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Chang" sheetId="5" r:id="rId5"/>
    <s:sheet name="Consolidated Statement of Chan6" sheetId="6" r:id="rId6"/>
    <s:sheet name="Consolidated Statements of Cash" sheetId="7" r:id="rId7"/>
    <s:sheet name="Organization" sheetId="8" r:id="rId8"/>
    <s:sheet name="Summary of Significant Accounti" sheetId="9" r:id="rId9"/>
    <s:sheet name="Business Segments" sheetId="10" r:id="rId10"/>
    <s:sheet name="Business Combinations, Goodwill" sheetId="11" r:id="rId11"/>
    <s:sheet name="Investments in Real Estate Vent" sheetId="12" r:id="rId12"/>
    <s:sheet name="Stock-Based Compensation" sheetId="13" r:id="rId13"/>
    <s:sheet name="Retirement Plans" sheetId="14" r:id="rId14"/>
    <s:sheet name="Income Taxes" sheetId="15" r:id="rId15"/>
    <s:sheet name="Fair Value Measurements" sheetId="16" r:id="rId16"/>
    <s:sheet name="Debt" sheetId="17" r:id="rId17"/>
    <s:sheet name="Leases" sheetId="18" r:id="rId18"/>
    <s:sheet name="Transactions with Affiliates" sheetId="19" r:id="rId19"/>
    <s:sheet name="Commitments and Contingencies" sheetId="20" r:id="rId20"/>
    <s:sheet name="Restructuring and Acquisition C" sheetId="21" r:id="rId21"/>
    <s:sheet name="Accumulated Other Comprehensive" sheetId="22" r:id="rId22"/>
    <s:sheet name="Subsequent Events (Notes)" sheetId="23" r:id="rId23"/>
    <s:sheet name="Quarterly Results of Operations" sheetId="24" r:id="rId24"/>
    <s:sheet name="Summary of Significant Accoun25" sheetId="25" r:id="rId25"/>
    <s:sheet name="Organization (Tables)" sheetId="26" r:id="rId26"/>
    <s:sheet name="Summary of Significant Accoun27" sheetId="27" r:id="rId27"/>
    <s:sheet name="Business Segments (Tables)" sheetId="28" r:id="rId28"/>
    <s:sheet name="Business Combinations, Goodwi29" sheetId="29" r:id="rId29"/>
    <s:sheet name="Investments in Real Estate Ve30" sheetId="30" r:id="rId30"/>
    <s:sheet name="Stock-Based Compensation (Table" sheetId="31" r:id="rId31"/>
    <s:sheet name="Retirement Plans (Tables)" sheetId="32" r:id="rId32"/>
    <s:sheet name="Income Taxes (Tables)" sheetId="33" r:id="rId33"/>
    <s:sheet name="Fair Value Measurements (Tables" sheetId="34" r:id="rId34"/>
    <s:sheet name="Leases (Tables)" sheetId="35" r:id="rId35"/>
    <s:sheet name="Transactions with Affiliates (T" sheetId="36" r:id="rId36"/>
    <s:sheet name="Commitments and Contingencies C" sheetId="37" r:id="rId37"/>
    <s:sheet name="Restructuring and Acquisition38" sheetId="38" r:id="rId38"/>
    <s:sheet name="Accumulated Other Comprehensi39" sheetId="39" r:id="rId39"/>
    <s:sheet name="Quarterly Results of Operatio40" sheetId="40" r:id="rId40"/>
    <s:sheet name="Organization (Details)" sheetId="41" r:id="rId41"/>
    <s:sheet name="Summary of Significant Accoun42" sheetId="42" r:id="rId42"/>
    <s:sheet name="Summary of Significant Accoun43" sheetId="43" r:id="rId43"/>
    <s:sheet name="Summary of Significant Accoun44" sheetId="44" r:id="rId44"/>
    <s:sheet name="Summary of Significant Accoun45" sheetId="45" r:id="rId45"/>
    <s:sheet name="Business Segments (Details)" sheetId="46" r:id="rId46"/>
    <s:sheet name="Business Segments, Assets (Deta" sheetId="47" r:id="rId47"/>
    <s:sheet name="Business Segments, Property and" sheetId="48" r:id="rId48"/>
    <s:sheet name="Business Segments, Currencies (" sheetId="49" r:id="rId49"/>
    <s:sheet name="Business Combinations, Goodwi50" sheetId="50" r:id="rId50"/>
    <s:sheet name="Business Combinations, Goodwi51" sheetId="51" r:id="rId51"/>
    <s:sheet name="Business Combinations, Goodwi52" sheetId="52" r:id="rId52"/>
    <s:sheet name="Investments in Real Estate Ve53" sheetId="53" r:id="rId53"/>
    <s:sheet name="Stock-Based Compensation (Detai" sheetId="54" r:id="rId54"/>
    <s:sheet name="Retirement Plans (Details)" sheetId="55" r:id="rId55"/>
    <s:sheet name="Income Taxes, Provision for Inc" sheetId="56" r:id="rId56"/>
    <s:sheet name="Income Taxes, Income Tax Expens" sheetId="57" r:id="rId57"/>
    <s:sheet name="Income Taxes, Foreign Income Ta" sheetId="58" r:id="rId58"/>
    <s:sheet name="Income Taxes, Income Before Tax" sheetId="59" r:id="rId59"/>
    <s:sheet name="Income Taxes, Deferred Tax Asse" sheetId="60" r:id="rId60"/>
    <s:sheet name="Income Taxes, Valuation Allowan" sheetId="61" r:id="rId61"/>
    <s:sheet name="Income Taxes, Tax Liability and" sheetId="62" r:id="rId62"/>
    <s:sheet name="Income Taxes, Unrecognized Tax " sheetId="63" r:id="rId63"/>
    <s:sheet name="Income Taxes, Interest Expense " sheetId="64" r:id="rId64"/>
    <s:sheet name="Fair Value Measurements (Assets" sheetId="65" r:id="rId65"/>
    <s:sheet name="Fair Value Measurements (Detail" sheetId="66" r:id="rId66"/>
    <s:sheet name="Debt (Details)" sheetId="67" r:id="rId67"/>
    <s:sheet name="Leases (Details)" sheetId="68" r:id="rId68"/>
    <s:sheet name="Transactions with Affiliates (D" sheetId="69" r:id="rId69"/>
    <s:sheet name="Commitments and Contingencies (" sheetId="70" r:id="rId70"/>
    <s:sheet name="Restructuring and Acquisition71" sheetId="71" r:id="rId71"/>
    <s:sheet name="Accumulated Other Comprehensi72" sheetId="72" r:id="rId72"/>
    <s:sheet name="Subsequent Events (Details)" sheetId="73" r:id="rId73"/>
    <s:sheet name="Quarterly Results of Operatio74" sheetId="74" r:id="rId74"/>
  </s:sheets>
  <s:definedNames/>
  <s:calcPr calcId="124519" calcMode="auto" fullCalcOnLoad="1"/>
</s:workbook>
</file>

<file path=xl/sharedStrings.xml><?xml version="1.0" encoding="utf-8"?>
<sst xmlns="http://schemas.openxmlformats.org/spreadsheetml/2006/main" uniqueCount="1006">
  <si>
    <t>Document and Entity Information - USD ($)</t>
  </si>
  <si>
    <t>12 Months Ended</t>
  </si>
  <si>
    <t>Dec. 31, 2015</t>
  </si>
  <si>
    <t>Feb. 22, 2016</t>
  </si>
  <si>
    <t>Jul. 01, 2015</t>
  </si>
  <si>
    <t>Document and Entity Information [Abstract]</t>
  </si>
  <si>
    <t>Entity Registrant Name</t>
  </si>
  <si>
    <t>JONES LANG LASALLE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4</t>
  </si>
  <si>
    <t>Document Type</t>
  </si>
  <si>
    <t>10-K</t>
  </si>
  <si>
    <t>Amendment Flag</t>
  </si>
  <si>
    <t>false</t>
  </si>
  <si>
    <t>Document Period End Date</t>
  </si>
  <si>
    <t>Dec. 31,
		2015</t>
  </si>
  <si>
    <t>Consolidated Balance Sheets - USD ($) $ in Thousands</t>
  </si>
  <si>
    <t>Dec. 31, 2014</t>
  </si>
  <si>
    <t>Current assets:</t>
  </si>
  <si>
    <t>Cash and cash equivalents</t>
  </si>
  <si>
    <t>Trade receivables, net of allowances of $23,186 and $17,861</t>
  </si>
  <si>
    <t>Notes and other receivables</t>
  </si>
  <si>
    <t>Warehouse receivables</t>
  </si>
  <si>
    <t>Prepaid expenses</t>
  </si>
  <si>
    <t>Deferred tax assets, net</t>
  </si>
  <si>
    <t>Other</t>
  </si>
  <si>
    <t>Total current assets</t>
  </si>
  <si>
    <t>Property and equipment, net of accumulated depreciation of $449,204 and $418,332</t>
  </si>
  <si>
    <t>Goodwill, with indefinite useful lives</t>
  </si>
  <si>
    <t>Identified intangibles, net of accumulated amortization of $139,023 and $124,920</t>
  </si>
  <si>
    <t>Investments in real estate ventures, including $155,167 and $113,602 at fair value</t>
  </si>
  <si>
    <t>Long-term receivables</t>
  </si>
  <si>
    <t>Deferred Compensation Plan Assets</t>
  </si>
  <si>
    <t>Total assets</t>
  </si>
  <si>
    <t>Current liabilities:</t>
  </si>
  <si>
    <t>Accounts payable and accrued liabilities</t>
  </si>
  <si>
    <t>Accrued compensation</t>
  </si>
  <si>
    <t>Short-term borrowings</t>
  </si>
  <si>
    <t>Deferred tax liabilities, net</t>
  </si>
  <si>
    <t>Deferred income</t>
  </si>
  <si>
    <t>Deferred business acquisition obligations, current liabilities</t>
  </si>
  <si>
    <t>Warehouse facilities</t>
  </si>
  <si>
    <t>Minority Shareholder Redemption Liability, Current</t>
  </si>
  <si>
    <t>Total current liabilities</t>
  </si>
  <si>
    <t>Noncurrent liabilities:</t>
  </si>
  <si>
    <t>Credit facility</t>
  </si>
  <si>
    <t>Long-term senior notes</t>
  </si>
  <si>
    <t>Deferred compensation</t>
  </si>
  <si>
    <t>Deferred business acquisition obligations, noncurrent liabilities</t>
  </si>
  <si>
    <t>Total liabilities</t>
  </si>
  <si>
    <t>Redeemable Noncontrolling Interest</t>
  </si>
  <si>
    <t>Company shareholders' equity:</t>
  </si>
  <si>
    <t>Common stock, $.01 par value per share, 100,000,000 shares authorized; 45,049,503 and 44,828,779 shares issued and outstanding</t>
  </si>
  <si>
    <t>Additional paid-in capital</t>
  </si>
  <si>
    <t>Retained earnings</t>
  </si>
  <si>
    <t>Shares held in trust</t>
  </si>
  <si>
    <t>Accumulated other comprehensive loss</t>
  </si>
  <si>
    <t>Total Company shareholders' equity</t>
  </si>
  <si>
    <t>Noncontrolling interest</t>
  </si>
  <si>
    <t>Total equity</t>
  </si>
  <si>
    <t>Total liabilities and equity</t>
  </si>
  <si>
    <t>Consolidated Balance Sheets (Parenthetical) - USD ($) $ in Thousands</t>
  </si>
  <si>
    <t>Assets</t>
  </si>
  <si>
    <t>Trade receivables, allowances</t>
  </si>
  <si>
    <t>Property and equipment, accumulated depreciation</t>
  </si>
  <si>
    <t>Identified intangibles, with finite useful lives, accumulated amortization</t>
  </si>
  <si>
    <t>Investments in real estate ventures - fair value</t>
  </si>
  <si>
    <t>Company shareholders' equity</t>
  </si>
  <si>
    <t>Common stock, par value (in dollars per share)</t>
  </si>
  <si>
    <t>Common stock, shares authorized (in shares)</t>
  </si>
  <si>
    <t>Common stock, shares issued (in shares)</t>
  </si>
  <si>
    <t>Common stock, shares outstanding (in shares)</t>
  </si>
  <si>
    <t>Consolidated Statements of Comprehensive Income - USD ($) $ in Thousands</t>
  </si>
  <si>
    <t>Dec. 31, 2013</t>
  </si>
  <si>
    <t>Income Statement [Abstract]</t>
  </si>
  <si>
    <t>Revenue</t>
  </si>
  <si>
    <t>Operating expenses:</t>
  </si>
  <si>
    <t>Compensation and benefits</t>
  </si>
  <si>
    <t>Operating, administrative and other</t>
  </si>
  <si>
    <t>Depreciation and amortization</t>
  </si>
  <si>
    <t>Restructuring and acquisition charges</t>
  </si>
  <si>
    <t>Total operating expenses</t>
  </si>
  <si>
    <t>Operating income</t>
  </si>
  <si>
    <t>Interest expense, net of interest income</t>
  </si>
  <si>
    <t>Equity earnings from real estate ventures</t>
  </si>
  <si>
    <t>Income before income taxes and noncontrolling interest</t>
  </si>
  <si>
    <t>Provision for income taxes</t>
  </si>
  <si>
    <t>Net income</t>
  </si>
  <si>
    <t>Net income attributable to noncontrolling interest</t>
  </si>
  <si>
    <t>Net income attributable to the Company</t>
  </si>
  <si>
    <t>Dividends on unvested common stock, net of tax benefit</t>
  </si>
  <si>
    <t>Net income attributable to common shareholders</t>
  </si>
  <si>
    <t>Basic earnings per common share (in dollars per share)</t>
  </si>
  <si>
    <t>Basic weighted average shares outstanding (in shares)</t>
  </si>
  <si>
    <t>Diluted earnings per common share (in dollars per share)</t>
  </si>
  <si>
    <t>Diluted weighted average shares outstanding (in shares)</t>
  </si>
  <si>
    <t>Other comprehensive income (loss):</t>
  </si>
  <si>
    <t>Change in pension liabilities, net of tax</t>
  </si>
  <si>
    <t>Foreign currency translation adjustments</t>
  </si>
  <si>
    <t>Comprehensive income attributable to the Company</t>
  </si>
  <si>
    <t>Consolidated Statement of Change in Equity - USD ($) $ in Thousands</t>
  </si>
  <si>
    <t>Total</t>
  </si>
  <si>
    <t>Common Stock [Member]</t>
  </si>
  <si>
    <t>Additional Paid-In Capital [Member]</t>
  </si>
  <si>
    <t>Retained Earnings [Member]</t>
  </si>
  <si>
    <t>Shares Held in Trust [Member]</t>
  </si>
  <si>
    <t>Other Comprehensive Income (Loss) [Member]</t>
  </si>
  <si>
    <t>Noncontrolling Interest [Member]</t>
  </si>
  <si>
    <t>Balances (in shares) at Dec. 31, 2012</t>
  </si>
  <si>
    <t>Balances at Dec. 31, 2012</t>
  </si>
  <si>
    <t>Increase (decrease) in shareholders' equity [Roll Forward]</t>
  </si>
  <si>
    <t>Net Income (Loss), Including Portion Attributable to Nonredeemable Noncontrolling Interest</t>
  </si>
  <si>
    <t>Shares issued under stock compensation programs (in shares)</t>
  </si>
  <si>
    <t>Shares issued under stock compensation programs</t>
  </si>
  <si>
    <t>Shares repurchased for payment of taxes on stock awards (in shares)</t>
  </si>
  <si>
    <t>Shares repurchased for payment of taxes on stock awards</t>
  </si>
  <si>
    <t>Tax adjustments due to vestings and exercises</t>
  </si>
  <si>
    <t>Amortization of stock compensation</t>
  </si>
  <si>
    <t>Dividends paid</t>
  </si>
  <si>
    <t>Increase (Decrease) in amount attributable to noncontrolling interest</t>
  </si>
  <si>
    <t>Balances (in shares) at Dec. 31, 2013</t>
  </si>
  <si>
    <t>Balances at Dec. 31, 2013</t>
  </si>
  <si>
    <t>Net Income (Loss) Attributable to Redeemable Noncontrolling Interest</t>
  </si>
  <si>
    <t>Balances (in shares) at Dec. 31, 2014</t>
  </si>
  <si>
    <t>Balances at Dec. 31, 2014</t>
  </si>
  <si>
    <t>Noncontrolling Interest, Decrease from Redemptions or Purchase of Interests</t>
  </si>
  <si>
    <t>Balances (in shares) at Dec. 31, 2015</t>
  </si>
  <si>
    <t>Balances at Dec. 31, 2015</t>
  </si>
  <si>
    <t>Consolidated Statement of Change in Equity (Parenthetical) - $ / shares</t>
  </si>
  <si>
    <t>Statement of Stockholders' Equity [Abstract]</t>
  </si>
  <si>
    <t>Common Stock, Dividends, Per Share, Declared</t>
  </si>
  <si>
    <t>Consolidated Statements of Cash Flows $ in Thousands</t>
  </si>
  <si>
    <t>Dec. 31, 2015USD ($)</t>
  </si>
  <si>
    <t>Dec. 31, 2014USD ($)</t>
  </si>
  <si>
    <t>Dec. 31, 2013USD ($)</t>
  </si>
  <si>
    <t>Cash flows used for operating activities:</t>
  </si>
  <si>
    <t>Reconciliation of net income to net cash provided by (used in) operating activities:</t>
  </si>
  <si>
    <t>Equity in earnings from real estate ventures</t>
  </si>
  <si>
    <t>Gain on sale of assets</t>
  </si>
  <si>
    <t>Distributions of earnings from real estate ventures</t>
  </si>
  <si>
    <t>Provision for loss on receivables and other assets</t>
  </si>
  <si>
    <t>Amortization of deferred compensation</t>
  </si>
  <si>
    <t>Accretion of interest on deferred business acquisition obligations</t>
  </si>
  <si>
    <t>Amortization of debt issuance costs</t>
  </si>
  <si>
    <t>Change in:</t>
  </si>
  <si>
    <t>Receivables</t>
  </si>
  <si>
    <t>Prepaid expenses and other assets</t>
  </si>
  <si>
    <t>Excess tax benefit from share-based payment arrangements</t>
  </si>
  <si>
    <t>Accounts payable, accrued liabilities and accrued compensation</t>
  </si>
  <si>
    <t>Net cash provided by operating activities</t>
  </si>
  <si>
    <t>Cash flows used for investing activities:</t>
  </si>
  <si>
    <t>Net capital additions - property and equipment</t>
  </si>
  <si>
    <t>Proceeds from Sales of Assets, Investing Activities</t>
  </si>
  <si>
    <t>Business acquisitions</t>
  </si>
  <si>
    <t>Capital contributions and advances to real estate ventures</t>
  </si>
  <si>
    <t>Distributions, repayments of advances and sale of investments</t>
  </si>
  <si>
    <t>Increase (Decrease) in Restricted Cash</t>
  </si>
  <si>
    <t>Net cash used in investing activities</t>
  </si>
  <si>
    <t>Cash flows from financing activities:</t>
  </si>
  <si>
    <t>Proceeds from borrowings under credit facilities</t>
  </si>
  <si>
    <t>Repayments of borrowings under credit facilities</t>
  </si>
  <si>
    <t>Payment of deferred business acquisition obligations</t>
  </si>
  <si>
    <t>Debt issuance costs</t>
  </si>
  <si>
    <t>Shares repurchased for payment of employee taxes on stock awards</t>
  </si>
  <si>
    <t>Excess tax adjustment from share-based payment arrangements</t>
  </si>
  <si>
    <t>Common stock issued under option and stock purchase programs</t>
  </si>
  <si>
    <t>Payment of dividends</t>
  </si>
  <si>
    <t>Capital lease payments</t>
  </si>
  <si>
    <t>Other loan proceeds, net</t>
  </si>
  <si>
    <t>Noncontrolling interest contributions (distributions), net</t>
  </si>
  <si>
    <t>Net cash used in financing activities</t>
  </si>
  <si>
    <t>Effect of Exchange Rate on Cash and Cash Equivalents</t>
  </si>
  <si>
    <t>Net increase (decrease) in cash and cash equivalents</t>
  </si>
  <si>
    <t>Cash and cash equivalents, beginning of period</t>
  </si>
  <si>
    <t>Cash and cash equivalents, end of period</t>
  </si>
  <si>
    <t>Cash paid during the period for:</t>
  </si>
  <si>
    <t>Interest</t>
  </si>
  <si>
    <t>Income taxes, net of refunds</t>
  </si>
  <si>
    <t>Non-cash investing activities</t>
  </si>
  <si>
    <t>Business Combination, Consideration Transferred</t>
  </si>
  <si>
    <t>Capital Lease Obligations Incurred</t>
  </si>
  <si>
    <t>Non-cash financing activities:</t>
  </si>
  <si>
    <t>Deferred business acquisition obligations</t>
  </si>
  <si>
    <t>Redeemable Noncontrolling Interest, Acquisition Date Fair Value</t>
  </si>
  <si>
    <t>Organization</t>
  </si>
  <si>
    <t>Organization, Consolidation and Presentation of Financial Statements [Abstract]</t>
  </si>
  <si>
    <t>1. ORGANIZATION Jones Lang LaSalle Incorporated ("Jones Lang LaSalle," which we may refer to as "JLL," "we," "us," "our," the "Company" or the "Firm") was incorporated in 1997. We have corporate offices worldwide with approximately 61,500 employees, including 32,700 employees whose costs are reimbursed by our clients. We provide comprehensive integrated real estate and investment management expertise on a local, regional and global level to owner, occupier and investor clients. We are an industry leader in property and corporate facility management services, with a portfolio of approximately 4.0 billion square feet worldwide. LaSalle Investment Management ("LaSalle"), a member of the Jones Lang LaSalle group, is one of the world's largest and most diversified real estate investment management firms, with approximately $56.4 billion of assets under management (unaudited). The following table shows the revenue for the major product categories into which we group these services. Year Ended December 31, ($ in millions) 2015 2014 2013 Real Estate Services: Leasing $ 1,669.5 1,540.0 1,321.7 Capital Markets &amp; Hotels 955.8 822.9 716.1 Property &amp; Facility Management 1,557.4 1,523.7 1,199.5 Project &amp; Development Services 882.1 709.3 555.4 Advisory, Consulting and Other 503.9 465.6 414.2 LaSalle Investment Management 397.0 368.1 254.7 Total revenue $ 5,965.7 5,429.6 4,461.6 Individual regions and markets focus on different property types, depending on local requirements and market conditions. We work for a broad range of clients that represent a wide variety of industries and are based in markets throughout the world. Our clients vary greatly in size and include for-profit and not-for-profit entities of all kinds, public-private partnerships and governmental (public sector) entities. Increasingly, we are offering services to smaller middle-market companies looking to outsource real estate services. We provide real estate investment management services on a global basis for both public and private assets through our LaSalle segment. Our integrated global business model, industry-leading research capabilities, client relationship management focus, consistent worldwide service delivery and strong brand are attributes that enhance our services.</t>
  </si>
  <si>
    <t>Summary of Significant Accounting Policies</t>
  </si>
  <si>
    <t>Accounting Policies [Abstract]</t>
  </si>
  <si>
    <t>2. SUMMARY OF SIGNIFICANT ACCOUNTING POLICIES Principles of Consolidation Our Consolidated Financial Statements have been prepared in conformity with accounting principles generally accepted in the United States of America ("U.S. GAAP") and include the accounts of JLL and its majority-owned and controlled subsidiaries. All intercompany balances and transactions have been eliminated. Investments in real estate ventures over which we exercise significant influence, but do not control, are accounted for either under the equity method or at fair value. When applying principles of consolidation, we begin by determining whether an investee entity is a variable interest entity ("VIE") or a voting interest entity. U.S. GAAP draws a distinction between voting interest entities, which are embodied by common and traditional corporate and partnership structures, and VIEs, broadly defined as entities for which control is achieved through means other than voting rights. For voting interest entities, the interest holder with control through majority ownership and majority voting rights consolidates the entity. For VIEs, determination of the "primary beneficiary" drives the accounting. We identify the primary beneficiary of a VIE as the enterprise that has both (1) the power to direct the activities of the VIE that most significantly impact the entity's economic performance and (2) the obligation to absorb losses or receive benefits of the VIE that could potentially be significant to the VIE. We perform this analysis as of the inception of our investment and upon the occurrence of a reconsideration event. When we determine we are the primary beneficiary of a VIE, we consolidate the VIE; when we determine we are not the primary beneficiary of the VIE, we account for our investment in the VIE under the equity method or at fair value. If an entity is not a VIE, but is a limited partnership or similar entity, we apply guidance related to investments in joint ventures, and consider rights held by limited partners which may preclude consolidation by a sole general partner. The assessment of limited partners' rights and their impact on the presumption of control of the limited partnership by the sole general partner should be made when an investor becomes the general partner, and reassessed if (1) there is a change to the terms or in the exercisability of the rights of the limited partners, (2) the general partner increases or decreases its ownership of limited partnership interests, or (3) there is an increase or decrease in the number of outstanding limited partnership interests. Our determination of the appropriate accounting method to apply for all other investments is based on the level of influence we have in the underlying entity. When we have an asset advisory contract with a real estate limited partnership, the combination of our limited partner interest and the advisory agreement generally provides us with significant influence over such real estate limited partnership. Accordingly, we account for such investments either under the equity method or at fair value. We eliminate transactions with such subsidiaries to the extent of our ownership in such subsidiaries. For less-than-wholly-owned consolidated subsidiaries, noncontrolling interest is the portion of equity not attributable, directly or indirectly, to the Company. The Company evaluates whether noncontrolling interests possess any redemption features outside of the Company's control. If such features are determined to exist, the noncontrolling interests are presented outside of permanent equity on our Consolidated Balance Sheets within Redeemable noncontrolling interest. Redeemable noncontrolling interests are adjusted to the greater of their fair value or carrying value at each balance sheet date through a charge to Additional paid-in capital, if necessary. If classification and presentation outside of permanent equity is not considered necessary, noncontrolling interests are presented as a component of permanent equity on our Consolidated Balance Sheets. Within our Consolidated Statements of Comprehensive Income, revenues, expenses and net income (loss) from less-than-wholly-owned consolidated subsidiaries are reported at the consolidated amounts, including both the amounts attributable to the Company and noncontrolling interests, and the income or loss attributable to the noncontrolling interest holders is reflected in Net income attributable to noncontrolling interest. Changes in amounts attributable to noncontrolling interests are reflected in the Consolidated Statements of Changes in Equity. Changes in amounts attributable to redeemable noncontrolling interests are presented in the following table. ($ in millions) Redeemable noncontrolling interests as of January 1, 2015 $ 13.4 Acquisition of redeemable noncontrolling interest (1) (2.8 ) Net income 1.6 Impact of exchange rate movements (1.1 ) Redeemable noncontrolling interests as of December 31, 2015 $ 11.1 (1) Reflects our redemption of a portion of the redeemable noncontrolling interest related to our 2014 acquisition of Tenzing AB and includes $0.2 million representing the difference between the redemption value and the carrying value of the acquired interest. Use of Estimates The preparation of our Consolidated Financial Statements in conformity U.S. GAAP requires us to make estimates and assumptions about future events that affect the reported amounts of assets and liabilities, the disclosure of contingent assets and liabilities at the dates of the financial statements and the reported amounts of revenue and expenses during the reporting periods. Such estimates include the value and allocation of purchase consideration, valuation of accounts receivable, investments in real estate ventures, goodwill, intangible assets, other long-lived assets, legal contingencies, assumptions used in the calculation of income taxes, incentive compensation, self-insurance program liabilities, and retirement and other post-employment benefits, among others. These estimates and assumptions are based on management's best estimate and judgment. We evaluate these estimates and assumptions on an ongoing basis using historical experience and other factors, including the current economic environment, which we believe to be reasonable under the circumstances. We adjust such estimates and assumptions when facts and circumstances dictate. Market factors, such as illiquid credit markets, volatile equity markets and foreign currency fluctuations can increase the uncertainty in such estimates and assumptions. Because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Although actual amounts will likely differ from such estimated amounts, we believe such differences are not likely to be material. Revenue Recognition We earn revenue from the following principal sources: • Transaction commissions; • Advisory and management fees; • Incentive fees; • Project and development management fees; and • Construction management fees. We recognize transaction commissions related to leasing services and capital markets services as revenue when we provide the related services unless future contingencies exist. Advisory and management fees related to property and facility management services, valuation services, corporate property services, consulting services and investment management are recognized in the period in which we perform the related services. We recognize incentive fees in the period earned, based on the performance of funds' investments, contractual benchmarks and other contractual formulas. If future contingencies exist, we defer recognition of the related revenue until the respective contingencies have been satisfied. We recognize project and development management and construction management fees by applying the percentage of completion method of accounting. The costs incurred to total estimated costs method is used to determine the extent of progress towards completion. Gross and Net Accounting We follow the guidance of the Financial Accounting Standards Board's ("FASB's") Accounting Standards Codification ("ASC") 605-45, Principal and Agent Considerations , when accounting for reimbursements received from clients. In certain of our businesses, primarily those involving management services, our clients reimburse us for expenses incurred on their behalf. We base the treatment of reimbursable expenses for financial reporting purposes upon the fee structure of the underlying contract. Accordingly, we report a contract that provides for fixed fees, fully inclusive of all personnel and other recoverable expenses, on a gross basis. When accounting on a gross basis, our reported revenue comprises the entire amount billed to our client and our reported expenses include all costs associated with the client. Certain contractual arrangements in our project and development services, including fit-out business activities and our facility management services, tend to have characteristics that result in accounting on a gross basis. In Note 3, Business Segments, for client assignments in property and facility management and in project and development services accounted for on a gross basis, we identify the reimbursable gross contract costs, including vendor and subcontractor costs ("gross contract costs"), and present separately their impact on both revenue and operating expense in our Real Estate Services ("RES") segments. We exclude these gross contract costs from revenue and operating expenses in determining "fee revenue" and "fee-based operating expenses" in our segment presentation. We account for a contract on a net basis when the fee structure is comprised of at least two distinct elements, namely (1) a fixed management fee and (2) a separate component that allows for scheduled reimbursable personnel costs or other expenses to be billed directly to the client. When accounting on a net basis, we include the fixed management fee in reported revenue and net the reimbursement against expenses. We base this accounting on the following factors, which define us as an agent rather than a principal: • The property owner or client, with ultimate approval rights relating to the employment and compensation of on-site personnel, and bearing all of the economic costs of such personnel, is determined to be the primary obligor in the arrangement; • Reimbursement to JLL is generally completed simultaneously with payment of payroll or soon thereafter; • The property owner is contractually obligated to fund all operating costs of the property from existing cash flow or direct funding from its building operating account and JLL bears little or no credit risk; and • JLL generally earns little to no margin on the reimbursement aspect of the arrangement, obtaining reimbursement only for actual costs incurred. We account for the majority of our service contracts on a net basis. The presentation of expenses pursuant to these arrangements under either a gross or net basis has no impact on operating income, net income or cash flows. Contracts accounted for on a gross basis resulted in certain reimbursable costs reflected in both revenue and operating expenses (gross contract costs) of $801.3 million , $727.9 million , and $434.8 million for the years ended December 31, 2015 , 2014 and 2013 , respectively. Cash and Cash Equivalents We consider all highly-liquid investments purchased with maturities of less than three months to be cash equivalents. The carrying amount of cash equivalents approximates fair value due to the short-term maturity of these investments. Financing Receivables We account for Trade receivables, Notes and other receivables, Long-term receivables and Warehouse receivables as financing receivables. Trade Receivables Pursuant to contractual arrangements, Trade receivables, net of allowances include unbilled amounts of $374.6 million and $339.1 million as of December 31, 2015 and 2014 , respectively. We estimate the allowance necessary to provide for uncollectible accounts receivable. The estimate includes specific amounts for which payment has become unlikely. We also base this estimate on historical experience combined with a review of current developments and client credit quality. The process by which we calculate the allowance begins with the individual business units where specific uncertain accounts are identified and reserved as part of an overall reserve that is formulaic and driven by the age profile of the receivables and our historical experience. We then review these allowances on a quarterly basis to ensure they are appropriate. The following table details the changes in the allowance for uncollectible receivables. ($ in millions) 2015 2014 2013 Allowance as of January 1, $ 17.9 18.8 19.5 Charged to income 14.5 8.2 8.7 Write-off of uncollectible receivables (8.7 ) (7.8 ) (8.5 ) Reserves acquired from acquisitions 0.3 0.9 — Impact of exchange rate movements and other (0.8 ) (2.2 ) (0.9 ) Allowance as of December 31, $ 23.2 17.9 18.8 Notes and Other Receivables and Long-Term Receivables We make ongoing assessments of the collectability of outstanding Notes and other receivables and Long-term receivables, considering both objective and subjective factors such as the age profile of outstanding balances, the contractual terms of repayment and credit quality. Aspects of credit quality considered in our assessments of collectability include historical experience, current developments and the status of our broader business relationship with the obligor. We record an allowance against the outstanding balance when our assessments result in a determination that payment has become unlikely. After all collection efforts have been exhausted by management, the outstanding balance considered uncollectible is written off against the reserve. Historically, credit quality deterioration to the point of impairment or non-performance in our Notes and other receivables and Long-term receivables has been limited and has not had a material impact on our Consolidated Financial Statements. Warehouse Receivables We originate mortgages upon receiving contractual purchase commitments from government-sponsored enterprises ("GSEs") such as the Federal National Mortgage Association ( Fannie Mae ), the Government National Mortgage Association ( Ginnie Mae ), and the Federal Home Loan Mortgage Corporation ( Freddie Mac ). Loans (hereinafter also referred to as Warehouse receivables) are generally funded by our warehouse facilities at prevailing market rates and repaid within a one-month period when the GSEs buy the loans, while we retain the servicing rights. We carry Warehouse receivables at the lower of cost or fair value based on the commitment price. Historically, we have not experienced any credit quality deterioration or balances considered uncollectible with respect to our warehouse receivables. Upon surrender of control over the warehouse receivables, we account for the transfer as a sale. Mortgage Servicing Rights We retain certain servicing rights in connection with the origination and sale of mortgage loans. We record mortgage servicing rights based on the fair value of these rights on the date the loans are sold, resulting in net gains, which we record as Revenue in our Consolidated Statements of Comprehensive Income. As of December 31, 2015 and 2014 , we had $163.0 million and $5.8 million , respectively, of mortgage servicing rights carried at the lower of amortized cost or fair value in Identified intangibles on our Consolidated Balance Sheets. The increase in the balance was primarily the result of a business acquisition during 2015. We amortize servicing rights in proportion to and over the estimated period that net servicing income is projected to be received. We evaluate mortgage servicing assets for impairment on an annual basis, or more frequently if circumstances or events indicate a change in fair value. There have been no instances of impairment during all periods presented. Mortgage servicing rights do not actively trade in an open market with readily available observable prices; therefore, if necessary, the fair value of these rights would be determined based on certain assumptions and judgments that are Level 3 within the fair value hierarchy, including the estimation of the present value of future cash flows to be realized from servicing the underlying mortgages. Restricted Cash Restricted cash primarily consists of cash amounts set aside to satisfy legal or contractual requirements arising in the normal course of business. We are restricted in our ability to withdraw these funds other than for their specified use. Restricted cash of $75.6 million was included in Other current assets within our Consolidated Balance Sheet as of December 31, 2015 . As of December 31, 2014 , our restricted cash balance was immaterial. Property and Equipment We record property and equipment at cost and depreciate these assets over their relevant useful lives. We capitalize certain direct costs relating to internal-use software development when incurred during the application development phase. We evaluate property and equipment for impairment whenever events or circumstances indicate the carrying value of an asset group may not be recoverable. We record an impairment loss to the extent the carrying value exceeds the estimated fair value. We did not recognize any significant impairment losses related to property and equipment during the years ended December 31, 2015 , 2014 or 2013 . We calculate depreciation and amortization on property and equipment for financial reporting purposes by using the straight-line method based on the estimated useful lives of our assets. Depreciation and amortization expense related to property and equipment for the years ended December 31, 2015 , 2014 and 2013 was $97.2 million , $84.2 million , and $71.0 million , respectively. The following table shows the gross value of major asset categories and the standard depreciable lives for each of these asset categories. December 31, ($ in millions) 2015 2014 Depreciable Life Furniture, fixtures and equipment $ 82.8 90.9 2 to 13 years Computer equipment and software 510.6 429.8 1 to 10 years Leasehold improvements 209.3 197.7 1 to 20 years Automobiles and other 69.8 68.3 4 to 30 years Total 872.5 786.7 Total accumulated depreciation 449.2 418.3 Net property and equipment $ 423.3 368.4 Business Combinations, Goodwill and Other Intangible Assets We have historically grown, in part, through a series of acquisitions. Consistent with the services nature of the businesses we have acquired, we have recorded significant goodwill and intangible assets resulting from these acquisitions. These intangible assets are primarily comprised of management contracts and customer backlog we acquired as part of these acquisitions and amortize over their estimated useful lives. We evaluate goodwill for impairment at least annually. ASC Topic 350, Intangibles-Goodwill and Other , permits an entity to first assess qualitative factors to determine whether it is more likely than not the fair value of a reporting unit is less than its carrying amount as a basis for determining whether it is necessary to perform the two-step goodwill impairment test. We define our four reporting units as the three geographic regions of RES: Americas RES; Europe, Middle East and Africa ("EMEA") RES; and Asia Pacific RES, and LaSalle. We have considered both qualitative and quantitative factors with respect to the performance of our annual impairment test of goodwill and determined the fair value of our reporting units to be substantially in excess of the carrying value, primarily considering (1) our market capitalization in relation to the aggregate carrying value of our net assets, (2) our overall financial performance during the year at both the reporting unit and consolidated reporting levels, and (3) near and longer-term forecasts of operating income and cash flows generated by our reporting units in relation to the carrying values of the net assets of each reporting unit. In addition to our annual impairment evaluation, we evaluate whether events or circumstances have occurred in the period subsequent to our annual impairment testing that indicate it is more likely than not an impairment loss has occurred. It is possible our determination that goodwill for a reporting unit is not impaired could change in the future if current economic conditions deteriorate. We will continue to monitor the relationship between the Company's market capitalization and carrying value, as well as the ability of our reporting units to deliver current and projected EBITDA and cash flows sufficient to support the carrying values of the net assets of their respective businesses. We evaluate our Identified intangibles for impairment annually or if other events or circumstances indicate the carrying value may be impaired. See Note 4 for additional information on goodwill and other intangible assets. Investments in Real Estate Ventures We invest in certain ventures that primarily own and operate commercial real estate across a wide array of sectors including retail, residential and office on a global basis. Historically, these investments have primarily been co-investments in funds our LaSalle business establishes in the ordinary course of business for its clients. These investments take the form of ownership interests generally ranging from less than 1% to 15% of the respective ventures and based upon investment-specific objectives, are typically formed with anticipated five to nine year investment periods. During the course of investment periods, in many instances the terms of the underlying investment agreements limit the transferability of the Company's ownership interests to distinct events or circumstances, the timing or existence of which cannot be estimated. When in place, such restrictions are a result of the Company's role beyond that of a passive investor, which generally means an advisory or management responsibility on behalf of the other investors who are typically clients of our LaSalle business. We primarily account for these investments under the equity method, however, as further discussed below, we report certain of our investments at fair value utilizing information provided by investees. For real estate limited partnerships in which the Company is a general partner, the entities are generally well-capitalized and grant the limited partners substantive participating rights, such as the right to replace the general partner without cause, to dissolve or liquidate the partnership, to approve the sale or refinancing of the principal partnership assets, or to approve the acquisition of principal partnership assets. We generally account for such general partner interests under the equity method or at fair value. For limited partnerships in which the Company is a limited partner, the Company has concluded it does not have a controlling interest in these limited partnerships. When we have an asset advisory contract with the limited partnership, the combination of our limited partner interest and the advisory agreement generally provides us with significant influence over the real estate limited partnership venture. Accordingly, we account for such investments under the equity method or at fair value. For investments in real estate ventures accounted for under the equity method, we maintain an investment account that is (1) increased by contributions made and by our share of net income earned by the real estate ventures, and (2) decreased by distributions received and by our share of net losses realized by the real estate ventures. Our share of each real estate venture's net income or loss, including gains and losses from capital transactions, is reflected in our Consolidated Statements of Comprehensive Income as Equity earnings from real estate ventures. See "Principles of Consolidation" above for additional discussion of the accounting for our co-investments. We review our investments in real estate ventures, except those investments otherwise reported at fair value, for indications of whether we may not be able to recover the carrying value of our investments and whether our investments are other than temporarily impaired. When events or changes in circumstances indicate the carrying amount of one of our investments may be other than temporarily impaired, we consider the likelihood of recoverability of the carrying amount of our investment as well as the estimated fair value and record an impairment charge as applicable. We consider a number of factors, including our share of co-investment cash flows and the fair value of our co-investments, in determining whether or not our investment is other than temporarily impaired. For investments in real estate ventures reported at fair value, we maintain an investment account that is increased or decreased each reporting period by the difference between the fair value of the investment and the carrying value as of the balance sheet date. These fair value adjustments are reflected as gains or losses in our Consolidated Statements of Comprehensive Income within Equity earnings from real estate ventures. The fair value of these investments as of the balance sheet date is determined generally using net asset value ("NAV") per share (or its equivalent), a Level 3 input in the fair value hierarchy, provided by the investee. Refer to Note 5 and Note 9 for additional information regarding investments reported at fair value. We report Equity earnings from real estate ventures in the Consolidated Statements of Comprehensive Income after Operating income. However, for segment reporting we reflect Equity earnings (losses) from real estate ventures as a component of revenue. See Note 3 for Equity earnings (losses) reflected within segment revenue, as well as discussion of how the Chief Operating Decision Maker (as defined in Note 3) measures segment results with Equity earnings (losses) included in segment revenue. See Note 5 for additional information on investments in real estate ventures. Stock-Based Compensation Stock-based compensation in the form of restricted stock units is a significant element of our compensation programs. We determine the fair value of restricted stock units based on the market price of the Company's common stock on the grant date and amortize it on a straight-line basis over the associated vesting period for each separately vesting portion of an award. We reduce stock-based compensation expense for estimated forfeitures each period and adjust expense accordingly upon vesting or actual forfeitures. We also have a "noncompensatory" Employee Stock Purchase Plan ("ESPP") for U.S. employees and a Jones Lang LaSalle Savings Related Share Option Plan ("Save As You Earn" or "SAYE") for U.K. employees. The fair value of options granted under the SAYE plan are determined on the grant date and amortized over the associated vesting period. See Note 6 for additional information on our stock compensation plans. Income Taxes We account for income taxes under the asset and liability method. We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 increase or decrease in a deferred tax asset or liability that results from a change in circumstances, and that causes a change in our judgment about expected future tax consequences of events, would be included in the tax provision when the changes in circumstances and our judgment occurs. Deferred income taxes also reflect the impact of operating loss and tax credit carryforwards. A valuation allowance is established if we believe it is more likely than not all or some portion of a deferred tax asset will not be realized. An increase or decrease in a valuation allowance that results from a change in circumstances, and that causes a change in our judgment about the ability to realize the related deferred tax asset, would be included in the tax provision when the changes in circumstances and our judgment occurs. See Note 8 for additional information on income taxes. Derivatives and Hedging Activities We do not enter into derivative financial instruments for trading or speculative purposes. However, in the normal course of business, we do use derivative financial instruments in the form of foreign currency forward contracts to manage our foreign currency exchange rate risk. We currently do not use hedge accounting for these contracts, which are marked-to-market each period with changes in unrealized gains or losses recognized in earnings and offset by foreign currency gains and losses on associated intercompany loans and other foreign currency balances. We include the gains and losses on these forward foreign currency exchange contracts as a component of our overall net foreign currency gains and losses included in Operating, administrative and other expense. The revaluations of our foreign currency forward contracts resulted in net losses of $11.7 million , $7.7 million and $0.1 million , for the years ended December 31, 2015 , 2014 and 2013 , respectively. Gains and losses from the revaluation of these contracts are recognized as a component of Operating, administrative and other expense and are offset by the gains and losses recognized on the revaluation of intercompany loans and other foreign currency balances such that the impact to net income was not significant for the three years ended December 31, 2015 . We have considered the counterparty credit risk related to these forward foreign currency exchange contracts and do not deem any counterparty credit risk to be material as of December 31, 2015 . See Note 9 for additional information on derivative financial instruments. Foreign Currency Translation We prepare the financial statements of our subsidiaries located outside the U.S. using local currency as the functional currency. The assets and liabilities of these subsidiaries are translated to U.S. dollars at the rates of exchange at the balance sheet date with the resulting translation adjustments included as a separate component of equity in the Consolidated Balance Sheets (Accumulated other comprehensive loss) and in the Consolidated Statements of Comprehensive Income (Other comprehensive income-foreign currency translation adjustments). See Note 15 for additional information on the components of Accumulated other comprehensive loss. Income and expenses are translated at the average monthly rates of exchange. We include gains and losses from foreign currency transactions in net earnings as a component of Operating, administrative and other expense. Net foreign currency losses were $2.0 million , $8.5 million , and $3.9 million for the years ended December 31, 2015 , 2014 and 2013 , respectively. The effect of currency exchange rate changes on Cash and cash equivalents is presented as a separate caption in the Consolidated Statements of Cash Flows. Cash Held for Others We manage significant amounts of cash and cash equivalents in our role as agent for certain of our investment and property management clients. We do not include such amounts in our Consolidated Balance Sheets. Taxes Collected from Clients and Remitted to Governmental Authorities We account for tax assessed by a governmental authority that is based on a revenue or transaction value (i.e., sales, use, and value added taxes) on a net basis, excluded from revenue, and recorded as current liabilities until paid. Commitments and Contingencies We are subject to various claims and contingencies related to lawsuits and taxes as well as commitments under contractual obligations. Many of these claims are covered under our current insurance programs, subject to deductibles. We recognize the liability associated with a loss contingency when a loss is probable and estimable. See Note 13 for additional information on commitments and contingencies. Earnings Per Share; Net Income Available to Common Shareholders The difference between basic weighted average shares outstanding and diluted weighted average shares outstanding represents</t>
  </si>
  <si>
    <t>Business Segments</t>
  </si>
  <si>
    <t>Segment Reporting [Abstract]</t>
  </si>
  <si>
    <t>3. BUSINESS SEGMENTS We manage and report our operations as four business segments: The three geographic regions of RES: (1) Americas, (2) EMEA, and (3) Asia Pacific; and (4) LaSalle, which offers investment management services on a global basis. Each geographic region offers our full range of Real Estate Services, including agency leasing and tenant representation, capital markets and hotels, property management, facilities management, project and development management, energy management and sustainability, construction management, and advisory, consulting and valuation services. We consider "property management" to represent services provided to non-occupying property investors and "facilities management" to represent services provided to owner-occupiers. LaSalle provides investment management services to institutional investors and high-net-worth individuals. Operating income represents total revenue less direct and allocated indirect expenses. We allocate all indirect expenses to our segments, other than interest and income taxes, as nearly all expenses incurred benefit one or more of the segments. Allocated expenses primarily consist of corporate global overhead, which we allocate to the business segments based on the budgeted operating expenses of each segment. For segment reporting, we present revenue net of gross contract costs in our RES segments. Excluding these costs from revenue and expenses results in a "net" presentation of "fee revenue" and "fee-based operating expenses," which we believe more accurately reflects how we manage our expense base and operating margins. See Note 2 for additional information on our gross and net accounting policies. For segment reporting, we present Equity earnings from real estate ventures within total segment revenue, since the related activity is an integral part of LaSalle, which comprises the majority of our Equity earnings results as a whole. Finally, our measure of segment results excludes Restructuring and acquisition charges. The Chief Operating Decision Maker of JLL measures the segment results net of gross contract costs, inclusive of Equity earnings from real estate ventures, and excluding Restructuring and acquisition charges. As of December 31, 2015 , we define the Chief Operating Decision Maker collectively as our Global Executive Board, which is comprised of our Global Chief Executive Officer, Global Chief Financial Officer and the Chief Executive Officers of each of our four business segments. Summarized financial information by business segment is as follows. Year Ended December 31, ($ in thousands) 2015 2014 2013 Real Estate Services Americas Revenue $ 2,605,556 2,319,136 1,918,092 Equity earnings 5,888 775 549 Total segment revenue 2,611,444 2,319,911 1,918,641 Gross contract costs (212,118 ) (210,380 ) (112,097 ) Total segment fee revenue 2,399,326 2,109,531 1,806,544 Operating expenses: Compensation, operating and administrative expenses 2,297,142 2,045,330 1,689,365 Depreciation and amortization 63,239 55,215 45,285 Total segment operating expenses 2,360,381 2,100,545 1,734,650 Gross contract costs (212,118 ) (210,380 ) (112,097 ) Total fee-based segment operating expenses 2,148,263 1,890,165 1,622,553 Operating income $ 251,063 219,366 183,991 EMEA Revenue $ 1,803,000 1,632,657 1,323,201 Equity earnings (losses) 752 17 (535 ) Total segment revenue 1,803,752 1,632,674 1,322,666 Gross contract costs (397,446 ) (316,440 ) (204,596 ) Total segment fee revenue 1,406,306 1,316,234 1,118,070 Operating expenses: Compensation, operating and administrative expenses 1,631,064 1,488,033 1,212,797 Depreciation and amortization 27,179 23,763 20,547 Total segment operating expenses 1,658,243 1,511,796 1,233,344 Gross contract costs (397,446 ) (316,440 ) (204,596 ) Total fee-based segment operating expenses 1,260,797 1,195,356 1,028,748 Operating income $ 145,509 120,878 89,322 Continued: Summarized financial information by business segment is as follows. Year Ended December 31, ($ in thousands) 2015 2014 2013 Real Estate Services Asia Pacific Revenue $ 1,159,979 1,109,701 965,626 Equity earnings 713 447 129 Total segment revenue 1,160,692 1,110,148 965,755 Gross contract costs (191,780 ) (201,073 ) (118,089 ) Total segment fee revenue 968,912 909,075 847,666 Operating expenses: Compensation, operating and administrative expenses 1,057,962 1,012,639 876,239 Depreciation and amortization 15,529 13,301 12,216 Total segment operating expenses 1,073,491 1,025,940 888,455 Gross contract costs (191,780 ) (201,073 ) (118,089 ) Total fee-based segment operating expenses 881,711 824,867 770,366 Operating income $ 87,201 84,208 77,300 LaSalle Revenue $ 397,136 368,109 254,672 Equity earnings 70,122 47,026 31,200 Total segment revenue 467,258 415,135 285,872 Operating expenses: Compensation, operating and administrative expenses 307,447 281,094 216,203 Depreciation and amortization 2,195 2,059 1,805 Total segment operating expenses 309,642 283,153 218,008 Operating income $ 157,616 131,982 67,864 Segment Reconciling Items Total segment revenue $ 6,043,146 5,477,868 4,492,934 Reclassification of equity earnings 77,475 48,265 31,343 Total revenue 5,965,671 5,429,603 4,461,591 Total segment operating expenses before restructuring and acquisition charges 5,401,757 4,921,434 4,074,457 Operating income before restructuring and acquisition charges 563,914 508,169 387,134 Restructuring and acquisition charges 34,116 42,505 18,315 Operating income $ 529,798 465,664 368,819 Identifiable assets by segment are those assets used by or result from each segment's business. Corporate assets are principally cash and cash equivalents, computer software and hardware, leasehold improvements and office furniture. The following table reconciles segment identifiable assets to consolidated assets and segment investments in real estate ventures to consolidated investments in real estate ventures. December 31, 2015 December 31, 2014 ($ in millions) IDENTIFIABLE ASSETS INVESTMENTS IN REAL ESTATE VENTURES IDENTIFIABLE ASSETS INVESTMENTS IN REAL ESTATE VENTURES Real Estate Services: Americas $ 3,192.8 9.4 $ 2,368.4 8.7 EMEA 1,486.7 1.0 1,328.6 3.1 Asia Pacific 901.2 3.8 775.1 4.4 LaSalle 513.9 297.3 476.2 280.9 Corporate 110.6 — 127.0 — Consolidated $ 6,205.2 311.5 $ 5,075.3 297.1 The following table reconciles segment property and equipment expenditures to consolidated property and equipment expenditures. Year Ended December 31, ($ in millions) 2015 2014 2013 Real Estate Services: Americas $ 55.5 62.9 47.0 EMEA 42.9 40.4 19.2 Asia Pacific 14.4 16.4 15.3 LaSalle 8.4 2.0 2.0 Corporate 27.9 35.2 27.3 Total capital expenditures 149.1 156.9 110.8 Less proceeds on dispositions — — (0.1 ) Net capital expenditures $ 149.1 156.9 110.7 The following table sets forth the revenue and assets from our most significant currencies. TOTAL REVENUE TOTAL ASSETS Year Ended December 31, December 31, ($ in millions) 2015 2014 2013 2015 2014 United States dollar $ 2,536.4 2,214.1 1,954.3 $ 3,653.4 2,809.0 British pound 915.5 833.4 636.3 839.5 749.3 Euro 748.7 701.8 595.9 497.4 507.3 Australian dollar 303.0 303.1 285.3 212.1 158.6 Indian rupee 189.4 155.1 117.5 150.1 122.6 Hong Kong dollar 186.7 170.5 134.6 129.0 118.2 Chinese yuan 178.6 169.2 137.7 107.2 93.1 Japanese yen 170.0 155.1 122.0 53.1 44.1 Singapore dollar 123.2 157.7 96.7 123.1 124.8 Other currencies 614.2 569.6 381.3 440.3 348.3 $ 5,965.7 5,429.6 4,461.6 $ 6,205.2 5,075.3 We face restrictions in certain countries that limit or prevent the transfer of funds to other countries or the exchange of the local currency to other currencies, however, we generally face no such restrictions with regard to the use or application of funds for ordinary course business activities within such countries. The assets of these countries represented approximately 5% of our total assets as of December 31, 2015 and 2014 , respectively.</t>
  </si>
  <si>
    <t>Business Combinations, Goodwill and Other Intangible Assets</t>
  </si>
  <si>
    <t>BUSINESS COMBINATIONS, GOODWILL AND OTHER INTANGIBLE ASSETS [Abstract]</t>
  </si>
  <si>
    <t>4. BUSINESS COMBINATIONS, GOODWILL AND OTHER INTANGIBLE ASSETS 2015 Business Combinations Activity During the year ended December 31, 2015 , we completed 20 new acquisitions, as presented in the below table. These acquisitions continued to expand our capabilities in key regional markets. Acquired Company Country Business Five D Australia Facilities management Propell National Valuers Australia Valuations HFM Canada Project and development services CMM Projekt &amp; Office Solutions Germany Project and development services Guardian Property Asset Management Ireland Residential agency services Tansei Mall Management Japan Retail property management Neo-Świat Poland Project and development services AGL Sweden Real estate financial advisory Nextport Sweden Tenant representation and relocation management AVM Partners Turkey Retail property management and leasing Avenue9 United Kingdom IT consulting for the hotels and hospitality sector Bluu United Kingdom Project and development services CoR Advisors United States Smart-building consulting and solutions Corrigo United States Cloud-based facility management software and services Cresa South Florida United States Tenant representation Lodgetax United States Hotel real estate tax services and consulting Martin Potts &amp; Associates United States Project and development services Oak Grove Capital United States Debt financing for multifamily and senior housing Shelter Bay Retail Group United States Retail property management Wilson Retail Group United States Retail leasing and capital markets Aggregate terms of these acquisitions included: (1) cash paid at closing of $373.0 million , (2) guaranteed deferred consideration of $23.1 million subject only to the passage of time and (3) contingent earn-out consideration of $105.1 million subject to provisions that will be paid upon certain performance conditions being met which are recorded at their acquisition date fair value. A preliminary allocation of this purchase consideration resulted in goodwill of $280.8 million , identifiable intangibles of $200.6 million , and other net assets (acquired assets less acquired liabilities) of $19.8 million . As of December 31, 2015, we have not completed our analysis to assign fair values to all tangible and intangible assets acquired and therefore the purchase price allocations for these acquisitions have not been completed. These preliminary purchase price allocations will be subject to further refinement and may result in changes to the allocation of consideration and the fair value assigned to all tangible and intangible assets acquired and identified. These acquisitions are individually immaterial, but deemed material in aggregate. Our Consolidated Statements of Comprehensive Income for the year ending December 31, 2015, includes revenue of $134.5 million for these acquisitions and an immaterial amount of net income. The following table provides unaudited pro forma results of operations as if all 2015 acquisitions occurred on January 1, 2014. Unaudited Pro Forma Results of Operations for the Year Ended December 31, ($ in millions) 2015 2014 Revenue $ 6,193.0 5,720.1 Net income attributable to common shareholders 456.2 404.3 These unaudited pro forma results of operations include adjustments for intangible amortization based on our current estimate of the fair value of identifiable intangibles acquired and their associated useful lives as well as an interest expense adjustment based on our estimate of interest that would have been incurred had these acquisitions occurred on January 1, 2014. These unaudited pro forma adjustments are subject to change within the measurement period because the fair value assessments these adjustments are based on are not finalized. In addition, these unaudited pro forma results do not reflect the cost of integration activities or benefits that may result from synergies that may be derived from these acquisitions. Accordingly, these unaudited pro forma results of operations are not necessarily indicative of the results which may occur in the future. In 2015, we also purchased the remaining minority ownership in our Indian operations, which was reflected on our Consolidated Balance Sheet as of December 31, 2014 as an $11.2 million Minority shareholder redemption liability. During the year ended December 31, 2015 , this liability increased by $5.5 million to the final settlement amount of $16.4 million paid in 2015. A corresponding adjustment of $5.5 million was recorded to goodwill. During the year ended December 31, 2015 , we also paid $51.8 million for deferred business acquisition and earn-out obligations for acquisitions completed in prior years. In addition, we paid $2.7 million to acquire a portion of the redeemable noncontrolling interest related to our 2014 acquisition of Tenzing AB, a Swedish real estate services provider. Of the $288.3 million of total additions to goodwill in 2015, we anticipated being able to amortize and deduct $104.1 million for tax purposes as of December 31, 2015 . 2014 Business Combinations Activity During the year ended December 31, 2014 , we completed ten new acquisitions located in the U.S., Spain, Portugal, France, Sweden, England and Malaysia. These acquisitions included: (1) Tenzing, a Swedish commercial real estate services provider specializing in capital markets, (2) W.A. Ellis, a London-based residential agency and valuation firm, (3) CRESA Portland, a tenant representation and corporate services firm located in Portland, Oregon, and (4) CLEO Construction Management, a California-based project management services firm that specializes in medical facilities. We also purchased a portion of the minority ownership in our Indian operations, for which we had previously recorded a minority shareholder redemption liability on the Consolidated Balance Sheet, increasing our ownership from 90% to 95% . The aggregate terms of these acquisitions included: (1) cash paid at closing of $38.2 million , (2) guaranteed deferred consideration subject only to the passage of time of $21.5 million , (3) contingent earn-out consideration subject to provisions that will be paid upon certain conditions being met, which was recorded at the acquisition date fair value of $10.3 million and (4) a redeemable noncontrolling interest of $14.2 million . The acquisition we completed in Sweden includes a redeemable noncontrolling interest in the form of an option agreement that allows the Company to purchase, and the noncontrolling shareholder to put to the Company, this noncontrolling interest in the acquired company in annual increments for the four years following acquisition at a price determined by the profit generated by the acquiree. Of the $69.5 million of total additions to goodwill during the year ended December 31, 2014 , we anticipated being able to amortize and deduct $13.6 million for tax purposes. During the year ended December 31, 2014 , we also paid $39.3 million for deferred business acquisition and earn-out obligations for acquisitions completed in prior years. Earn-Out Payments As of December 31, 2015 , we had the potential to make a maximum of $230.4 million (undiscounted) in earn-out payments on 28 completed acquisitions, subject to the achievement of certain performance criteria. We have accrued $127.3 million , representing the fair value of these obligations as of December 31, 2015 , which is included in Other current and Other long-term liabilities within our Consolidated Balance Sheet. Assuming the achievement of the applicable performance criteria, we anticipate these earn-out payments will be made over the next seven years. Adjustments to earn-out liabilities in periods subsequent to the completion of acquisitions are reflected within Restructuring and acquisition charges in the Consolidated Statements of Comprehensive Income. Refer to Note 9, Fair Value Measurements, and Note 14, Restructuring and Acquisition Charges, for additional discussion. Goodwill and Other Intangible Assets We had $2,368.7 million of goodwill and unamortized intangibles as of December 31, 2015 . Significant portions of our goodwill and unamortized intangibles are denominated in currencies other than the U.S. dollar, which means a portion of the movements in the reported book value of these balances is attributable to movements in foreign currency exchange rates. The tables below detail the foreign exchange impact on our goodwill and intangible balances. As of December 31, 2015 , the goodwill and unamortized intangibles consists of: (1) goodwill of $2,141.5 million with indefinite useful lives that are not amortized, (2) identifiable intangibles of $214.4 million amortized over their remaining finite useful lives, and (3) $12.8 million of identifiable intangibles with indefinite useful lives that are not amortized. The following table details, by reporting segment, the annual movements in goodwill with indefinite useful lives. Real Estate Services ($ in millions) Americas EMEA Asia Pacific LaSalle Consolidated Balance as of January 1, 2014 $ 995.2 647.6 237.9 19.4 1,900.1 Additions, net of adjustments 13.6 56.6 (0.7 ) — 69.5 Impact of exchange rate movements (0.5 ) (53.8 ) (6.4 ) (1.0 ) (61.7 ) Balance as of December 31, 2014 1,008.3 650.4 230.8 18.4 1,907.9 Additions, net of adjustments 153.7 92.7 41.9 — 288.3 Impact of exchange rate movements (0.9 ) (46.9 ) (6.1 ) (0.8 ) (54.7 ) Balance as of December 31, 2015 $ 1,161.1 696.2 266.6 17.6 2,141.5 The following table details, by reporting segment, the annual movements in the gross carrying amount and accumulated amortization of our identifiable intangibles. Real Estate Services ($ in millions) Americas EMEA Asia Pacific LaSalle Consolidated Gross Carrying Amount Balance as of January 1, 2014 $ 101.4 43.1 9.8 7.7 162.0 Additions 2.1 3.8 — — 5.9 Impact of exchange rate movements (0.1 ) (3.1 ) (0.3 ) (0.7 ) (4.2 ) Balance as of December 31, 2014 103.4 43.8 9.5 7.0 163.7 Additions 193.8 6.9 5.3 — 206.0 Impact of exchange rate movements (0.1 ) (2.2 ) (0.5 ) (0.7 ) (3.5 ) Balance as of December 31, 2015 $ 297.1 48.5 14.3 6.3 366.2 Accumulated Amortization Balance as of January 1, 2014 $ (78.2 ) (29.4 ) (8.7 ) (0.1 ) (116.4 ) Amortization expense (6.7 ) (3.9 ) (0.5 ) — (11.1 ) Impact of exchange rate movements — 2.3 0.3 — 2.6 Balance as of December 31, 2014 (84.9 ) (31.0 ) (8.9 ) (0.1 ) (124.9 ) Amortization expense (12.1 ) (3.8 ) (0.7 ) — (16.6 ) Impact of exchange rate movements — 2.2 0.3 — 2.5 Balance as of December 31, 2015 $ (97.0 ) (32.6 ) (9.3 ) (0.1 ) (139.0 ) Net book value as of December 31, 2015 $ 200.1 15.9 5.0 6.2 227.2 We amortize our identifiable intangible assets with finite lives on a straight-line basis over their useful lives. The remaining weighted average amortization period of these identifiable intangible assets is 4.3 years and the remaining estimated future amortization expense by year as of December 31, 2015 is presented in the following table. ($ in millions) 2016 $ 31.4 2017 29.9 2018 27.2 2019 23.9 2020 20.4 Thereafter 81.6 Total $ 214.4</t>
  </si>
  <si>
    <t>Investments in Real Estate Ventures</t>
  </si>
  <si>
    <t>Equity Method Investments and Joint Ventures [Abstract]</t>
  </si>
  <si>
    <t>5. INVESTMENTS IN REAL ESTATE VENTURES As of December 31, 2015 and 2014 , we had investments in real estate ventures of $311.5 million and $297.1 million , respectively. We account for the majority of our investments in real estate ventures under the equity method of accounting, however, we report certain of our direct investments at fair value. Our investments are primarily co-investments in approximately 50 separate property or commingled funds for which we also have an advisory agreement. Our investment ownership percentages in these funds generally range from less than 1% to 15% . Approximately half of our $311.5 million balance in Investments in real estate ventures as of December 31, 2015 was attributable to investment vehicles which, utilizing our capital and outside capital primarily provided by institutional investors, invest in certain real estate ventures that own and operate real estate. The remainder of our Investments in real estate ventures primarily represented direct investments in certain real estate ventures that own and operate real estate. Of the amount attributable to investment vehicles, the majority was placed with LaSalle Investment Company II ("LIC II"), in which we held an effective ownership interest of 48.78% . As of December 31, 2015 , LIC II had unfunded capital commitments to underlying funds of $103.2 million and a $20.0 million revolving credit facility (the "LIC II Facility"), principally for working capital needs. LIC II's exposure to the liabilities and losses of the underlying real estate ventures in which it has invested is limited to existing capital contributions and remaining unfunded capital commitments. Considering our proportionate share of LIC II's commitments to underlying funds and our exposure to fund our proportionate share of the then outstanding balance on the LIC II Facility, our maximum potential unfunded commitment to LIC II was $86.6 million as of December 31, 2015 . We expect LIC II to draw down on our commitment over the next five years to satisfy its existing commitments to underlying real estate ventures. The following table summarizes the above discussion relative to LIC II: ($ in millions) December 31, 2015 Our effective ownership interest in co-investment vehicle 48.78 % Our maximum potential unfunded commitments in LIC II $ 86.6 Our share of LIC II's unfunded capital commitments to underlying funds 50.3 Our share of exposure on outstanding borrowings 2.9 Our maximum exposure, assuming facility is fully drawn 9.8 Exclusive of our LIC II commitment structure, we have potential unfunded commitment obligations to other like investment vehicles or direct investments, the aggregate maximum of which is $103.2 million as of December 31, 2015 . Our investments in real estate ventures include investments in entities classified as VIEs we analyze for potential consolidation. We had equity method investments, either directly or indirectly, of $2.1 million and $4.3 million as of December 31, 2015 and December 31, 2014 , respectively, in entities classified as VIEs. We evaluate each of these VIEs to determine whether we might have the power to direct the activities that most significantly impact the entity's economic performance. In certain circumstances, we determined we either did not have the power to direct the key activities, or shared power with other investors, lenders, or other actively-involved third parties. Additionally, our exposure to loss was limited to our investment in the VIEs. Therefore, we concluded we did not have a controlling financial interest in nor were we the primary beneficiary of these VIEs and therefore did not consolidate them in our Consolidated Financial Statements. In other circumstances, we have determined we are the primary beneficiary of certain other VIEs and accordingly, consolidate such entities. The assets of the consolidated VIEs are available only for the settlement of the obligations of the respective entities. The mortgage loans of the consolidated VIEs are non-recourse to JLL. Summarized financial information for our consolidated VIEs is presented in the following tables. December 31, ($ in millions) 2015 2014 Property and equipment, net $ 32.6 37.8 Investments in real estate venture 6.6 5.0 Other assets 4.9 3.5 Total assets $ 44.1 46.3 Liabilities - Mortgage indebtedness $ 25.8 29.3 Members' equity 18.3 17.0 Total liabilities and members' equity $ 44.1 46.3 Year Ended December 31, ($ in millions) 2015 2014 2013 Revenue $ 8.5 4.2 1.0 Gain on sale of investments 1.4 — 2.9 Operating and other expenses (3.9 ) (3.9 ) (0.6 ) Net income $ 6.0 0.3 3.3 The following tables summarize the combined financial information for our unconsolidated real estate ventures (including those held via LIC II) accounted for under either the equity method or at fair value. December 31, ($ in millions) 2015 2014 Balance Sheets: Investments in real estate, net of depreciation $ 12,216.7 10,060.4 Total assets 13,993.9 12,613.1 Mortgage indebtedness 4,345.9 3,979.2 Other borrowings 628.2 754.6 Total liabilities 5,608.3 5,487.1 Total equity $ 8,385.6 7,126.0 Year Ended December 31, ($ in millions) 2015 2014 2013 Statements of Operations: Revenue $ 1,473.6 1,397.6 1,605.2 Net income 1,179.5 1,099.1 906.2 Impairment We evaluate our investments in real estate ventures accounted for under the equity method on a quarterly basis, or as otherwise deemed necessary, for indications we may not be able to recover the carrying value of our investments and whether such investments are other than temporarily impaired. Our assessments consider the existence of impairment indicators in the underlying real estate assets that comprise the majority of our investments. Such assessments, in regards to both the investment and underlying asset levels, are based on evaluations of regular updates to future cash flow models and on factors such as operational performance, market conditions, major tenancy matters, legal and environmental concerns, and our ability and intent to hold each investment. When events or changes in circumstances indicate the carrying amount of one of our investments in real estate ventures may be other than temporarily impaired, we consider the likelihood of recoverability of the carrying amount of our investment as well as the estimated fair value and record an impairment charge as applicable. Impairment charges to write down the carrying value of the real estate assets underlying our investments, our proportionate share of which is recognized within Equity earnings from real estate ventures, are generally the result of completing discounted cash flow models that primarily rely upon Level 3 inputs to determine fair value. Impairment charges recorded within Equity earnings from real estate ventures aggregated to $6.0 million , $2.4 million , and $6.5 million for the years ended December 31, 2015 , 2014 , and 2013 , respectively. Fair Value We report our investments in certain real estate ventures at fair value. For such investments, we increase or decrease our investment each reporting period by the estimated change in fair value. This activity is reflected as gains or losses in our Consolidated Statements of Comprehensive Income within Equity earnings from real estate ventures. The below table shows the movement in our investments in real estate ventures reported at fair value. Year Ended December 31, ($ in millions) 2015 2014 2013 Fair value investments as of January 1, $ 113.6 78.9 63.6 Investments 33.8 35.2 16.8 Distributions (9.0 ) (3.1 ) (3.4 ) Net fair value gains 21.1 7.1 5.1 Foreign currency translation adjustments, net (4.3 ) (4.5 ) (3.2 ) Fair value investments as of December 31, $ 155.2 113.6 78.9 See Note 9 for additional discussion of our investments in real estate ventures reported at fair value.</t>
  </si>
  <si>
    <t>Stock-Based Compensation</t>
  </si>
  <si>
    <t>Disclosure of Compensation Related Costs, Share-based Payments [Abstract]</t>
  </si>
  <si>
    <t>6. STOCK-BASED COMPENSATION Restricted Stock Unit Awards Restricted stock unit activity is presented in the below table. Shares Weighted Average Weighted Average Unvested as of January 1, 2013 1,345.9 $ 68.50 Granted 244.4 91.01 Vested (522.8 ) 70.51 Forfeited (42.2 ) 62.38 Unvested as of December 31, 2013 1,025.3 73.09 2.03 Granted 160.5 119.88 Vested (426.6 ) 60.14 Forfeited (13.9 ) 80.74 Unvested as of December 31, 2014 745.3 90.43 2.38 Granted 186.3 159.30 Vested (196.4 ) 78.45 Forfeited (29.2 ) 94.20 Unvested as of December 31, 2015 706.0 111.78 2.03 Unvested shares expected to vest as of December 31, 2015 687.1 111.93 2.04 We determine the fair value of restricted stock units based on the closing market price of the Company's common stock on the grant date. As of December 31, 2015 , we had $30.7 million of unamortized deferred compensation related to unvested restricted stock units, which is anticipated to be recognized over varying periods into 2020 . Shares vested during the years ended December 31, 2015 , 2014 and 2013 , had grant date fair values of $15.4 million , $25.7 million , and $36.9 million , respectively. Shares granted during the years ended December 31, 2015 , 2014 and 2013 had grant date fair values of $29.7 million , $19.2 million and $22.2 million , respectively. Jones Lang LaSalle Amended and Restated Stock Award and Incentive Plan ("SAIP") The SAIP provides for the granting of various stock awards to eligible employees of JLL. Such awards include restricted stock units and options to purchase a specified number of shares of common stock, although we have not granted stock options since 2003. There were approximately 800 thousand shares available for grant under the SAIP as of December 31, 2015 . We also have a stock-based compensation plan for our United Kingdom-based employees, the SAYE plan, that allows for the purchase of stock at a 15% discount from the market price at the beginning of the plan's three and five year vesting periods. Stock-based compensation expense is included within Compensation and benefits expense in our Consolidated Statements of Comprehensive Income. Stock-based compensation expense consisted of the following. Year Ended December 31, ($ in millions) 2015 2014 2013 Restricted stock unit awards $ 20.7 19.3 21.3 SAYE 2.1 1.1 1.0 Total $ 22.8 20.4 22.3 We amortize the grant date fair value of share-based compensation on a straight-line basis over the associated vesting periods for each separately vesting portion of an award. Employees of a specific age, with a sum of age plus years of service with the Company which meets or exceeds 65 , based on the terms of the SAIP, are eligible to be considered for receipt of retirement benefits upon departure from the Company. These award provisions trigger application of certain elements of ASC Topic 718, Compensation - Stock Compensation , whereby the recognition of compensation expense for restricted stock unit awards granted to employees meeting the age plus service criteria is accelerated such that all expense is recognized by the time these employees are considered retirement eligible. Stock Ownership Program ("SOP") Historically, a significant portion of restricted stock units granted each year were awarded in the first quarter of the year under our SOP. The SOP generally required between 10% to 20% of incentive compensation (or "bonus") of certain senior employees be deferred and delivered in restricted stock units. Under the SOP plan, we granted approximately 365 thousand shares of restricted stock in 2012. Subsequent to the 2012 grant, we terminated the SOP and thus no additional restricted stock units have been issued under the SOP. Since the start of the SOP, our employee population has grown significantly and other aspects of our compensation programs have evolved, as a result of which we have determined (1) there are other more targeted and strategic approaches we can take in order to enhance our equity incentive compensation programs, and (2) we can do so in a way that will be less dilutive to shareholders than the SOP would be if we continued this plan. Other Stock-Based Compensation Programs As previously discussed, we also maintain the SAYE plan, a stock-based compensation plan for our United Kingdom-based employees. Under this plan, employees make an annual election to contribute to the plan to purchase stock at a 15% discount from the market price at the beginning of the plan's three and five year vesting periods. There were approximately 425 thousand shares available for grant under the SAYE plan as of December 31, 2015 . Options activity under the SAYE plan is presented in the following table. Year Ended December 31, (options in thousands) 2015 2014 Options granted 76 48 Exercise price - options granted $ 125.50 $ 105.54 Options exercised 82 79 Weighted average exercise price $ 58.84 $ 26.10 The fair values of options granted under the SAYE plan are amortized over their respective vesting periods. There were approximately 156 thousand and 176 thousand options outstanding under the SAYE plan as of December 31, 2015 and 2014 , respectively.</t>
  </si>
  <si>
    <t>Retirement Plans</t>
  </si>
  <si>
    <t>Compensation and Retirement Disclosure [Abstract]</t>
  </si>
  <si>
    <t>7. RETIREMENT PLANS Defined Contribution Plans We have a qualified profit sharing plan subject to United States Internal Revenue Code Section 401(k) for eligible U.S. employees. We make employer contributions under this qualified profit sharing plan that are included in the accompanying Consolidated Statements of Comprehensive Income. For the years ended December 31, 2015 , 2014 and 2013 our employer contributions were $19.3 million , $17.1 million and $15.7 million , respectively. The related trust assets of this plan are managed by trustees and are excluded from the accompanying Consolidated Financial Statements. We maintain several defined contribution retirement plans for eligible non-U.S. employees. Our contributions to these plans were approximately $29.0 million , $27.4 million and $23.4 million for the years ended December 31, 2015 , 2014 and 2013 , respectively. Defined Benefit Plans We maintain four defined benefit pension plans in the United Kingdom, Ireland and the Netherlands to provide retirement benefits to eligible employees. It is our policy to fund at least the minimum annual contributions required by applicable regulators. We use a December 31 measurement date for our plans. Effective December 30, 2015 our Netherlands plan was frozen with no expected future service credit as all future contributions for plan participants will be made to a defined contribution plan starting January 1, 2016. This transition resulted in a plan curtailment as certain obligations of the defined benefit plan, included in the projected benefit obligations and plan asset tables below, remain with the Company. The following table provides detail of Net periodic pension cost (benefit) for these four plans. Year Ended December 31, ($ in millions) 2015 2014 2013 Employer service cost - benefits earned during the period $ 4.7 3.7 3.9 Interest cost on projected benefit obligation 14.5 16.1 14.3 Expected return on plan assets (20.9 ) (24.5 ) (19.9 ) Net amortization of deferrals 4.3 1.0 2.1 Curtailment gain (0.4 ) — — Recognized actuarial loss 0.2 0.2 0.5 Net periodic pension cost (benefit) $ 2.4 (3.5 ) 0.9 The following tables provide reconciliations of projected benefit obligations and plan assets (the net of which represents our funded status), as well as the funded status and accumulated benefit obligations, of our defined benefit pension plans. ($ in millions) Change in benefit obligation: 2015 2014 Projected benefit obligation, January 1, $ 427.2 358.2 Service cost 4.7 3.7 Interest cost 14.5 16.1 Curtailments (3.6 ) — Plan participants' contributions 0.4 0.6 Benefits paid (10.1 ) (8.2 ) Actuarial (gain) loss (49.6 ) 88.4 Changes in currency translation rates (23.0 ) (29.3 ) Other (2.0 ) (2.3 ) Projected benefit obligation, December 31, $ 358.5 427.2 Change in plan assets: 2015 2014 Fair value of plan assets, January 1, $ 414.3 383.1 Actual return on plan assets 16.3 33.7 Plan contributions 12.2 14.6 Benefits paid (10.1 ) (8.2 ) Changes in currency translation rates (23.4 ) (28.4 ) Other (24.4 ) 19.5 Fair value of plan assets, December 31, $ 384.9 414.3 Funded status and net amount recognized $ 26.4 (12.9 ) Accumulated benefit obligation, December 31, $ 357.3 423.7 The accumulated benefit obligation was calculated based on the actuarial present value of the vested benefits to which employees are entitled if they terminate their employment immediately. Defined benefit pension plan amounts recorded in the Consolidated Balance Sheets are presented in the below table. December 31, ($ in millions) 2015 2014 Pension assets - included in Other long-term assets $ 30.5 8.0 Pension liabilities - included in Other long-term liabilities (4.1 ) (20.9 ) Net asset (liability) recognized $ 26.4 (12.9 ) Actuarial losses $ 59.0 91.6 Prior service costs 0.6 0.8 Accumulated other comprehensive loss $ 59.6 92.4 The amounts recognized in Other comprehensive income are presented in the table below. Year Ended December 31, ($ in millions) 2015 2014 Current year actuarial (gains ) losses $ (25.2 ) 57.4 Reclassification adjustments included in Net periodic pension cost (4.1 ) (1.2 ) Change in currency translation rates (3.5 ) (2.4 ) Total $ (32.8 ) 53.8 The ranges of assumptions we used in developing the projected benefit obligation as of December 31 are presented in the following table. 2015 2014 Discount rate used in determining present values 2.50% to 3.90% 2.25% to 3.70% Annual increase in future compensation levels 0.00% to 3.50% 0.00% to 3.50% The ranges of assumptions we used in determining net periodic cost (benefit) for the years ended December 31 are presented in the following table. 2015 2014 2013 Discount rate used in determining present values 2.25% to 3.70% 4.00% to 4.65% 3.50% to 4.70% Annual increase in future compensation levels 0.00% to 3.50% 0.00% to 3.85% 0.00% to 3.40% Expected long-term rate of return on assets 2.70% to 5.80% 4.10% to 7.00% 4.70% to 6.64% The discount rate assumptions used for these pension plans were derived from the expected yield of investment grade bonds with durations consistent with the liabilities of these plans. In 2015, there was a relatively modest increase in the yield of investment grade bonds, which is reflected in the modest increase in our discount rate assumptions. In 2014, there was a general market-wide decrease in the yield of investment grade bonds resulting in a decrease in discount rate assumptions from 2013 to 2014. Accordingly, this decrease in discount rate assumptions was the primary driver of the actuarial losses reflected within the year ended December 31, 2014 . The expected long-term rate of return on assets is based on the current level of expected returns on risk-free investments (primarily government bonds), the historical level of the risk premium associated with the other asset classes in which the portfolio is invested and the expectations for future returns of each asset class. The expected return for each asset class is then weighted based on the target asset allocation to develop the expected long-term rate of return on assets assumption for the portfolio. For the year ended December 31, 2015 , the primary component of Other in the change in plan assets table above is the reduction in the plan assets of our Netherlands plan due to the curtailment of this plan. In 2014, the primary component of Other was the impact of the decrease in the discount rate used to determine the fair value of the Netherlands plan assets. Plan assets consist of diversified portfolios principally comprised of equity and debt securities. The investments and investment policies of these defined benefit plans are controlled by the trustees of each plan. The primary investment objective of these trusts is to invest plan assets in such a manner that members' benefit entitlements can be paid when they come due. Plan assets are invested with a long-term focus to achieve a return on investment based on levels of liquidity and investment risk the trustees, in consultation with the Company's management, believe are prudent and reasonable. These trusts set investment target allocations, but generally are not prohibited by the Company from investing in certain types of assets. The pension plans held no derivative instruments as of December 31, 2015 and 2014 . Pension plan assets measured at fair value and cash are presented in the following table with the overall allocation of pension plan assets. December 31, 2015 December 31, 2014 ($ in millions) Level 1 Level 2 Level 3 Total % Level 1 Level 2 Level 3 Total % Equity securities: U.K. equities $ 46.9 15.8 — 62.7 16 % $ 45.2 14.9 — 60.1 15 % Non-U.K. equities 104.7 22.5 — 127.2 33 103.5 21.6 — 125.1 30 Debt securities: Corporate bonds 91.7 31.7 — 123.4 32 92.0 30.4 — 122.4 30 Government and other 7.4 11.6 — 19.0 5 8.0 12.1 — 20.1 5 Cash &amp; cash equivalents 3.6 15.9 — 19.5 5 4.9 25.9 — 30.8 7 Other 1.2 9.4 22.5 33.1 9 1.5 5.5 48.8 55.8 13 Total $ 255.5 106.9 22.5 384.9 100 % $ 255.1 110.4 48.8 414.3 100 % The actual asset allocation as of December 31, 2015 and 2014 approximates each plan's target asset allocation percentages. The Company's defined benefit plan in the Netherlands has its assets invested with a third party insurance company that guarantees the payments of benefits earned under this plan. The valuation of these assets was determined with the assistance of this third party insurance company and is considered a Level 3 measurement. These assets are included in the Other category in the tables above. Future contributions and payments - We expect to contribute $11.1 million to our defined benefit pension plans in 2016 . Additionally, pension benefit payments expected to be paid as of December 31, 2015 , which reflect expected future service, as appropriate, are presented in the following table. ($ in millions) Expected future minimum pension benefit payments 2016 $ 9.2 2017 9.4 2018 9.7 2019 9.9 2020 10.1 2021 to 2025 54.6 Total $ 102.9</t>
  </si>
  <si>
    <t>Income Taxes</t>
  </si>
  <si>
    <t>Income Tax Disclosure [Abstract]</t>
  </si>
  <si>
    <t>8. INCOME TAXES Our provision for income taxes consisted of the following: Year Ended December 31, ($ in millions) 2015 2014 2013 U.S. Federal: Current $ 30.3 11.1 4.7 Deferred 17.8 30.3 11.9 $ 48.1 41.4 16.6 State and Local: Current $ 5.3 6.5 2.6 Deferred 1.9 0.3 (1.4 ) $ 7.2 6.8 1.2 International: Current $ 81.9 66.3 58.4 Deferred (4.4 ) (16.9 ) 15.9 $ 77.5 49.4 74.3 Total $ 132.8 97.6 92.1 In 2015 , our current tax expense was reduced by $16.8 million , and our deferred tax expense was increased by a corresponding amount, due to the utilization of net operating loss carryovers. In 2014 and 2013 , our current tax expense was reduced by $23.5 million and $53.3 million , respectively, due to the utilization of prior years' net operating loss carryovers. Income tax expense differed from the amounts computed by applying the U.S. federal income tax rate of 35% to earnings before provision for income taxes as a result of the following: Year Ended December 31, ($ in millions) 2015 2014 2013 Income tax expense at statutory rates $ 202.7 35.0 % $ 170.0 35.0 % $ 127.9 35.0 % Increase (reduction) in income taxes from: State and local income taxes, net of federal income tax benefit 5.9 1.0 5.1 1.0 1.4 0.4 Amortization of goodwill and other intangibles (5.1 ) (0.9 ) (5.2 ) (1.1 ) (5.7 ) (1.6 ) Nondeductible expenses 5.4 0.9 5.1 1.0 2.1 0.6 International earnings taxed at various rates (57.0 ) (9.8 ) (59.1 ) (12.2 ) (38.9 ) (10.6 ) Valuation allowances (4.7 ) (0.8 ) 7.4 1.5 5.9 1.6 Recognition of tax benefit, net of nondeductible indemnification asset write-off (8.3 ) (1.4 ) (22.4 ) (4.6 ) — — Other, net (6.1 ) (1.1 ) (3.3 ) (0.5 ) (0.6 ) (0.2 ) Total $ 132.8 22.9 % $ 97.6 20.1 % $ 92.1 25.2 % With respect to international earnings taxed at various rates, we have operations which constitute a taxable income presence in 94 countries or other taxable jurisdictions outside of the U.S. which are treated as such by the United States Internal Revenue Code. All of those countries had income tax rates lower than the combined U.S. federal and state income tax rate in 2015 . With respect to jurisdictions in which we operate with very low tax rates, income from Hong Kong ( 16.5% ), Singapore ( 17% ), the United Kingdom ( 20.25% ), The People's Republic of China ( 25% ), and the Netherlands ( 25% ) represent the most significant components of the international earnings line item in our effective tax rate reconciliation. Other very low rate tax jurisdictions with meaningful contributions to the international earnings line item in our effective tax rate reconciliation for 2015 include Cyprus ( 12.5% ), Ireland ( 12.5% ), Poland ( 19% ), and Switzerland ( 21.2% ). In the aggregate, these very low tax rate jurisdictions contributed over two-thirds of the difference between the actual income tax provision for international earnings and the equivalent provision at the U.S. statutory rate in 2015 . The remaining difference was contributed by earnings in jurisdictions with effective tax rates above 25% and by earnings of insignificant amounts in very low tax rate jurisdictions other than those noted above. In defining very low tax rate jurisdictions, we consider effective tax rates which applied in 2015 based upon income levels and including national and municipal, state or provincial taxes also based upon income levels, which may cause those effective rates to differ from the maximum national statutory rates for the jurisdictions. We consider jurisdictions with a tax rate of 25% or lower to be very low tax rate jurisdictions, which represents a difference of 10% or more from the U.S. federal statutory income tax rate. Our income before taxes from domestic (U.S.) and international sources is presented in the following table. Year Ended December 31, ($ in millions) 2015 2014 2013 Domestic $ 132.1 111.2 102.8 International 447.0 374.4 262.6 Total $ 579.1 485.6 365.4 The tax effects of temporary differences that give rise to significant portions of the deferred tax assets and deferred tax liabilities are presented below. December 31, ($ in millions) 2015 2014 2013 Deferred tax assets attributable to: Accrued expenses $ 170.5 153.0 128.6 U.S. federal and state loss and credit carryovers 6.6 14.6 56.9 Allowances for uncollectible accounts 7.1 6.8 6.1 International loss carryovers 121.0 136.9 133.5 Investments in real estate ventures 26.9 33.6 38.8 Pension liabilities 12.6 20.0 9.2 Deferred tax assets 344.7 364.9 373.1 Less: valuation allowances (51.7 ) (62.0 ) (60.5 ) Net deferred tax assets $ 293.0 302.9 312.6 Deferred tax liabilities attributable to: Property and equipment $ 0.6 1.6 5.7 Intangible assets 123.9 101.7 91.7 Income deferred for tax purposes 2.2 1.6 2.2 Other 0.4 5.5 6.8 Deferred tax liabilities $ 127.1 110.4 106.4 We have not provided a deferred tax liability on the unremitted foreign earnings of international subsidiaries because it is our intent to permanently reinvest such earnings outside of the U.S. If repatriation of all such earnings were to occur, we estimate our resulting U.S. federal and state tax liability would be approximately $235.0 million , net of the benefits of utilization of foreign tax credits. As of December 31, 2015 , we had no available U.S. net operating loss carryover, U.S. state net operating loss carryovers of $6.6 million , which expire at various dates through 2030 , and international net operating loss carryovers of $500.3 million , which generally do not have expiration dates. The change in deferred tax balances for net operating loss carryovers from 2014 to 2015 includes increases from current year losses, and decreases from current year estimated utilization. As of December 31, 2015 , we believe it is more likely than not the net deferred tax assets of $165.9 million will be realized based upon our estimates of future income and the consideration of net operating losses, earnings trends, and tax planning strategies. Valuation allowances have been provided with regard to the tax benefit of certain international net operating loss carryovers, for which we have concluded recognition is not yet appropriate. In 2015 , we reduced valuation allowances by $10.3 million on some jurisdictions' net operating losses due to the utilization or expiration of those losses, and we increased valuation allowances by $4.6 million for other jurisdictions based upon circumstances that caused us to establish or continue to provide valuation allowances on current or prior year losses in addition to those provided in prior years. The balance of movement in valuation allowances comparing December 31, 2015 to December 31, 2014 was attributable to the effect of changes in foreign currency exchange rates. As of December 31, 2015 , our net current receivable for income tax was $2.3 million , consisting of a current receivable of $90.4 million and current payable of $88.1 million and our net noncurrent liability was $13.1 million , consisting of a noncurrent payable of $13.1 million . As of December 31, 2014, our net current liability for income tax was $44.8 million , consisting of a current receivable of $59.3 million and a current payable of $104.1 million . The Company or one or more of its subsidiaries files income tax returns in the U.S. (including 47 states, 25 cities, the District of Columbia, and Puerto Rico), the United Kingdom (including England and Scotland), Australia, Germany, The People's Republic of China (including Hong Kong and Macau), France, Japan, Singapore, India, The Netherlands, Spain, and 80 other countries. Generally, the Company's open tax years include those from 2011 to the present, although reviews of taxing authorities for more recent years have been completed or are in process in a number of jurisdictions. As of December 31, 2015 , the Company is under examination in the United Kingdom, France, Germany, The Netherlands, India, Indonesia, China, and Taiwan. In the U.S., the Company is under examination in the States of Massachusetts, New York and Texas. A reconciliation of the beginning and ending amount of unrecognized tax benefits is presented in the following table. ($ in millions) 2015 2014 Balance as of January 1 $ 48.5 81.1 Additions based on tax positions related to the current year 7.8 6.8 Decrease for the reversals of tax positions of prior years (11.2 ) (4.7 ) Reductions for use in settlements with taxing authorities — (0.2 ) Lapse of statute of limitations (16.8 ) (34.5 ) Balance as of December 31 $ 28.3 48.5 Of the $16.8 million reduction in unrecognized tax benefits noted above, $12.8 million was offset by a restructuring and acquisition charge related to the write-off of an indemnification asset of equal amount that arose from prior period acquisition activity. These two items offset each other in net income. We believe it is reasonably possible matters for which we have recorded $7.0 million of gross unrecognized tax benefits will be resolved within twelve months after December 31, 2015 . The recognition of tax benefits, and other changes to the amounts of our unrecognized tax benefits, may occur as the result of ongoing operations, the outcomes of audits or other examinations by tax authorities, or the passing of statutes of limitations. We do not expect changes to our unrecognized tax benefits to have a significant impact on net income, the financial position, or the cash flows of the Company. We do not believe we have material tax positions for which the ultimate deductibility is highly certain, but there is uncertainty about the timing of such deductibility. We recognize interest accrued and penalties, if any, related to income taxes as a component of income tax expense. During the years ended December 31, 2015 , 2014 , and 2013 , we recognized approximately $0.1 million , $0.5 million , and $0.9 million , respectively, in interest expense and no penalties. We had approximately $1.8 million and $4.7 million of accrued interest related to income taxes as of December 31, 2015 and 2014 , respectively.</t>
  </si>
  <si>
    <t>Fair Value Measurements</t>
  </si>
  <si>
    <t>Fair Value Disclosures [Abstract]</t>
  </si>
  <si>
    <t>9. FAIR VALUE MEASUREMENTS The Company measures certain assets and liabilities in accordance with ASC 820, Fair Value Measurements and Disclosures , which defines fair value as the price that would be received for an asset or paid to transfer a liability in an orderly transaction between market participants on the measurements date. In addition, it establishes a framework for measuring fair value highlighted by the following three-tier fair value hierarchy: • Level 1 - Quoted prices for identical assets or liabilities in active markets accessible as of the measurement date; • Level 2 - Inputs, other than quoted prices in active markets, that are observable either directly or indirectly; and • Level 3 - Unobservable inputs in which there is little or no market data, which require the reporting entity to develop its own assumptions. There were no transfers among levels of valuations during the years ended December 31, 2015 and 2014 . Our policy is to recognize transfers at the end of quarterly reporting periods. Financial Instruments Our financial instruments include Cash and cash equivalents, Trade receivables, Notes and other receivables, Warehouse receivables, restricted cash, Accounts payable, Short-term borrowings, Warehouse facility, Credit facility, Long-term senior notes and foreign currency exchange contracts. The carrying amounts of Cash and cash equivalents, Trade receivables, Notes and other receivables, Warehouse receivables, restricted cash, Accounts payable, and the Warehouse facility approximate their estimated fair values due to the short-term maturity of these instruments. The carrying values of our Credit facility and Short-term borrowings approximate their estimated fair values given the variable interest rate terms and market spreads. We estimated the fair value of our Long-term senior notes as $282.0 million and $285.3 million as of December 31, 2015 and 2014 , respectively, using dealer quotes that are Level 2 inputs in the fair value hierarchy. The carrying value of our Long-term senior notes was $275.0 million as of December 31, 2015 and 2014 . We record Warehouse receivables at the lower of cost or fair value based on the commitment purchase price. When applicable, we determine the fair value of Warehouse receivables based on readily observable Level 2 inputs. Recurring Fair Value Measurements The following table categorizes by level in the fair value hierarchy the estimated fair value of our assets and liabilities measured at fair value on a recurring basis. December 31, 2015 2014 ($ in millions) Level 2 Level 3 Level 2 Level 3 Assets Foreign currency forward contracts receivable $ 9.5 — 10.5 — Deferred compensation plan assets 134.3 — 111.2 — Investments in real estate ventures - fair value — 155.2 — 113.6 Total assets at fair value $ 143.8 155.2 121.7 113.6 Liabilities Foreign currency forward contracts payable $ 21.2 — 18.2 — Deferred compensation plan liabilities 129.4 — 107.9 — Earn-out liabilities — 127.3 — 25.1 Total liabilities at fair value $ 150.6 127.3 126.1 25.1 Foreign Currency Forward Contracts We regularly use foreign currency forward contracts to manage our currency exchange rate risk related to intercompany lending and cash management practices. These contracts are on our Consolidated Balance Sheet as current assets and current liabilities and the fair value of these contracts are determined based on current market rates. The inputs for these valuations are Level 2 inputs in the fair value hierarchy. As of December 31, 2015 and 2014 , these contracts had a gross notional value of $2.28 billion ( $1.26 billion on a net basis) and $2.03 billion ( $1.19 billion on a net basis), respectively. The asset and liability positions recorded for our foreign currency forward contracts are based on the net payable or net receivable position with the financial institutions from which we purchase these contracts. The $9.5 million asset as of December 31, 2015 was comprised of gross contracts with receivable positions of $10.0 million and payable positions of $0.5 million . The $21.2 million liability position as of December 31, 2015 was comprised of gross contracts with receivable positions of $0.9 million and payable positions of $22.1 million . As of December 31, 2014 , the $10.5 million asset was comprised of gross contracts with receivable positions of $12.5 million and payable positions of $2.0 million . The $18.2 million liability position as of December 31, 2014 , was comprised of gross contracts with receivable positions of $1.1 million and payable positions of $19.3 million . Deferred Compensation Plan We maintain a deferred compensation plan for certain of our U.S. employees that allows them to defer portions of their compensation. We invest directly in insurance contracts which yield returns to fund these deferred compensation obligations. We recognize an asset for the amount that could be realized under these insurance contracts at the balance sheet date, and the deferred compensation obligation is adjusted to reflect the changes in the fair value of the amount owed to the employees. The inputs for this valuation are Level 2 inputs in the fair value hierarchy. This plan was recorded on our Consolidated Balance Sheet as of December 31, 2015 as Deferred compensation plan assets of $134.3 million , long-term Deferred compensation liabilities of $129.4 million , and as a reduction of equity, Shares held in trust, of $6.2 million . This plan was recorded on our Consolidated Balance Sheet as of December 31, 2014 as Deferred compensation plan assets of $111.2 million , long-term Deferred compensation liabilities of $107.9 million , and as a reduction of equity, Shares held in trust, of $6.4 million . Investments in Real Estate Ventures at Fair Value We report certain direct investments in real estate ventures at fair value. For these fair value investments in real estate ventures, we increase or decrease our investment each reporting period by the change in the fair value of these investments. These fair value adjustments are reported in our Consolidated Statements of Comprehensive Income within Equity earnings from real estate ventures. We estimate fair value using NAV per share (or its equivalent), generally a Level 3 input in the fair value hierarchy, as provided by our investees. Critical inputs to NAV estimates included valuations of the underlying real estate assets and borrowings, which incorporate investment-specific assumptions such as discount rates, capitalization rates, rental and expense growth rates and asset-specific market borrowing rates. No adjustments to NAV estimates provided by investees, including adjustments to contemplate any restrictions to the transferability of ownership interests embedded within investment agreements to which we are a party, were considered necessary based upon (1) our understanding of the methodology utilized and inputs incorporated to estimate NAV at the investee level derived through LaSalle's role as advisor or manager of these ventures, (2) consideration of market demand for the specific types of real estate assets held by each venture, and (3) contemplation of real estate and capital markets conditions in the localities in which these ventures operate. Earn-Out Liabilities We classify our earn-out liabilities within Level 3 in the fair value hierarchy because the inputs used to develop the estimated fair value include unobservable inputs. The fair value of our earn-out liabilities is based on the present value of probability-weighted future cash flows related to the earn-out performance criteria on each reporting date. The probabilities of achievement we assign to the performance criteria are determined based on our due diligence performed at the time of acquisition as well as actual performance achieved subsequent to acquisition. See Note 4, Business Combinations, Goodwill and Intangibles, for additional discussion of our earn-out liabilities. Non-Recurring Fair Value Measurements We review our investments in real estate ventures, except those investments otherwise reported at fair value, on a quarterly basis, or as otherwise deemed necessary, for indications of whether we may not be able to recover the carrying value of our investments and whether such investments are other than temporarily impaired. When the carrying amount of the investment is in excess of the estimated future undiscounted cash flows, we use a discounted cash flow approach or other acceptable method to determine the fair value of the investment in computing the amount of the impairment. Our determination of fair value primarily relies on Level 3 inputs. We did not recognize any significant investment-level impairment losses during the years ended December 31, 2015 , 2014 or 2013 . See Note 5, Investments in Real Estate Ventures, for additional information, including information related to impairment charges recorded at the investee level.</t>
  </si>
  <si>
    <t>Debt</t>
  </si>
  <si>
    <t>Debt Disclosure [Abstract]</t>
  </si>
  <si>
    <t>10. DEBT Credit Facility On February 25, 2015, we amended and expanded our credit facility agreement (the "Facility"), which resulted in (1) an increase in our borrowing capacity from $1.2 billion to $2.0 billion , (2) an extension of the maturity date from October 4, 2018 to February 25, 2020, (3) increases in certain add-backs to adjusted EBITDA (as defined in the Facility) for the calculation of the leverage ratio to provide additional operating flexibility and (4) a range of pricing from LIBOR plus 1.00% to 2.05% , with pricing as of December 31, 2015 at LIBOR plus 1.00% . Under this new agreement, our leverage ratio cannot exceed 3.50 to 1, except immediately following a material acquisition, in which case, the leverage ratio maximum is 4.00 to 1 for up to four consecutive quarters. Other key terms and conditions of the Facility were unchanged as part of the current amendment and expansion. As of December 31, 2015 , we had outstanding borrowings under the Facility of $255.0 million and outstanding letters of credit of $18.2 million . As of December 31, 2014 , we had no outstanding borrowings under the Facility and outstanding letters of credit of $22.0 million . The average outstanding borrowings under the Facility were $335.1 million and $357.0 million for the years ended December 31, 2015 and 2014 , respectively. The effective interest rates on our Facility were 1.1% and 1.2% for the years ended December 31, 2015 and 2014 , respectively. We remained in compliance with all covenants under our Facility as of December 31, 2015 , including a minimum cash interest coverage ratio of 3.00 to 1 and the maximum leverage ratio discussed above. Included in debt for the calculation of the leverage ratio is the present value of deferred business acquisition obligations and included in adjusted EBITDA (as defined in the Facility) are, among other things, (1) an add-back for stock-based compensation expense, (2) the addition of the EBITDA of acquired companies earned prior to acquisition and (3) add-backs for certain impairment and non-recurring charges. In addition, we are restricted from, among other things, incurring certain levels of indebtedness to lenders outside of the Facility and disposing of a significant portion of our assets. Lender approval or waiver is required for certain levels of cash acquisitions and co-investment. We will continue to use the Facility for business acquisitions, working capital needs (including payment of accrued incentive compensation), co-investment activities, dividend payments, share repurchases and capital expenditures. Short-Term In addition to our Facility, we have the capacity to borrow up to an additional $42.1 million under local overdraft facilities. We had short-term borrowings (including capital lease obligations, overdrawn bank accounts and local overdraft facilities) of $49.2 million and $19.6 million as of December 31, 2015 and 2014 , respectively, of which $24.6 million and $14.6 million as of December 31, 2015 and 2014 , respectively, were attributable to local overdraft facilities. Long-Term Senior Notes As of December 31, 2015 and 2014 , we had $275.0 million of Long-term senior notes due November 2022 (the "Notes") outstanding. The Notes bear interest at an annual rate of 4.4% , subject to adjustment if a credit rating assigned to the Notes is downgraded below an investment grade rating (or subsequently upgraded). Interest is payable semi-annually on May 15 and November 15 . Our issuer and senior unsecured ratings are investment grade as of December 31, 2015 : BBB+ (stable outlook) from Standard &amp; Poor’s Ratings Services and Baa2 (positive outlook) from Moody’s Investors Service, Inc.</t>
  </si>
  <si>
    <t>Leases</t>
  </si>
  <si>
    <t>Leases [Abstract]</t>
  </si>
  <si>
    <t>11. LEASES We lease office space in various buildings for our own use. The terms of these non-cancelable operating leases provide for us to pay base rent and a share of operating expenses and real estate taxes in excess of defined amounts. We also lease equipment under both operating and capital lease arrangements. Minimum future lease payments (e.g., base rent for leases of office space) due in each of the next five years and thereafter, as of December 31, 2015 , are presented in the below table. ($ in millions) 2016 $ 143.5 2017 121.6 2018 104.4 2019 91.2 2020 75.3 Thereafter 226.6 Total $ 762.6 As of December 31, 2015 , we have accrued liabilities related to excess lease space of $4.3 million , including $2.4 million related to excess lease space as a result of combining King Sturge's offices with our offices. The total of minimum rentals to be received in the future as sublessor under noncancelable operating subleases as of December 31, 2015 was $16.8 million . Total rent expense, including office space and other rentals, was $141.1 million , $141.0 million and $131.2 million for the years ended December 31, 2015 , 2014 and 2013 , respectively.</t>
  </si>
  <si>
    <t>Transactions with Affiliates</t>
  </si>
  <si>
    <t>Related Party Transactions [Abstract]</t>
  </si>
  <si>
    <t>12. TRANSACTIONS WITH AFFILIATES As part of our co-investment strategy, we have equity interests in real estate ventures, some of which have certain of our officers as trustees or board of director members, and from which we earn advisory and management fees. Included in the accompanying Consolidated Financial Statements is revenue of $195.1 million , $143.3 million , and $125.7 million for 2015 , 2014 and 2013 , respectively, as well as receivables of $32.9 million and $15.1 million as of December 31, 2015 and 2014 , respectively, related to transactions with affiliates primarily a result of transactions with the real estate ventures in which we have equity interests. The outstanding balance of loans to employees are presented in the following table. December 31, ($ in millions) 2015 2014 Loans related to co-investments (1) $ 13.4 8.6 Advances, travel and other (2) 126.7 75.0 Total $ 140.1 83.6 (1) These nonrecourse loans have been made to allow employees the ability to participate in investment fund opportunities. (2) Consists primarily of commissions and other compensation advances to employees that are amortized to Compensation and benefits based on performance over required service periods. The Company does not extend credit or provide personal loans to any director or executive officer of the Company.</t>
  </si>
  <si>
    <t>Commitments and Contingencies</t>
  </si>
  <si>
    <t>Commitments and Contingencies Disclosure [Abstract]</t>
  </si>
  <si>
    <t>13. COMMITMENTS AND CONTINGENCIES We are a defendant in various litigation matters arising in the ordinary course of business, some of which involve claims for damages that are substantial in amount. Many of these litigation matters are covered by insurance (including insurance provided through a consolidated captive insurance company as further discussed below), but they may nevertheless be subject to large deductibles and the amounts being claimed may exceed the available insurance. Although the ultimate liability for these matters cannot be determined, based upon information currently available, we believe the ultimate resolution of such claims and litigation will not have a material adverse effect on our financial position, results of operations or liquidity. In order to better manage our global insurance program and support our risk management efforts, we supplement our traditional insurance coverage for certain types of claims, primarily professional indemnity, by using a wholly-owned captive insurance company. The level of risk retained by our captive insurance company, with respect to professional indemnity claims, is up to $2.5 million per claim, inclusive of the deductible. When a potential loss event occurs, management estimates the ultimate cost of the claim and accrues the related cost in Other current and long-term liabilities on our Consolidated Balance Sheets when probable and estimable. The following table shows the professional indemnity reserve activity and related payments. ($ in millions) January 1, 2013 $ 1.6 New claims 5.7 Prior year claims adjustments (0.2 ) Claims paid (0.9 ) December 31, 2013 6.2 New claims 7.4 Prior year claims adjustments (0.8 ) Claims paid (3.6 ) December 31, 2014 9.2 New claims 2.9 Prior year claims adjustments 7.8 Claims paid (0.7 ) December 31, 2015 $ 19.2 Included in the professional indemnity reserve balances as of December 31, 2015 and 2014 are amounts we expect reimbursement from third-party insurers of $9.0 million and $1.8 million , respectively. The receivable balances are included in Notes and other receivables within the Consolidated Balance Sheets.</t>
  </si>
  <si>
    <t>Restructuring and Acquisition Charges</t>
  </si>
  <si>
    <t>Restructuring and Related Activities [Abstract]</t>
  </si>
  <si>
    <t>14. RESTRUCTURING AND ACQUISITION CHARGES For the years ended December 31, 2015 , 2014 and 2013 , we recognized Restructuring and acquisition charges of $34.1 million , $42.5 million and $18.3 million , respectively. In 2015 , $12.8 million related to the write-off of an indemnification asset that arose from prior period acquisition activity and $2.4 million related to net increases to earn-out liabilities that arose from prior period acquisition activity. In 2014 , $34.5 million related to the write-off of an indemnification asset that arose from prior period acquisition activity, offset by $3.9 million of net decreases to earn-out liabilities that arose from prior period acquisition activity. The remaining expense for the years ended December 31, 2015 , 2014 and 2013 , primarily consisted of (1) severance, (2) lease exit charges and fair value reserve adjustments, and (3) other acquisition and integration costs. The following table shows the restructuring and acquisition accrual activity and related payments and is exclusive of the indemnification asset write-offs and the adjustments to earn-out liabilities noted above. ($ in millions) Severance Retention Bonuses Lease Exit Other Acquisition Costs Total January 1, 2013 $ 10.0 5.2 12.0 4.2 31.4 Accruals 12.3 0.1 (1.4 ) 7.3 18.3 Payments made (18.5 ) (4.9 ) (4.7 ) (11.1 ) (39.2 ) December 31, 2013 3.8 0.4 5.9 0.4 10.5 Accruals 5.2 — 3.2 3.5 11.9 Payments made (6.0 ) (0.4 ) (4.9 ) (3.5 ) (14.8 ) December 31, 2014 3.0 — 4.2 0.4 7.6 Accruals 1.7 — 1.6 15.6 18.9 Payments made (2.0 ) — (0.1 ) (15.8 ) (17.9 ) December 31, 2015 $ 2.7 — 5.7 0.2 8.6 We expect accrued severance and other accrued acquisition costs will be paid during 2016 . Lease exit payments are dependent on the terms of various leases, which extend as far out as 2020.</t>
  </si>
  <si>
    <t>Accumulated Other Comprehensive Income (Loss) by Component (Notes)</t>
  </si>
  <si>
    <t>Accumulated Other Comprehensive Income (Loss), Net of Tax [Abstract]</t>
  </si>
  <si>
    <t>Schedule of Accumulated Other Comprehensive Income (Loss) [Table Text Block]</t>
  </si>
  <si>
    <t>15. ACCUMULATED OTHER COMPREHENSIVE INCOME (LOSS) BY COMPONENT The table below presents the changes in Accumulated other comprehensive income (loss) by component. ($ in millions) Pension and postretirement benefit Cumulative foreign currency translation adjustment Total Balance as of January 1, 2014 $ (26.3 ) 1.1 (25.2 ) Other comprehensive loss before reclassification (38.1 ) (137.9 ) (176.0 ) Amounts reclassified from AOCI after tax expense of $0.2, $- and $0.2 1.0 — 1.0 Other comprehensive loss after tax benefit of $16.7, $- and $16.7 (37.1 ) (137.9 ) (175.0 ) Balance as of December 31, 2014 (63.4 ) (136.8 ) (200.2 ) Other comprehensive income (loss) before reclassification 24.3 (163.7 ) (139.4 ) Amounts reclassified from AOCI after tax expense of $0.8, $- and $0.8 3.3 — 3.3 Other comprehensive income (loss) after tax expense of $5.2, $- and $5.2 27.6 (163.7 ) (136.1 ) Balance as of December 31, 2015 $ (35.8 ) (300.5 ) (336.3 ) For pension and postretirement benefits, amounts reclassified from Accumulated other comprehensive income (loss) shown above are reported in Compensation and benefits within the Consolidated Statements of Comprehensive Income.</t>
  </si>
  <si>
    <t>Subsequent Events (Notes)</t>
  </si>
  <si>
    <t>Subsequent Events [Abstract]</t>
  </si>
  <si>
    <t>Subsequent Events [Text Block]</t>
  </si>
  <si>
    <t>16. SUBSEQUENT EVENTS Subsequent to December 31, 2015 , JLL announced the completion of the following business acquisitions: • ACREST - a retail asset management business located in Germany, • Big Red Rooster - a retail design and brand experience furm located in the U.S., • Bill Goold Realty - a commercial rental residential property broker located in Canada, • Cobertura SA - an agency, located in Portugal, specializing in the country's prime residential sector, • Colliers Baltimore - a leasing and property management business located in the U.S., • Strategic Advisory Group - a hotels and hospitality strategic consulting firm located in the U.S., and • Trussard Property Consultants - a commercial real estate business located in South Africa. Total consideration payable for these acquisitions could be up to $92.5 million . Additionally, subsequent to December 31, 2015 , we invested $40.5 million in LaSalle Logiport REIT, a listed Japanese Real Estate Investment Trust advised by LaSalle.</t>
  </si>
  <si>
    <t>Quarterly Results of Operations (Unaudited)</t>
  </si>
  <si>
    <t>Quarterly Financial Information Disclosure [Abstract]</t>
  </si>
  <si>
    <t>Quarterly Financial Information [Text Block]</t>
  </si>
  <si>
    <t>QUARTERLY RESULTS OF OPERATIONS (UNAUDITED) The tables on the following pages set forth certain unaudited consolidated statements of operations data for each of our past eight quarters. In our opinion, this information has been presented on the same basis as the audited Consolidated Financial Statements appearing elsewhere in this report, and includes all adjustments, consisting only of normal recurring adjustments and accruals, we consider necessary for a fair presentation. The unaudited consolidated quarterly information should be read in conjunction with our Consolidated Financial Statements and the notes thereto as well as the "Summary of Critical Accounting Policies and Estimates" section within "Management's Discussion and Analysis of Financial Condition and Results of Operations." The operating results for any quarter are not necessarily indicative of the results for any future period. We note the following points regarding how we prepare and present our financial statements on a periodic basis. Periodic Accounting for Incentive Compensation An important part of our overall compensation package is incentive compensation, which we typically pay to employees in the year after it is earned. In our interim financial statements, we have accrued for incentive compensation based on the percentage of compensation costs and adjusted operating income relative to forecasted compensation costs and adjusted operating income for the full year, as substantially all incentive compensation pools are based upon full year results. The impact of this incentive compensation accrual methodology is that we accrue less compensation in the first six months of the year, with the majority of our incentive compensation accrued in the second half of the year, particularly in the fourth quarter, in line with the general trend of increasing revenue and profit as the year progresses as further discussed below. We exclude from our standard accrual methodology incentive compensation pools not subject to the normal performance criteria. These pools are generally accrued for on a straight-line basis. Income Taxes We provide for the effects of income taxes on interim financial statements based on our estimate of the effective tax rate for the full year. We assess our effective tax rate on a quarterly basis and reflect the benefit from tax planning actions when we believe it is probable they will be successful. We account for the cumulative catch-up impact of any change in estimated effective tax rate our business realizes in the quarter a change is made. Seasonality Our quarterly revenue and profits tend to grow progressively by quarter throughout the year. This is a result of a general focus in the real estate industry on completing or documenting transactions by fiscal-year-end and the fact that certain expenses are constant through the year. Historically, we have reported a relatively smaller profit in the first quarter and then increasingly larger profits during each of the following three quarters, excluding the recognition of investment-generated performance fees and co-investment equity gains or losses (each of which can be particularly unpredictable). Such performance fees and co-investment equity gains are generally recognized when assets are sold, the timing of which is geared toward the benefit of our clients. Non-variable operating expenses, which are recognized as they are incurred throughout the year, are relatively constant on a quarterly basis. JONES LANG LASALLE INCORPORATED QUARTERLY INFORMATION - 2015 (UNAUDITED) Quarter Ended Year Ended ($ in millions, except per share data) March 31, 2015 June 30, 2015 September 30, 2015 December 31, 2015 December 31, 2015 Revenue: Real Estate Services: Americas $ 554.5 598.0 643.9 815.0 2,611.4 EMEA 325.4 417.4 447.0 614.1 1,803.9 Asia Pacific 237.7 279.7 280.9 362.5 1,160.8 LaSalle Investment Management 97.2 105.5 154.9 109.5 467.1 Less: Equity earnings from real estate ventures 11.3 27.1 25.4 13.7 77.5 Total revenue 1,203.5 1,373.5 1,501.3 1,887.4 5,965.7 Operating expenses: Real Estate Services: Americas 519.1 552.0 582.3 706.9 2,360.3 EMEA 328.3 385.2 420.6 524.3 1,658.4 Asia Pacific 233.3 263.5 268.0 308.8 1,073.6 LaSalle Investment Management 69.3 68.0 92.0 80.2 309.5 Plus: Restructuring charges 0.8 1.8 18.1 13.4 34.1 Total operating expenses 1,150.8 1,270.5 1,381.0 1,633.6 5,435.9 Operating income 52.7 103.0 120.3 253.8 529.8 Net income attributable to common shareholders $ 41.9 90.1 110.5 195.9 438.4 Basic earnings per common share (1) $ 0.93 2.01 2.45 4.35 9.75 Diluted earnings per common share (1) $ 0.92 1.98 2.43 4.31 9.65 (1) Earnings per common share amounts are individually calculated for each quarter as well as the full annual period. As a result, quarterly earnings per common share do not sum to the total for the full year. JONES LANG LASALLE INCORPORATED QUARTERLY INFORMATION - 2014 (UNAUDITED) Quarter Ended Year Ended ($ in millions, except per share data) March 31, 2014 June 30, 2014 September 30, 2014 December 31, 2014 December 31, 2014 Revenue: Real Estate Services: Americas $ 447.3 545.1 581.7 745.9 2,320.0 EMEA 311.9 395.6 368.6 556.6 1,632.7 Asia Pacific 214.6 267.5 272.9 355.1 1,110.1 LaSalle Investment Management 72.5 81.5 162.4 98.7 415.1 Less: Equity earnings from real estate ventures 8.9 12.5 19.6 7.3 48.3 Total revenue 1,037.4 1,277.2 1,366.0 1,749.0 5,429.6 Operating expenses: Real Estate Services: Americas 430.3 498.3 533.6 638.3 2,100.5 EMEA 316.8 370.9 352.2 471.9 1,511.8 Asia Pacific 213.4 251.7 257.8 303.0 1,025.9 LaSalle Investment Management 56.2 59.2 94.9 72.9 283.2 Plus: Restructuring charges 36.0 5.4 — 1.1 42.5 Total operating expenses 1,052.7 1,185.5 1,238.5 1,487.2 4,963.9 Operating income (loss) (15.3 ) 91.7 127.5 261.8 465.7 Net income attributable to common shareholders $ 15.9 71.7 104.3 193.8 385.7 Basic earnings per common share $ 0.36 1.61 2.33 4.33 8.63 Diluted earnings per common share $ 0.35 1.58 2.30 4.29 8.52</t>
  </si>
  <si>
    <t>Summary of Significant Accounting Policies (Policies)</t>
  </si>
  <si>
    <t>Cash and Cash Equivalents, Restricted Cash and Cash Equivalents, Policy [Policy Text Block]</t>
  </si>
  <si>
    <t>Restricted Cash Restricted cash primarily consists of cash amounts set aside to satisfy legal or contractual requirements arising in the normal course of business. We are restricted in our ability to withdraw these funds other than for their specified use. Restricted cash of $75.6 million was included in Other current assets within our Consolidated Balance Sheet as of December 31, 2015 . As of December 31, 2014 , our restricted cash balance was immaterial.</t>
  </si>
  <si>
    <t>Principles of Consolidation</t>
  </si>
  <si>
    <t>Principles of Consolidation Our Consolidated Financial Statements have been prepared in conformity with accounting principles generally accepted in the United States of America ("U.S. GAAP") and include the accounts of JLL and its majority-owned and controlled subsidiaries. All intercompany balances and transactions have been eliminated. Investments in real estate ventures over which we exercise significant influence, but do not control, are accounted for either under the equity method or at fair value. When applying principles of consolidation, we begin by determining whether an investee entity is a variable interest entity ("VIE") or a voting interest entity. U.S. GAAP draws a distinction between voting interest entities, which are embodied by common and traditional corporate and partnership structures, and VIEs, broadly defined as entities for which control is achieved through means other than voting rights. For voting interest entities, the interest holder with control through majority ownership and majority voting rights consolidates the entity. For VIEs, determination of the "primary beneficiary" drives the accounting. We identify the primary beneficiary of a VIE as the enterprise that has both (1) the power to direct the activities of the VIE that most significantly impact the entity's economic performance and (2) the obligation to absorb losses or receive benefits of the VIE that could potentially be significant to the VIE. We perform this analysis as of the inception of our investment and upon the occurrence of a reconsideration event. When we determine we are the primary beneficiary of a VIE, we consolidate the VIE; when we determine we are not the primary beneficiary of the VIE, we account for our investment in the VIE under the equity method or at fair value. If an entity is not a VIE, but is a limited partnership or similar entity, we apply guidance related to investments in joint ventures, and consider rights held by limited partners which may preclude consolidation by a sole general partner. The assessment of limited partners' rights and their impact on the presumption of control of the limited partnership by the sole general partner should be made when an investor becomes the general partner, and reassessed if (1) there is a change to the terms or in the exercisability of the rights of the limited partners, (2) the general partner increases or decreases its ownership of limited partnership interests, or (3) there is an increase or decrease in the number of outstanding limited partnership interests. Our determination of the appropriate accounting method to apply for all other investments is based on the level of influence we have in the underlying entity. When we have an asset advisory contract with a real estate limited partnership, the combination of our limited partner interest and the advisory agreement generally provides us with significant influence over such real estate limited partnership. Accordingly, we account for such investments either under the equity method or at fair value. We eliminate transactions with such subsidiaries to the extent of our ownership in such subsidiaries.</t>
  </si>
  <si>
    <t>Use of Estimates</t>
  </si>
  <si>
    <t>Use of Estimates The preparation of our Consolidated Financial Statements in conformity U.S. GAAP requires us to make estimates and assumptions about future events that affect the reported amounts of assets and liabilities, the disclosure of contingent assets and liabilities at the dates of the financial statements and the reported amounts of revenue and expenses during the reporting periods. Such estimates include the value and allocation of purchase consideration, valuation of accounts receivable, investments in real estate ventures, goodwill, intangible assets, other long-lived assets, legal contingencies, assumptions used in the calculation of income taxes, incentive compensation, self-insurance program liabilities, and retirement and other post-employment benefits, among others. These estimates and assumptions are based on management's best estimate and judgment. We evaluate these estimates and assumptions on an ongoing basis using historical experience and other factors, including the current economic environment, which we believe to be reasonable under the circumstances. We adjust such estimates and assumptions when facts and circumstances dictate. Market factors, such as illiquid credit markets, volatile equity markets and foreign currency fluctuations can increase the uncertainty in such estimates and assumptions. Because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Although actual amounts will likely differ from such estimated amounts, we believe such differences are not likely to be material.</t>
  </si>
  <si>
    <t>Revenue Recognition</t>
  </si>
  <si>
    <t>Revenue Recognition We earn revenue from the following principal sources: • Transaction commissions; • Advisory and management fees; • Incentive fees; • Project and development management fees; and • Construction management fees.</t>
  </si>
  <si>
    <t>Revenue Recognition, Transaction Commissions</t>
  </si>
  <si>
    <t xml:space="preserve">We recognize transaction commissions related to leasing services and capital markets services as revenue when we provide the related services unless future contingencies exist. </t>
  </si>
  <si>
    <t>Revenue Recognition, Advisory and Management Fees</t>
  </si>
  <si>
    <t>Advisory and management fees related to property and facility management services, valuation services, corporate property services, consulting services and investment management are recognized in the period in which we perform the related services.</t>
  </si>
  <si>
    <t>Revenue Recognition, Incentive Fees</t>
  </si>
  <si>
    <t>We recognize incentive fees in the period earned, based on the performance of funds' investments, contractual benchmarks and other contractual formulas.</t>
  </si>
  <si>
    <t>Revenue Recognition, Project and Development Management and Construction Management Fees</t>
  </si>
  <si>
    <t>We recognize project and development management and construction management fees by applying the percentage of completion method of accounting. The costs incurred to total estimated costs method is used to determine the extent of progress towards completion</t>
  </si>
  <si>
    <t>Revenue Recognition, Gross and Net Accounting</t>
  </si>
  <si>
    <t>Gross and Net Accounting We follow the guidance of the Financial Accounting Standards Board's ("FASB's") Accounting Standards Codification ("ASC") 605-45, Principal and Agent Considerations , when accounting for reimbursements received from clients. In certain of our businesses, primarily those involving management services, our clients reimburse us for expenses incurred on their behalf. We base the treatment of reimbursable expenses for financial reporting purposes upon the fee structure of the underlying contract. Accordingly, we report a contract that provides for fixed fees, fully inclusive of all personnel and other recoverable expenses, on a gross basis. When accounting on a gross basis, our reported revenue comprises the entire amount billed to our client and our reported expenses include all costs associated with the client. Certain contractual arrangements in our project and development services, including fit-out business activities and our facility management services, tend to have characteristics that result in accounting on a gross basis. In Note 3, Business Segments, for client assignments in property and facility management and in project and development services accounted for on a gross basis, we identify the reimbursable gross contract costs, including vendor and subcontractor costs ("gross contract costs"), and present separately their impact on both revenue and operating expense in our Real Estate Services ("RES") segments. We exclude these gross contract costs from revenue and operating expenses in determining "fee revenue" and "fee-based operating expenses" in our segment presentation. We account for a contract on a net basis when the fee structure is comprised of at least two distinct elements, namely (1) a fixed management fee and (2) a separate component that allows for scheduled reimbursable personnel costs or other expenses to be billed directly to the client. When accounting on a net basis, we include the fixed management fee in reported revenue and net the reimbursement against expenses. We base this accounting on the following factors, which define us as an agent rather than a principal: • The property owner or client, with ultimate approval rights relating to the employment and compensation of on-site personnel, and bearing all of the economic costs of such personnel, is determined to be the primary obligor in the arrangement; • Reimbursement to JLL is generally completed simultaneously with payment of payroll or soon thereafter; • The property owner is contractually obligated to fund all operating costs of the property from existing cash flow or direct funding from its building operating account and JLL bears little or no credit risk; and • JLL generally earns little to no margin on the reimbursement aspect of the arrangement, obtaining reimbursement only for actual costs incurred. We account for the majority of our service contracts on a net basis. The presentation of expenses pursuant to these arrangements under either a gross or net basis has no impact on operating income, net income or cash flows. Contracts accounted for on a gross basis resulted in certain reimbursable costs reflected in both revenue and operating expenses (gross contract costs) of $801.3 million , $727.9 million , and $434.8 million for the years ended December 31, 2015 , 2014 and 2013 , respectively.</t>
  </si>
  <si>
    <t>Cash and Cash Equivalents</t>
  </si>
  <si>
    <t>Cash and Cash Equivalents We consider all highly-liquid investments purchased with maturities of less than three months to be cash equivalents. The carrying amount of cash equivalents approximates fair value due to the short-term maturity of these investments.</t>
  </si>
  <si>
    <t>Trade and Other Accounts Receivable</t>
  </si>
  <si>
    <t>Financing Receivables We account for Trade receivables, Notes and other receivables, Long-term receivables and Warehouse receivables as financing receivables. Trade Receivables Pursuant to contractual arrangements, Trade receivables, net of allowances include unbilled amounts of $374.6 million and $339.1 million as of December 31, 2015 and 2014 , respectively. We estimate the allowance necessary to provide for uncollectible accounts receivable. The estimate includes specific amounts for which payment has become unlikely. We also base this estimate on historical experience combined with a review of current developments and client credit quality. The process by which we calculate the allowance begins with the individual business units where specific uncertain accounts are identified and reserved as part of an overall reserve that is formulaic and driven by the age profile of the receivables and our historical experience. We then review these allowances on a quarterly basis to ensure they are appropriate. The following table details the changes in the allowance for uncollectible receivables. ($ in millions) 2015 2014 2013 Allowance as of January 1, $ 17.9 18.8 19.5 Charged to income 14.5 8.2 8.7 Write-off of uncollectible receivables (8.7 ) (7.8 ) (8.5 ) Reserves acquired from acquisitions 0.3 0.9 — Impact of exchange rate movements and other (0.8 ) (2.2 ) (0.9 ) Allowance as of December 31, $ 23.2 17.9 18.8</t>
  </si>
  <si>
    <t>Notes and Other Recievables and Long-Term Receivables [Policy Text Block]</t>
  </si>
  <si>
    <t>Notes and Other Receivables and Long-Term Receivables We make ongoing assessments of the collectability of outstanding Notes and other receivables and Long-term receivables, considering both objective and subjective factors such as the age profile of outstanding balances, the contractual terms of repayment and credit quality. Aspects of credit quality considered in our assessments of collectability include historical experience, current developments and the status of our broader business relationship with the obligor. We record an allowance against the outstanding balance when our assessments result in a determination that payment has become unlikely. After all collection efforts have been exhausted by management, the outstanding balance considered uncollectible is written off against the reserve. Historically, credit quality deterioration to the point of impairment or non-performance in our Notes and other receivables and Long-term receivables has been limited and has not had a material impact on our Consolidated Financial Statements.</t>
  </si>
  <si>
    <t>Warehouse Receivables and Facilities</t>
  </si>
  <si>
    <t>Warehouse Receivables We originate mortgages upon receiving contractual purchase commitments from government-sponsored enterprises ("GSEs") such as the Federal National Mortgage Association ( Fannie Mae ), the Government National Mortgage Association ( Ginnie Mae ), and the Federal Home Loan Mortgage Corporation ( Freddie Mac ). Loans (hereinafter also referred to as Warehouse receivables) are generally funded by our warehouse facilities at prevailing market rates and repaid within a one-month period when the GSEs buy the loans, while we retain the servicing rights. We carry Warehouse receivables at the lower of cost or fair value based on the commitment price. Historically, we have not experienced any credit quality deterioration or balances considered uncollectible with respect to our warehouse receivables. Upon surrender of control over the warehouse receivables, we account for the transfer as a sale.</t>
  </si>
  <si>
    <t>Mortgage Servicing Rights</t>
  </si>
  <si>
    <t>Mortgage Servicing Rights We retain certain servicing rights in connection with the origination and sale of mortgage loans. We record mortgage servicing rights based on the fair value of these rights on the date the loans are sold, resulting in net gains, which we record as Revenue in our Consolidated Statements of Comprehensive Income. As of December 31, 2015 and 2014 , we had $163.0 million and $5.8 million , respectively, of mortgage servicing rights carried at the lower of amortized cost or fair value in Identified intangibles on our Consolidated Balance Sheets. The increase in the balance was primarily the result of a business acquisition during 2015. We amortize servicing rights in proportion to and over the estimated period that net servicing income is projected to be received. We evaluate mortgage servicing assets for impairment on an annual basis, or more frequently if circumstances or events indicate a change in fair value. There have been no instances of impairment during all periods presented. Mortgage servicing rights do not actively trade in an open market with readily available observable prices; therefore, if necessary, the fair value of these rights would be determined based on certain assumptions and judgments that are Level 3 within the fair value hierarchy, including the estimation of the present value of future cash flows to be realized from servicing the underlying mortgages.</t>
  </si>
  <si>
    <t>Property and Equipment</t>
  </si>
  <si>
    <t xml:space="preserve">Property and Equipment We record property and equipment at cost and depreciate these assets over their relevant useful lives. We capitalize certain direct costs relating to internal-use software development when incurred during the application development phase. We evaluate property and equipment for impairment whenever events or circumstances indicate the carrying value of an asset group may not be recoverable. We record an impairment loss to the extent the carrying value exceeds the estimated fair value. We did not recognize any significant impairment losses related to property and equipment during the years ended December 31, 2015 , 2014 or 2013 . We calculate depreciation and amortization on property and equipment for financial reporting purposes by using the straight-line method based on the estimated useful lives of our assets. Depreciation and amortization expense related to property and equipment for the years ended December 31, 2015 , 2014 and 2013 was $97.2 million , $84.2 million , and $71.0 million , respectively. The following table shows the gross value of major asset categories and the standard depreciable lives for each of these asset categories. December 31, ($ in millions) 2015 2014 Depreciable Life Furniture, fixtures and equipment $ 82.8 90.9 2 to 13 years Computer equipment and software 510.6 429.8 1 to 10 years Leasehold improvements 209.3 197.7 1 to 20 years Automobiles and other 69.8 68.3 4 to 30 years Total 872.5 786.7 Total accumulated depreciation 449.2 418.3 Net property and equipment $ 423.3 368.4 </t>
  </si>
  <si>
    <t>Business Combinations, Goodwill and Other Intangible Assets We have historically grown, in part, through a series of acquisitions. Consistent with the services nature of the businesses we have acquired, we have recorded significant goodwill and intangible assets resulting from these acquisitions. These intangible assets are primarily comprised of management contracts and customer backlog we acquired as part of these acquisitions and amortize over their estimated useful lives. We evaluate goodwill for impairment at least annually. ASC Topic 350, Intangibles-Goodwill and Other , permits an entity to first assess qualitative factors to determine whether it is more likely than not the fair value of a reporting unit is less than its carrying amount as a basis for determining whether it is necessary to perform the two-step goodwill impairment test. We define our four reporting units as the three geographic regions of RES: Americas RES; Europe, Middle East and Africa ("EMEA") RES; and Asia Pacific RES, and LaSalle. We have considered both qualitative and quantitative factors with respect to the performance of our annual impairment test of goodwill and determined the fair value of our reporting units to be substantially in excess of the carrying value, primarily considering (1) our market capitalization in relation to the aggregate carrying value of our net assets, (2) our overall financial performance during the year at both the reporting unit and consolidated reporting levels, and (3) near and longer-term forecasts of operating income and cash flows generated by our reporting units in relation to the carrying values of the net assets of each reporting unit. In addition to our annual impairment evaluation, we evaluate whether events or circumstances have occurred in the period subsequent to our annual impairment testing that indicate it is more likely than not an impairment loss has occurred. It is possible our determination that goodwill for a reporting unit is not impaired could change in the future if current economic conditions deteriorate. We will continue to monitor the relationship between the Company's market capitalization and carrying value, as well as the ability of our reporting units to deliver current and projected EBITDA and cash flows sufficient to support the carrying values of the net assets of their respective businesses. We evaluate our Identified intangibles for impairment annually or if other events or circumstances indicate the carrying value may be impaired. See Note 4 for additional information on goodwill and other intangible assets.</t>
  </si>
  <si>
    <t>Investments in Real Estate Ventures We invest in certain ventures that primarily own and operate commercial real estate across a wide array of sectors including retail, residential and office on a global basis. Historically, these investments have primarily been co-investments in funds our LaSalle business establishes in the ordinary course of business for its clients. These investments take the form of ownership interests generally ranging from less than 1% to 15% of the respective ventures and based upon investment-specific objectives, are typically formed with anticipated five to nine year investment periods. During the course of investment periods, in many instances the terms of the underlying investment agreements limit the transferability of the Company's ownership interests to distinct events or circumstances, the timing or existence of which cannot be estimated. When in place, such restrictions are a result of the Company's role beyond that of a passive investor, which generally means an advisory or management responsibility on behalf of the other investors who are typically clients of our LaSalle business. We primarily account for these investments under the equity method, however, as further discussed below, we report certain of our investments at fair value utilizing information provided by investees. For real estate limited partnerships in which the Company is a general partner, the entities are generally well-capitalized and grant the limited partners substantive participating rights, such as the right to replace the general partner without cause, to dissolve or liquidate the partnership, to approve the sale or refinancing of the principal partnership assets, or to approve the acquisition of principal partnership assets. We generally account for such general partner interests under the equity method or at fair value. For limited partnerships in which the Company is a limited partner, the Company has concluded it does not have a controlling interest in these limited partnerships. When we have an asset advisory contract with the limited partnership, the combination of our limited partner interest and the advisory agreement generally provides us with significant influence over the real estate limited partnership venture. Accordingly, we account for such investments under the equity method or at fair value. For investments in real estate ventures accounted for under the equity method, we maintain an investment account that is (1) increased by contributions made and by our share of net income earned by the real estate ventures, and (2) decreased by distributions received and by our share of net losses realized by the real estate ventures. Our share of each real estate venture's net income or loss, including gains and losses from capital transactions, is reflected in our Consolidated Statements of Comprehensive Income as Equity earnings from real estate ventures. See "Principles of Consolidation" above for additional discussion of the accounting for our co-investments. We review our investments in real estate ventures, except those investments otherwise reported at fair value, for indications of whether we may not be able to recover the carrying value of our investments and whether our investments are other than temporarily impaired. When events or changes in circumstances indicate the carrying amount of one of our investments may be other than temporarily impaired, we consider the likelihood of recoverability of the carrying amount of our investment as well as the estimated fair value and record an impairment charge as applicable. We consider a number of factors, including our share of co-investment cash flows and the fair value of our co-investments, in determining whether or not our investment is other than temporarily impaired. For investments in real estate ventures reported at fair value, we maintain an investment account that is increased or decreased each reporting period by the difference between the fair value of the investment and the carrying value as of the balance sheet date. These fair value adjustments are reflected as gains or losses in our Consolidated Statements of Comprehensive Income within Equity earnings from real estate ventures. The fair value of these investments as of the balance sheet date is determined generally using net asset value ("NAV") per share (or its equivalent), a Level 3 input in the fair value hierarchy, provided by the investee. Refer to Note 5 and Note 9 for additional information regarding investments reported at fair value. We report Equity earnings from real estate ventures in the Consolidated Statements of Comprehensive Income after Operating income. However, for segment reporting we reflect Equity earnings (losses) from real estate ventures as a component of revenue. See Note 3 for Equity earnings (losses) reflected within segment revenue, as well as discussion of how the Chief Operating Decision Maker (as defined in Note 3) measures segment results with Equity earnings (losses) included in segment revenue. See Note 5 for additional information on investments in real estate ventures.</t>
  </si>
  <si>
    <t>Stock-Based Compensation Stock-based compensation in the form of restricted stock units is a significant element of our compensation programs. We determine the fair value of restricted stock units based on the market price of the Company's common stock on the grant date and amortize it on a straight-line basis over the associated vesting period for each separately vesting portion of an award. We reduce stock-based compensation expense for estimated forfeitures each period and adjust expense accordingly upon vesting or actual forfeitures. We also have a "noncompensatory" Employee Stock Purchase Plan ("ESPP") for U.S. employees and a Jones Lang LaSalle Savings Related Share Option Plan ("Save As You Earn" or "SAYE") for U.K. employees. The fair value of options granted under the SAYE plan are determined on the grant date and amortized over the associated vesting period. See Note 6 for additional information on our stock compensation plans.</t>
  </si>
  <si>
    <t>Income Taxes We account for income taxes under the asset and liability method. We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 increase or decrease in a deferred tax asset or liability that results from a change in circumstances, and that causes a change in our judgment about expected future tax consequences of events, would be included in the tax provision when the changes in circumstances and our judgment occurs. Deferred income taxes also reflect the impact of operating loss and tax credit carryforwards. A valuation allowance is established if we believe it is more likely than not all or some portion of a deferred tax asset will not be realized. An increase or decrease in a valuation allowance that results from a change in circumstances, and that causes a change in our judgment about the ability to realize the related deferred tax asset, would be included in the tax provision when the changes in circumstances and our judgment occurs. See Note 8 for additional information on income taxes.</t>
  </si>
  <si>
    <t>Derivatives and Hedging Activities</t>
  </si>
  <si>
    <t>Derivatives and Hedging Activities We do not enter into derivative financial instruments for trading or speculative purposes. However, in the normal course of business, we do use derivative financial instruments in the form of foreign currency forward contracts to manage our foreign currency exchange rate risk.</t>
  </si>
  <si>
    <t>Foreign Currency Translation</t>
  </si>
  <si>
    <t>Foreign Currency Translation We prepare the financial statements of our subsidiaries located outside the U.S. using local currency as the functional currency. The assets and liabilities of these subsidiaries are translated to U.S. dollars at the rates of exchange at the balance sheet date with the resulting translation adjustments included as a separate component of equity in the Consolidated Balance Sheets (Accumulated other comprehensive loss) and in the Consolidated Statements of Comprehensive Income (Other comprehensive income-foreign currency translation adjustments). See Note 15 for additional information on the components of Accumulated other comprehensive loss. Income and expenses are translated at the average monthly rates of exchange. We include gains and losses from foreign currency transactions in net earnings as a component of Operating, administrative and other expense. Net foreign currency losses were $2.0 million , $8.5 million , and $3.9 million for the years ended December 31, 2015 , 2014 and 2013 , respectively. The effect of currency exchange rate changes on Cash and cash equivalents is presented as a separate caption in the Consolidated Statements of Cash Flows.</t>
  </si>
  <si>
    <t>Cash Held for Others</t>
  </si>
  <si>
    <t>Cash Held for Others We manage significant amounts of cash and cash equivalents in our role as agent for certain of our investment and property management clients. We do not include such amounts in our Consolidated Balance Sheets.</t>
  </si>
  <si>
    <t>Taxes Collected from Clients and Remitted to Governmental Authorities</t>
  </si>
  <si>
    <t>Taxes Collected from Clients and Remitted to Governmental Authorities We account for tax assessed by a governmental authority that is based on a revenue or transaction value (i.e., sales, use, and value added taxes) on a net basis, excluded from revenue, and recorded as current liabilities until paid.</t>
  </si>
  <si>
    <t>Commitments and Contingencies We are subject to various claims and contingencies related to lawsuits and taxes as well as commitments under contractual obligations. Many of these claims are covered under our current insurance programs, subject to deductibles. We recognize the liability associated with a loss contingency when a loss is probable and estimable. See Note 13 for additional information on commitments and contingencies.</t>
  </si>
  <si>
    <t>Earnings Per Share; Net Income Available to Common Shareholders</t>
  </si>
  <si>
    <t>Earnings Per Share; Net Income Available to Common Shareholders The difference between basic weighted average shares outstanding and diluted weighted average shares outstanding represents the dilutive impact of our common stock equivalents. Common stock equivalents consist of shares to be issued under employee stock compensation programs. See Note 6 for additional information on our stock compensation plans.</t>
  </si>
  <si>
    <t>Organization (Tables)</t>
  </si>
  <si>
    <t>Revenue for Major Product Categories</t>
  </si>
  <si>
    <t>The following table shows the revenue for the major product categories into which we group these services. Year Ended December 31, ($ in millions) 2015 2014 2013 Real Estate Services: Leasing $ 1,669.5 1,540.0 1,321.7 Capital Markets &amp; Hotels 955.8 822.9 716.1 Property &amp; Facility Management 1,557.4 1,523.7 1,199.5 Project &amp; Development Services 882.1 709.3 555.4 Advisory, Consulting and Other 503.9 465.6 414.2 LaSalle Investment Management 397.0 368.1 254.7 Total revenue $ 5,965.7 5,429.6 4,461.6</t>
  </si>
  <si>
    <t>Summary of Significant Accounting Policies (Tables)</t>
  </si>
  <si>
    <t>Redeemable Noncontrolling Interest [Table Text Block]</t>
  </si>
  <si>
    <t>Changes in amounts attributable to noncontrolling interests are reflected in the Consolidated Statements of Changes in Equity. Changes in amounts attributable to redeemable noncontrolling interests are presented in the following table. ($ in millions) Redeemable noncontrolling interests as of January 1, 2015 $ 13.4 Acquisition of redeemable noncontrolling interest (1) (2.8 ) Net income 1.6 Impact of exchange rate movements (1.1 ) Redeemable noncontrolling interests as of December 31, 2015 $ 11.1 (1) Reflects our redemption of a portion of the redeemable noncontrolling interest related to our 2014 acquisition of Tenzing AB and includes $0.2 million representing the difference between the redemption value and the carrying value of the acquired interest.</t>
  </si>
  <si>
    <t>Changes in allowance for uncollectible receivables</t>
  </si>
  <si>
    <t>The following table details the changes in the allowance for uncollectible receivables. ($ in millions) 2015 2014 2013 Allowance as of January 1, $ 17.9 18.8 19.5 Charged to income 14.5 8.2 8.7 Write-off of uncollectible receivables (8.7 ) (7.8 ) (8.5 ) Reserves acquired from acquisitions 0.3 0.9 — Impact of exchange rate movements and other (0.8 ) (2.2 ) (0.9 ) Allowance as of December 31, $ 23.2 17.9 18.8</t>
  </si>
  <si>
    <t>Net property and equipment</t>
  </si>
  <si>
    <t xml:space="preserve">The following table shows the gross value of major asset categories and the standard depreciable lives for each of these asset categories. December 31, ($ in millions) 2015 2014 Depreciable Life Furniture, fixtures and equipment $ 82.8 90.9 2 to 13 years Computer equipment and software 510.6 429.8 1 to 10 years Leasehold improvements 209.3 197.7 1 to 20 years Automobiles and other 69.8 68.3 4 to 30 years Total 872.5 786.7 Total accumulated depreciation 449.2 418.3 Net property and equipment $ 423.3 368.4 </t>
  </si>
  <si>
    <t>Business Segments (Tables)</t>
  </si>
  <si>
    <t>Summary of financial information by business segment</t>
  </si>
  <si>
    <t>Summarized financial information by business segment is as follows. Year Ended December 31, ($ in thousands) 2015 2014 2013 Real Estate Services Americas Revenue $ 2,605,556 2,319,136 1,918,092 Equity earnings 5,888 775 549 Total segment revenue 2,611,444 2,319,911 1,918,641 Gross contract costs (212,118 ) (210,380 ) (112,097 ) Total segment fee revenue 2,399,326 2,109,531 1,806,544 Operating expenses: Compensation, operating and administrative expenses 2,297,142 2,045,330 1,689,365 Depreciation and amortization 63,239 55,215 45,285 Total segment operating expenses 2,360,381 2,100,545 1,734,650 Gross contract costs (212,118 ) (210,380 ) (112,097 ) Total fee-based segment operating expenses 2,148,263 1,890,165 1,622,553 Operating income $ 251,063 219,366 183,991 EMEA Revenue $ 1,803,000 1,632,657 1,323,201 Equity earnings (losses) 752 17 (535 ) Total segment revenue 1,803,752 1,632,674 1,322,666 Gross contract costs (397,446 ) (316,440 ) (204,596 ) Total segment fee revenue 1,406,306 1,316,234 1,118,070 Operating expenses: Compensation, operating and administrative expenses 1,631,064 1,488,033 1,212,797 Depreciation and amortization 27,179 23,763 20,547 Total segment operating expenses 1,658,243 1,511,796 1,233,344 Gross contract costs (397,446 ) (316,440 ) (204,596 ) Total fee-based segment operating expenses 1,260,797 1,195,356 1,028,748 Operating income $ 145,509 120,878 89,322 Continued: Summarized financial information by business segment is as follows. Year Ended December 31, ($ in thousands) 2015 2014 2013 Real Estate Services Asia Pacific Revenue $ 1,159,979 1,109,701 965,626 Equity earnings 713 447 129 Total segment revenue 1,160,692 1,110,148 965,755 Gross contract costs (191,780 ) (201,073 ) (118,089 ) Total segment fee revenue 968,912 909,075 847,666 Operating expenses: Compensation, operating and administrative expenses 1,057,962 1,012,639 876,239 Depreciation and amortization 15,529 13,301 12,216 Total segment operating expenses 1,073,491 1,025,940 888,455 Gross contract costs (191,780 ) (201,073 ) (118,089 ) Total fee-based segment operating expenses 881,711 824,867 770,366 Operating income $ 87,201 84,208 77,300 LaSalle Revenue $ 397,136 368,109 254,672 Equity earnings 70,122 47,026 31,200 Total segment revenue 467,258 415,135 285,872 Operating expenses: Compensation, operating and administrative expenses 307,447 281,094 216,203 Depreciation and amortization 2,195 2,059 1,805 Total segment operating expenses 309,642 283,153 218,008 Operating income $ 157,616 131,982 67,864 Segment Reconciling Items Total segment revenue $ 6,043,146 5,477,868 4,492,934 Reclassification of equity earnings 77,475 48,265 31,343 Total revenue 5,965,671 5,429,603 4,461,591 Total segment operating expenses before restructuring and acquisition charges 5,401,757 4,921,434 4,074,457 Operating income before restructuring and acquisition charges 563,914 508,169 387,134 Restructuring and acquisition charges 34,116 42,505 18,315 Operating income $ 529,798 465,664 368,819</t>
  </si>
  <si>
    <t>Reconciliation of segment identifiable assets and segment investments in real estate ventures to consolidated</t>
  </si>
  <si>
    <t>The following table reconciles segment identifiable assets to consolidated assets and segment investments in real estate ventures to consolidated investments in real estate ventures. December 31, 2015 December 31, 2014 ($ in millions) IDENTIFIABLE ASSETS INVESTMENTS IN REAL ESTATE VENTURES IDENTIFIABLE ASSETS INVESTMENTS IN REAL ESTATE VENTURES Real Estate Services: Americas $ 3,192.8 9.4 $ 2,368.4 8.7 EMEA 1,486.7 1.0 1,328.6 3.1 Asia Pacific 901.2 3.8 775.1 4.4 LaSalle 513.9 297.3 476.2 280.9 Corporate 110.6 — 127.0 — Consolidated $ 6,205.2 311.5 $ 5,075.3 297.1</t>
  </si>
  <si>
    <t>Reconciliation of segment property and equipment expenditures to consolidated</t>
  </si>
  <si>
    <t>The following table reconciles segment property and equipment expenditures to consolidated property and equipment expenditures. Year Ended December 31, ($ in millions) 2015 2014 2013 Real Estate Services: Americas $ 55.5 62.9 47.0 EMEA 42.9 40.4 19.2 Asia Pacific 14.4 16.4 15.3 LaSalle 8.4 2.0 2.0 Corporate 27.9 35.2 27.3 Total capital expenditures 149.1 156.9 110.8 Less proceeds on dispositions — — (0.1 ) Net capital expenditures $ 149.1 156.9 110.7</t>
  </si>
  <si>
    <t>Schedule of revenue and assets from most significant currencies</t>
  </si>
  <si>
    <t>The following table sets forth the revenue and assets from our most significant currencies. TOTAL REVENUE TOTAL ASSETS Year Ended December 31, December 31, ($ in millions) 2015 2014 2013 2015 2014 United States dollar $ 2,536.4 2,214.1 1,954.3 $ 3,653.4 2,809.0 British pound 915.5 833.4 636.3 839.5 749.3 Euro 748.7 701.8 595.9 497.4 507.3 Australian dollar 303.0 303.1 285.3 212.1 158.6 Indian rupee 189.4 155.1 117.5 150.1 122.6 Hong Kong dollar 186.7 170.5 134.6 129.0 118.2 Chinese yuan 178.6 169.2 137.7 107.2 93.1 Japanese yen 170.0 155.1 122.0 53.1 44.1 Singapore dollar 123.2 157.7 96.7 123.1 124.8 Other currencies 614.2 569.6 381.3 440.3 348.3 $ 5,965.7 5,429.6 4,461.6 $ 6,205.2 5,075.3</t>
  </si>
  <si>
    <t>Business Combinations, Goodwill and Other Intangible Assets (Tables)</t>
  </si>
  <si>
    <t>Business Acquistion, Pro Forma Results [Line Items]</t>
  </si>
  <si>
    <t>Business Acquistion, Pro Forma Results [Table Text Block]</t>
  </si>
  <si>
    <t>These acquisitions are individually immaterial, but deemed material in aggregate. Our Consolidated Statements of Comprehensive In</t>
  </si>
  <si>
    <t>Movements in Goodwill by Reporting Segment</t>
  </si>
  <si>
    <t>The following table details, by reporting segment, the annual movements in goodwill with indefinite useful lives. Real Estate Services ($ in millions) Americas EMEA Asia Pacific LaSalle Consolidated Balance as of January 1, 2014 $ 995.2 647.6 237.9 19.4 1,900.1 Additions, net of adjustments 13.6 56.6 (0.7 ) — 69.5 Impact of exchange rate movements (0.5 ) (53.8 ) (6.4 ) (1.0 ) (61.7 ) Balance as of December 31, 2014 1,008.3 650.4 230.8 18.4 1,907.9 Additions, net of adjustments 153.7 92.7 41.9 — 288.3 Impact of exchange rate movements (0.9 ) (46.9 ) (6.1 ) (0.8 ) (54.7 ) Balance as of December 31, 2015 $ 1,161.1 696.2 266.6 17.6 2,141.5</t>
  </si>
  <si>
    <t>Movements in Gross Carrying Amount and Accumulated Amortization of Finite-Lived Intangible Assets</t>
  </si>
  <si>
    <t>The following table details, by reporting segment, the annual movements in the gross carrying amount and accumulated amortization of our identifiable intangibles. Real Estate Services ($ in millions) Americas EMEA Asia Pacific LaSalle Consolidated Gross Carrying Amount Balance as of January 1, 2014 $ 101.4 43.1 9.8 7.7 162.0 Additions 2.1 3.8 — — 5.9 Impact of exchange rate movements (0.1 ) (3.1 ) (0.3 ) (0.7 ) (4.2 ) Balance as of December 31, 2014 103.4 43.8 9.5 7.0 163.7 Additions 193.8 6.9 5.3 — 206.0 Impact of exchange rate movements (0.1 ) (2.2 ) (0.5 ) (0.7 ) (3.5 ) Balance as of December 31, 2015 $ 297.1 48.5 14.3 6.3 366.2 Accumulated Amortization Balance as of January 1, 2014 $ (78.2 ) (29.4 ) (8.7 ) (0.1 ) (116.4 ) Amortization expense (6.7 ) (3.9 ) (0.5 ) — (11.1 ) Impact of exchange rate movements — 2.3 0.3 — 2.6 Balance as of December 31, 2014 (84.9 ) (31.0 ) (8.9 ) (0.1 ) (124.9 ) Amortization expense (12.1 ) (3.8 ) (0.7 ) — (16.6 ) Impact of exchange rate movements — 2.2 0.3 — 2.5 Balance as of December 31, 2015 $ (97.0 ) (32.6 ) (9.3 ) (0.1 ) (139.0 ) Net book value as of December 31, 2015 $ 200.1 15.9 5.0 6.2 227.2</t>
  </si>
  <si>
    <t>Future Amortization Expense for Finite-Lived Intangible Assets</t>
  </si>
  <si>
    <t>estimated future amortization expense by year as of December 31, 2015 is presented in the following table. ($ in millions) 2016 $ 31.4 2017 29.9 2018 27.2 2019 23.9 2020 20.4 Thereafter 81.6 Total $ 214.4</t>
  </si>
  <si>
    <t>Investments in Real Estate Ventures (Tables)</t>
  </si>
  <si>
    <t>Schedule of Equity Method Investments</t>
  </si>
  <si>
    <t>The following table summarizes the above discussion relative to LIC II: ($ in millions) December 31, 2015 Our effective ownership interest in co-investment vehicle 48.78 % Our maximum potential unfunded commitments in LIC II $ 86.6 Our share of LIC II's unfunded capital commitments to underlying funds 50.3 Our share of exposure on outstanding borrowings 2.9 Our maximum exposure, assuming facility is fully drawn 9.8</t>
  </si>
  <si>
    <t>Balance Sheet Amounts Consolidated for Variable Interest Entity [Table Text Block]</t>
  </si>
  <si>
    <t>Summarized financial information for our consolidated VIEs is presented in the following tables. December 31, ($ in millions) 2015 2014 Property and equipment, net $ 32.6 37.8 Investments in real estate venture 6.6 5.0 Other assets 4.9 3.5 Total assets $ 44.1 46.3 Liabilities - Mortgage indebtedness $ 25.8 29.3 Members' equity 18.3 17.0 Total liabilities and members' equity $ 44.1 46.3</t>
  </si>
  <si>
    <t>Comprehensive Income Amounts Consolidated for Variable Interest Entity [Table Text Block]</t>
  </si>
  <si>
    <t xml:space="preserve"> Year Ended December 31, ($ in millions) 2015 2014 2013 Revenue $ 8.5 4.2 1.0 Gain on sale of investments 1.4 — 2.9 Operating and other expenses (3.9 ) (3.9 ) (0.6 ) Net income $ 6.0 0.3 3.3</t>
  </si>
  <si>
    <t>Summary of Combined Financial Information for Unconsolidated Ventures</t>
  </si>
  <si>
    <t>The following tables summarize the combined financial information for our unconsolidated real estate ventures (including those held via LIC II) accounted for under either the equity method or at fair value. December 31, ($ in millions) 2015 2014 Balance Sheets: Investments in real estate, net of depreciation $ 12,216.7 10,060.4 Total assets 13,993.9 12,613.1 Mortgage indebtedness 4,345.9 3,979.2 Other borrowings 628.2 754.6 Total liabilities 5,608.3 5,487.1 Total equity $ 8,385.6 7,126.0 Year Ended December 31, ($ in millions) 2015 2014 2013 Statements of Operations: Revenue $ 1,473.6 1,397.6 1,605.2 Net income 1,179.5 1,099.1 906.2</t>
  </si>
  <si>
    <t>Investments in real estate ventures</t>
  </si>
  <si>
    <t>The below table shows the movement in our investments in real estate ventures reported at fair value. Year Ended December 31, ($ in millions) 2015 2014 2013 Fair value investments as of January 1, $ 113.6 78.9 63.6 Investments 33.8 35.2 16.8 Distributions (9.0 ) (3.1 ) (3.4 ) Net fair value gains 21.1 7.1 5.1 Foreign currency translation adjustments, net (4.3 ) (4.5 ) (3.2 ) Fair value investments as of December 31, $ 155.2 113.6 78.9</t>
  </si>
  <si>
    <t>Stock-Based Compensation (Tables)</t>
  </si>
  <si>
    <t>Restricted Stock Unit Activity</t>
  </si>
  <si>
    <t>Restricted stock unit activity is presented in the below table. Shares Weighted Average Weighted Average Unvested as of January 1, 2013 1,345.9 $ 68.50 Granted 244.4 91.01 Vested (522.8 ) 70.51 Forfeited (42.2 ) 62.38 Unvested as of December 31, 2013 1,025.3 73.09 2.03 Granted 160.5 119.88 Vested (426.6 ) 60.14 Forfeited (13.9 ) 80.74 Unvested as of December 31, 2014 745.3 90.43 2.38 Granted 186.3 159.30 Vested (196.4 ) 78.45 Forfeited (29.2 ) 94.20 Unvested as of December 31, 2015 706.0 111.78 2.03 Unvested shares expected to vest as of December 31, 2015 687.1 111.93 2.04</t>
  </si>
  <si>
    <t>Share-Based Compensation Expense</t>
  </si>
  <si>
    <t>Stock-based compensation expense is included within Compensation and benefits expense in our Consolidated Statements of Comprehensive Income. Stock-based compensation expense consisted of the following. Year Ended December 31, ($ in millions) 2015 2014 2013 Restricted stock unit awards $ 20.7 19.3 21.3 SAYE 2.1 1.1 1.0 Total $ 22.8 20.4 22.3</t>
  </si>
  <si>
    <t>UK SAYE Options Granted</t>
  </si>
  <si>
    <t>Options activity under the SAYE plan is presented in the following table. Year Ended December 31, (options in thousands) 2015 2014 Options granted 76 48 Exercise price - options granted $ 125.50 $ 105.54 Options exercised 82 79 Weighted average exercise price $ 58.84 $ 26.10</t>
  </si>
  <si>
    <t>Retirement Plans (Tables)</t>
  </si>
  <si>
    <t>Net Periodic Pension Cost</t>
  </si>
  <si>
    <t>The following table provides detail of Net periodic pension cost (benefit) for these four plans. Year Ended December 31, ($ in millions) 2015 2014 2013 Employer service cost - benefits earned during the period $ 4.7 3.7 3.9 Interest cost on projected benefit obligation 14.5 16.1 14.3 Expected return on plan assets (20.9 ) (24.5 ) (19.9 ) Net amortization of deferrals 4.3 1.0 2.1 Curtailment gain (0.4 ) — — Recognized actuarial loss 0.2 0.2 0.5 Net periodic pension cost (benefit) $ 2.4 (3.5 ) 0.9</t>
  </si>
  <si>
    <t>Schedule of Net Funded Status</t>
  </si>
  <si>
    <t>The following tables provide reconciliations of projected benefit obligations and plan assets (the net of which represents our funded status), as well as the funded status and accumulated benefit obligations, of our defined benefit pension plans. ($ in millions) Change in benefit obligation: 2015 2014 Projected benefit obligation, January 1, $ 427.2 358.2 Service cost 4.7 3.7 Interest cost 14.5 16.1 Curtailments (3.6 ) — Plan participants' contributions 0.4 0.6 Benefits paid (10.1 ) (8.2 ) Actuarial (gain) loss (49.6 ) 88.4 Changes in currency translation rates (23.0 ) (29.3 ) Other (2.0 ) (2.3 ) Projected benefit obligation, December 31, $ 358.5 427.2 Change in plan assets: 2015 2014 Fair value of plan assets, January 1, $ 414.3 383.1 Actual return on plan assets 16.3 33.7 Plan contributions 12.2 14.6 Benefits paid (10.1 ) (8.2 ) Changes in currency translation rates (23.4 ) (28.4 ) Other (24.4 ) 19.5 Fair value of plan assets, December 31, $ 384.9 414.3 Funded status and net amount recognized $ 26.4 (12.9 ) Accumulated benefit obligation, December 31, $ 357.3 423.7</t>
  </si>
  <si>
    <t>Schedule of Amounts Recognized in Balance Sheet</t>
  </si>
  <si>
    <t>Defined benefit pension plan amounts recorded in the Consolidated Balance Sheets are presented in the below table. December 31, ($ in millions) 2015 2014 Pension assets - included in Other long-term assets $ 30.5 8.0 Pension liabilities - included in Other long-term liabilities (4.1 ) (20.9 ) Net asset (liability) recognized $ 26.4 (12.9 ) Actuarial losses $ 59.0 91.6 Prior service costs 0.6 0.8 Accumulated other comprehensive loss $ 59.6 92.4</t>
  </si>
  <si>
    <t>Schedule of Defined Benefit Plan Amounts Recognized in Other Comprehensive Income (Loss) [Table Text Block]</t>
  </si>
  <si>
    <t>The amounts recognized in Other comprehensive income are presented in the table below. Year Ended December 31, ($ in millions) 2015 2014 Current year actuarial (gains ) losses $ (25.2 ) 57.4 Reclassification adjustments included in Net periodic pension cost (4.1 ) (1.2 ) Change in currency translation rates (3.5 ) (2.4 ) Total $ (32.8 ) 53.8</t>
  </si>
  <si>
    <t>Schedule of Assumptions Used</t>
  </si>
  <si>
    <t>The ranges of assumptions we used in developing the projected benefit obligation as of December 31 are presented in the following table. 2015 2014 Discount rate used in determining present values 2.50% to 3.90% 2.25% to 3.70% Annual increase in future compensation levels 0.00% to 3.50% 0.00% to 3.50% The ranges of assumptions we used in determining net periodic cost (benefit) for the years ended December 31 are presented in the following table. 2015 2014 2013 Discount rate used in determining present values 2.25% to 3.70% 4.00% to 4.65% 3.50% to 4.70% Annual increase in future compensation levels 0.00% to 3.50% 0.00% to 3.85% 0.00% to 3.40% Expected long-term rate of return on assets 2.70% to 5.80% 4.10% to 7.00% 4.70% to 6.64%</t>
  </si>
  <si>
    <t>Schedule of Allocation of Plan Assets</t>
  </si>
  <si>
    <t xml:space="preserve"> allocation of pension plan assets. December 31, 2015 December 31, 2014 ($ in millions) Level 1 Level 2 Level 3 Total % Level 1 Level 2 Level 3 Total % Equity securities: U.K. equities $ 46.9 15.8 — 62.7 16 % $ 45.2 14.9 — 60.1 15 % Non-U.K. equities 104.7 22.5 — 127.2 33 103.5 21.6 — 125.1 30 Debt securities: Corporate bonds 91.7 31.7 — 123.4 32 92.0 30.4 — 122.4 30 Government and other 7.4 11.6 — 19.0 5 8.0 12.1 — 20.1 5 Cash &amp; cash equivalents 3.6 15.9 — 19.5 5 4.9 25.9 — 30.8 7 Other 1.2 9.4 22.5 33.1 9 1.5 5.5 48.8 55.8 13 Total $ 255.5 106.9 22.5 384.9 100 % $ 255.1 110.4 48.8 414.3 100 %</t>
  </si>
  <si>
    <t>Schedule of Expected Benefit Payments</t>
  </si>
  <si>
    <t>Additionally, pension benefit payments expected to be paid as of December 31, 2015 , which reflect expected future service, as appropriate, are presented in the following table. ($ in millions) Expected future minimum pension benefit payments 2016 $ 9.2 2017 9.4 2018 9.7 2019 9.9 2020 10.1 2021 to 2025 54.6 Total $ 102.9</t>
  </si>
  <si>
    <t>Income Taxes (Tables)</t>
  </si>
  <si>
    <t>Our provision for income taxes consisted of the following: Year Ended December 31, ($ in millions) 2015 2014 2013 U.S. Federal: Current $ 30.3 11.1 4.7 Deferred 17.8 30.3 11.9 $ 48.1 41.4 16.6 State and Local: Current $ 5.3 6.5 2.6 Deferred 1.9 0.3 (1.4 ) $ 7.2 6.8 1.2 International: Current $ 81.9 66.3 58.4 Deferred (4.4 ) (16.9 ) 15.9 $ 77.5 49.4 74.3 Total $ 132.8 97.6 92.1</t>
  </si>
  <si>
    <t>Reconciliation of reported tax expense to federal statutory tax</t>
  </si>
  <si>
    <t>Income tax expense differed from the amounts computed by applying the U.S. federal income tax rate of 35% to earnings before provision for income taxes as a result of the following: Year Ended December 31, ($ in millions) 2015 2014 2013 Income tax expense at statutory rates $ 202.7 35.0 % $ 170.0 35.0 % $ 127.9 35.0 % Increase (reduction) in income taxes from: State and local income taxes, net of federal income tax benefit 5.9 1.0 5.1 1.0 1.4 0.4 Amortization of goodwill and other intangibles (5.1 ) (0.9 ) (5.2 ) (1.1 ) (5.7 ) (1.6 ) Nondeductible expenses 5.4 0.9 5.1 1.0 2.1 0.6 International earnings taxed at various rates (57.0 ) (9.8 ) (59.1 ) (12.2 ) (38.9 ) (10.6 ) Valuation allowances (4.7 ) (0.8 ) 7.4 1.5 5.9 1.6 Recognition of tax benefit, net of nondeductible indemnification asset write-off (8.3 ) (1.4 ) (22.4 ) (4.6 ) — — Other, net (6.1 ) (1.1 ) (3.3 ) (0.5 ) (0.6 ) (0.2 ) Total $ 132.8 22.9 % $ 97.6 20.1 % $ 92.1 25.2 %</t>
  </si>
  <si>
    <t>Income (loss) before taxes from domestic and international sources</t>
  </si>
  <si>
    <t>Our income before taxes from domestic (U.S.) and international sources is presented in the following table. Year Ended December 31, ($ in millions) 2015 2014 2013 Domestic $ 132.1 111.2 102.8 International 447.0 374.4 262.6 Total $ 579.1 485.6 365.4</t>
  </si>
  <si>
    <t>Tax effects of temporary differences that give rise to significant portions of deferred tax assets and liabilities</t>
  </si>
  <si>
    <t>The tax effects of temporary differences that give rise to significant portions of the deferred tax assets and deferred tax liabilities are presented below. December 31, ($ in millions) 2015 2014 2013 Deferred tax assets attributable to: Accrued expenses $ 170.5 153.0 128.6 U.S. federal and state loss and credit carryovers 6.6 14.6 56.9 Allowances for uncollectible accounts 7.1 6.8 6.1 International loss carryovers 121.0 136.9 133.5 Investments in real estate ventures 26.9 33.6 38.8 Pension liabilities 12.6 20.0 9.2 Deferred tax assets 344.7 364.9 373.1 Less: valuation allowances (51.7 ) (62.0 ) (60.5 ) Net deferred tax assets $ 293.0 302.9 312.6 Deferred tax liabilities attributable to: Property and equipment $ 0.6 1.6 5.7 Intangible assets 123.9 101.7 91.7 Income deferred for tax purposes 2.2 1.6 2.2 Other 0.4 5.5 6.8 Deferred tax liabilities $ 127.1 110.4 106.4</t>
  </si>
  <si>
    <t>Reconciliation of beginning and ending amount of unrecognized tax benefits</t>
  </si>
  <si>
    <t>A reconciliation of the beginning and ending amount of unrecognized tax benefits is presented in the following table. ($ in millions) 2015 2014 Balance as of January 1 $ 48.5 81.1 Additions based on tax positions related to the current year 7.8 6.8 Decrease for the reversals of tax positions of prior years (11.2 ) (4.7 ) Reductions for use in settlements with taxing authorities — (0.2 ) Lapse of statute of limitations (16.8 ) (34.5 ) Balance as of December 31 $ 28.3 48.5</t>
  </si>
  <si>
    <t>Fair Value Measurements (Tables)</t>
  </si>
  <si>
    <t>Schedule of Fair Value, Assets and Liabilities Measured on Recurring Basis</t>
  </si>
  <si>
    <t>The following table categorizes by level in the fair value hierarchy the estimated fair value of our assets and liabilities measured at fair value on a recurring basis. December 31, 2015 2014 ($ in millions) Level 2 Level 3 Level 2 Level 3 Assets Foreign currency forward contracts receivable $ 9.5 — 10.5 — Deferred compensation plan assets 134.3 — 111.2 — Investments in real estate ventures - fair value — 155.2 — 113.6 Total assets at fair value $ 143.8 155.2 121.7 113.6 Liabilities Foreign currency forward contracts payable $ 21.2 — 18.2 — Deferred compensation plan liabilities 129.4 — 107.9 — Earn-out liabilities — 127.3 — 25.1 Total liabilities at fair value $ 150.6 127.3 126.1 25.1</t>
  </si>
  <si>
    <t>Leases (Tables)</t>
  </si>
  <si>
    <t>Minimum Future Lease Payments</t>
  </si>
  <si>
    <t>Minimum future lease payments (e.g., base rent for leases of office space) due in each of the next five years and thereafter, as of December 31, 2015 , are presented in the below table. ($ in millions) 2016 $ 143.5 2017 121.6 2018 104.4 2019 91.2 2020 75.3 Thereafter 226.6 Total $ 762.6</t>
  </si>
  <si>
    <t>Transactions with Affiliates (Tables)</t>
  </si>
  <si>
    <t>Outstanding Loans to Employees</t>
  </si>
  <si>
    <t>The outstanding balance of loans to employees are presented in the following table. December 31, ($ in millions) 2015 2014 Loans related to co-investments (1) $ 13.4 8.6 Advances, travel and other (2) 126.7 75.0 Total $ 140.1 83.6 (1) These nonrecourse loans have been made to allow employees the ability to participate in investment fund opportunities. (2) Consists primarily of commissions and other compensation advances to employees that are amortized to Compensation and benefits based on performance over required service period</t>
  </si>
  <si>
    <t>Commitments and Contingencies Commitments and Contingencies (Tables)</t>
  </si>
  <si>
    <t>Schedule of Loss Contingencies by Contingency [Table Text Block]</t>
  </si>
  <si>
    <t>The following table shows the professional indemnity reserve activity and related payments. ($ in millions) January 1, 2013 $ 1.6 New claims 5.7 Prior year claims adjustments (0.2 ) Claims paid (0.9 ) December 31, 2013 6.2 New claims 7.4 Prior year claims adjustments (0.8 ) Claims paid (3.6 ) December 31, 2014 9.2 New claims 2.9 Prior year claims adjustments 7.8 Claims paid (0.7 ) December 31, 2015 $ 19.2 Included in the professional indemnity reserve balances as of December 31, 2015 and 2014 are amounts we expect reimbursement from third-party insurers of $9.0 million and $1.8 million , respectively. The receivable balances are included in Notes and other receivables within the Consolidated Balance Sheets.</t>
  </si>
  <si>
    <t>Restructuring and Acquisition Charges (Tables)</t>
  </si>
  <si>
    <t>Restructuring Charges and Related Payment Activity</t>
  </si>
  <si>
    <t>The following table shows the restructuring and acquisition accrual activity and related payments and is exclusive of the indemnification asset write-offs and the adjustments to earn-out liabilities noted above. ($ in millions) Severance Retention Bonuses Lease Exit Other Acquisition Costs Total January 1, 2013 $ 10.0 5.2 12.0 4.2 31.4 Accruals 12.3 0.1 (1.4 ) 7.3 18.3 Payments made (18.5 ) (4.9 ) (4.7 ) (11.1 ) (39.2 ) December 31, 2013 3.8 0.4 5.9 0.4 10.5 Accruals 5.2 — 3.2 3.5 11.9 Payments made (6.0 ) (0.4 ) (4.9 ) (3.5 ) (14.8 ) December 31, 2014 3.0 — 4.2 0.4 7.6 Accruals 1.7 — 1.6 15.6 18.9 Payments made (2.0 ) — (0.1 ) (15.8 ) (17.9 ) December 31, 2015 $ 2.7 — 5.7 0.2 8.6</t>
  </si>
  <si>
    <t>Accumulated Other Comprehensive Income (Loss) by Component (Tables)</t>
  </si>
  <si>
    <t>The table below presents the changes in Accumulated other comprehensive income (loss) by component. ($ in millions) Pension and postretirement benefit Cumulative foreign currency translation adjustment Total Balance as of January 1, 2014 $ (26.3 ) 1.1 (25.2 ) Other comprehensive loss before reclassification (38.1 ) (137.9 ) (176.0 ) Amounts reclassified from AOCI after tax expense of $0.2, $- and $0.2 1.0 — 1.0 Other comprehensive loss after tax benefit of $16.7, $- and $16.7 (37.1 ) (137.9 ) (175.0 ) Balance as of December 31, 2014 (63.4 ) (136.8 ) (200.2 ) Other comprehensive income (loss) before reclassification 24.3 (163.7 ) (139.4 ) Amounts reclassified from AOCI after tax expense of $0.8, $- and $0.8 3.3 — 3.3 Other comprehensive income (loss) after tax expense of $5.2, $- and $5.2 27.6 (163.7 ) (136.1 ) Balance as of December 31, 2015 $ (35.8 ) (300.5 ) (336.3 )</t>
  </si>
  <si>
    <t>Quarterly Results of Operations (Unaudited) (Tables)</t>
  </si>
  <si>
    <t>Schedule of Quarterly Financial Information [Table Text Block]</t>
  </si>
  <si>
    <t>JONES LANG LASALLE INCORPORATED QUARTERLY INFORMATION - 2015 (UNAUDITED) Quarter Ended Year Ended ($ in millions, except per share data) March 31, 2015 June 30, 2015 September 30, 2015 December 31, 2015 December 31, 2015 Revenue: Real Estate Services: Americas $ 554.5 598.0 643.9 815.0 2,611.4 EMEA 325.4 417.4 447.0 614.1 1,803.9 Asia Pacific 237.7 279.7 280.9 362.5 1,160.8 LaSalle Investment Management 97.2 105.5 154.9 109.5 467.1 Less: Equity earnings from real estate ventures 11.3 27.1 25.4 13.7 77.5 Total revenue 1,203.5 1,373.5 1,501.3 1,887.4 5,965.7 Operating expenses: Real Estate Services: Americas 519.1 552.0 582.3 706.9 2,360.3 EMEA 328.3 385.2 420.6 524.3 1,658.4 Asia Pacific 233.3 263.5 268.0 308.8 1,073.6 LaSalle Investment Management 69.3 68.0 92.0 80.2 309.5 Plus: Restructuring charges 0.8 1.8 18.1 13.4 34.1 Total operating expenses 1,150.8 1,270.5 1,381.0 1,633.6 5,435.9 Operating income 52.7 103.0 120.3 253.8 529.8 Net income attributable to common shareholders $ 41.9 90.1 110.5 195.9 438.4 Basic earnings per common share (1) $ 0.93 2.01 2.45 4.35 9.75 Diluted earnings per common share (1) $ 0.92 1.98 2.43 4.31 9.65 (1) Earnings per common share amounts are individually calculated for each quarter as well as the full annual period. As a result, quarterly earnings per common share do not sum to the total for the full year. JONES LANG LASALLE INCORPORATED QUARTERLY INFORMATION - 2014 (UNAUDITED) Quarter Ended Year Ended ($ in millions, except per share data) March 31, 2014 June 30, 2014 September 30, 2014 December 31, 2014 December 31, 2014 Revenue: Real Estate Services: Americas $ 447.3 545.1 581.7 745.9 2,320.0 EMEA 311.9 395.6 368.6 556.6 1,632.7 Asia Pacific 214.6 267.5 272.9 355.1 1,110.1 LaSalle Investment Management 72.5 81.5 162.4 98.7 415.1 Less: Equity earnings from real estate ventures 8.9 12.5 19.6 7.3 48.3 Total revenue 1,037.4 1,277.2 1,366.0 1,749.0 5,429.6 Operating expenses: Real Estate Services: Americas 430.3 498.3 533.6 638.3 2,100.5 EMEA 316.8 370.9 352.2 471.9 1,511.8 Asia Pacific 213.4 251.7 257.8 303.0 1,025.9 LaSalle Investment Management 56.2 59.2 94.9 72.9 283.2 Plus: Restructuring charges 36.0 5.4 — 1.1 42.5 Total operating expenses 1,052.7 1,185.5 1,238.5 1,487.2 4,963.9 Operating income (loss) (15.3 ) 91.7 127.5 261.8 465.7 Net income attributable to common shareholders $ 15.9 71.7 104.3 193.8 385.7 Basic earnings per common share $ 0.36 1.61 2.33 4.33 8.63 Diluted earnings per common share $ 0.35 1.58 2.30 4.29 8.52</t>
  </si>
  <si>
    <t>Organization (Details) $ in Thousands, ft² in Billions</t>
  </si>
  <si>
    <t>Dec. 31, 2015USD ($)ft²employee</t>
  </si>
  <si>
    <t>Number of employees | employee</t>
  </si>
  <si>
    <t>Number of employees whose costs are reimbursed by clients | employee</t>
  </si>
  <si>
    <t>Portfolio of property and corporate facility management (in square feet) | ft²</t>
  </si>
  <si>
    <t>Assets under management by LaSalle Investment Management</t>
  </si>
  <si>
    <t>Product Information [Line Items]</t>
  </si>
  <si>
    <t>Real Estate Services: Leasing [Member]</t>
  </si>
  <si>
    <t>Real Estate Services: Capital Markets and Hotels [Member]</t>
  </si>
  <si>
    <t>Real Estate Services: Property &amp; Facilities Management [Member]</t>
  </si>
  <si>
    <t>Real Estate Services: Project &amp; Development Services [Member]</t>
  </si>
  <si>
    <t>Real Estate Services: Advisory, Consulting and Other [Member]</t>
  </si>
  <si>
    <t>LaSalle Investment Management [Member]</t>
  </si>
  <si>
    <t>Summary of Significant Accounting Policies (Details) - USD ($) $ in Thousands</t>
  </si>
  <si>
    <t>Other Comprehensive Income (Loss), Foreign Currency Transaction and Translation Adjustment, before Tax, Portion Attributable to Noncontrolling Interest</t>
  </si>
  <si>
    <t>Unrecognized Tax Benefits</t>
  </si>
  <si>
    <t>Depreciation</t>
  </si>
  <si>
    <t>Unbilled Contracts Receivable</t>
  </si>
  <si>
    <t>Gross and Net Accounting [Abstract]</t>
  </si>
  <si>
    <t>Gross revenue and expenses for management services</t>
  </si>
  <si>
    <t>Mortgage servicing rights</t>
  </si>
  <si>
    <t>Investments in Real Estate Ventures [Abstract]</t>
  </si>
  <si>
    <t>Minimum ownership percentage in real estate ventures (in hundredths)</t>
  </si>
  <si>
    <t>1.00%</t>
  </si>
  <si>
    <t>Maximum ownership percentage in real estate ventures (in hundredths)</t>
  </si>
  <si>
    <t>15.00%</t>
  </si>
  <si>
    <t>Unrealized gain on investments for which fair value option is elected</t>
  </si>
  <si>
    <t>Derivatives and Hedging Activities [Abstract]</t>
  </si>
  <si>
    <t>Foreign currency forward contracts, net notional value</t>
  </si>
  <si>
    <t>Foreign Currency Transaction Gain (Loss), Unrealized</t>
  </si>
  <si>
    <t>Derivative, Notional Amount</t>
  </si>
  <si>
    <t>Foreign Currency Translation [Abstract]</t>
  </si>
  <si>
    <t>Net foreign currency gains (losses)</t>
  </si>
  <si>
    <t>Summary of Significant Accounting Policies, Accounts Receivable (Details) - USD ($) $ in Millions</t>
  </si>
  <si>
    <t>Accounts Receivable, Net [Abstract]</t>
  </si>
  <si>
    <t>Unbilled contracts receivable</t>
  </si>
  <si>
    <t>Allowance for Doubtful Accounts, Current [Member]</t>
  </si>
  <si>
    <t>Valuation and Qualifying Accounts Disclosure [Line Items]</t>
  </si>
  <si>
    <t>Allowance at beginning of the year</t>
  </si>
  <si>
    <t>Charged to income</t>
  </si>
  <si>
    <t>Write-off of uncollectible receivables</t>
  </si>
  <si>
    <t>Reserves acquired from acquisitions</t>
  </si>
  <si>
    <t>Impact of exchange rate movements and other</t>
  </si>
  <si>
    <t>Allowance at end of the year</t>
  </si>
  <si>
    <t>Summary of Significant Accounting Policies, Warehouse Receivables and Facilities (Details) $ in Millions</t>
  </si>
  <si>
    <t>Line of Credit Facility [Line Items]</t>
  </si>
  <si>
    <t>Restricted Cash and Cash Equivalents</t>
  </si>
  <si>
    <t>Summary of Significant Accounting Policies, Property, Plant and Equipment (Details) - USD ($) $ in Thousands</t>
  </si>
  <si>
    <t>Property and Equipment [Abstract]</t>
  </si>
  <si>
    <t>Depreciation expense</t>
  </si>
  <si>
    <t>Property, Plant and Equipment [Line Items]</t>
  </si>
  <si>
    <t>Property and equipment, gross value</t>
  </si>
  <si>
    <t>Total accumulated depreciation</t>
  </si>
  <si>
    <t>Furniture and Fixtures [Member]</t>
  </si>
  <si>
    <t>Furniture and Fixtures [Member] | Minimum [Member]</t>
  </si>
  <si>
    <t>Depreciable life</t>
  </si>
  <si>
    <t>2 years</t>
  </si>
  <si>
    <t>Furniture and Fixtures [Member] | Maximum [Member]</t>
  </si>
  <si>
    <t>13 years</t>
  </si>
  <si>
    <t>Computer equipment and software [Member]</t>
  </si>
  <si>
    <t>Computer equipment and software [Member] | Minimum [Member]</t>
  </si>
  <si>
    <t>1 year</t>
  </si>
  <si>
    <t>Computer equipment and software [Member] | Maximum [Member]</t>
  </si>
  <si>
    <t>10 years</t>
  </si>
  <si>
    <t>Leasehold Improvements [Member]</t>
  </si>
  <si>
    <t>Leasehold Improvements [Member] | Minimum [Member]</t>
  </si>
  <si>
    <t>Leasehold Improvements [Member] | Maximum [Member]</t>
  </si>
  <si>
    <t>20 years</t>
  </si>
  <si>
    <t>Automobiles [Member]</t>
  </si>
  <si>
    <t>Automobiles [Member] | Minimum [Member]</t>
  </si>
  <si>
    <t>4 years</t>
  </si>
  <si>
    <t>Automobiles [Member] | Maximum [Member]</t>
  </si>
  <si>
    <t>30 years</t>
  </si>
  <si>
    <t>Business Segments (Details) $ in Thousands</t>
  </si>
  <si>
    <t>3 Months Ended</t>
  </si>
  <si>
    <t>Dec. 31, 2015USD ($)region</t>
  </si>
  <si>
    <t>Sep. 30, 2015USD ($)</t>
  </si>
  <si>
    <t>Jun. 30, 2015USD ($)</t>
  </si>
  <si>
    <t>Mar. 31, 2015USD ($)</t>
  </si>
  <si>
    <t>Sep. 30, 2014USD ($)</t>
  </si>
  <si>
    <t>Jun. 30, 2014USD ($)</t>
  </si>
  <si>
    <t>Mar. 31, 2014USD ($)</t>
  </si>
  <si>
    <t>Dec. 31, 2015USD ($)segmentregion</t>
  </si>
  <si>
    <t>Number of business segments | segment</t>
  </si>
  <si>
    <t>Number of geographic regions of Real Estate Services | region</t>
  </si>
  <si>
    <t>Percentage of assets from countries having restrictions</t>
  </si>
  <si>
    <t>5.00%</t>
  </si>
  <si>
    <t>Segment revenue:</t>
  </si>
  <si>
    <t>Equity in earnings (losses)</t>
  </si>
  <si>
    <t>Segment Reporting Information, Revenue for Reportable Segment</t>
  </si>
  <si>
    <t>Total segment fee revenue</t>
  </si>
  <si>
    <t>Segment Reconciling Items:</t>
  </si>
  <si>
    <t>Total segment revenue</t>
  </si>
  <si>
    <t>Total segment operating expenses before restructuring and acquisition charges</t>
  </si>
  <si>
    <t>Operating income before restructuring and acquisition charges</t>
  </si>
  <si>
    <t>Reportable Subsegments [Member] | Americas [Member]</t>
  </si>
  <si>
    <t>Gross contract costs</t>
  </si>
  <si>
    <t>Compensation, operating and administrative expenses</t>
  </si>
  <si>
    <t>Total fee based segment operating expenses</t>
  </si>
  <si>
    <t>Reportable Subsegments [Member] | EMEA [Member]</t>
  </si>
  <si>
    <t>Reportable Subsegments [Member] | Asia Pacific [Member]</t>
  </si>
  <si>
    <t>LaSalle [Member]</t>
  </si>
  <si>
    <t>Business Segments, Assets (Details) - USD ($) $ in Thousands</t>
  </si>
  <si>
    <t>Segment Reporting, Asset Reconciling Item [Line Items]</t>
  </si>
  <si>
    <t>Identifiable Assets</t>
  </si>
  <si>
    <t>Investments In Real Estate Ventures</t>
  </si>
  <si>
    <t>Corporate [Member]</t>
  </si>
  <si>
    <t>Business Segments, Property and Equipment Expenditures (Details) - USD ($) $ in Thousands</t>
  </si>
  <si>
    <t>Property and equipment expenditures [Abstract]</t>
  </si>
  <si>
    <t>Total Capital Expenditures</t>
  </si>
  <si>
    <t>Less proceeds on dispositions</t>
  </si>
  <si>
    <t>Net capital expenditures</t>
  </si>
  <si>
    <t>Business Segments, Currencies (Details) - USD ($) $ in Thousands</t>
  </si>
  <si>
    <t>Schedule of Significant Currencies [Line Items]</t>
  </si>
  <si>
    <t>Total Assets</t>
  </si>
  <si>
    <t>United States dollar [Member]</t>
  </si>
  <si>
    <t>British pound [Member]</t>
  </si>
  <si>
    <t>Euro [Member]</t>
  </si>
  <si>
    <t>Australian dollar [Member]</t>
  </si>
  <si>
    <t>Indian rupee [Member]</t>
  </si>
  <si>
    <t>Hong Kong dollar [Member]</t>
  </si>
  <si>
    <t>Chinese yuan [Member]</t>
  </si>
  <si>
    <t>Japanese yen [Member]</t>
  </si>
  <si>
    <t>Singapore dollar [Member]</t>
  </si>
  <si>
    <t>Other currencies [Member]</t>
  </si>
  <si>
    <t>Business Combinations, Goodwill and Other Intangible Assets, Business Combinations Activity (Details)</t>
  </si>
  <si>
    <t>Dec. 31, 2015USD ($)acquisition</t>
  </si>
  <si>
    <t>Business Acquisition [Line Items]</t>
  </si>
  <si>
    <t>Number of Businesses Acquired | acquisition</t>
  </si>
  <si>
    <t>Payments to acquire businesses, net of cash acquired</t>
  </si>
  <si>
    <t>Business Combinations, Guaranteed Deferred Acquisition Obligation</t>
  </si>
  <si>
    <t>Contingent Consideration Earn-Out, Fair Value</t>
  </si>
  <si>
    <t>Goodwill, acquired during period</t>
  </si>
  <si>
    <t>Identifiable Assets Acquired, Finite-Lived Intangibles</t>
  </si>
  <si>
    <t>Business Combination, Recognized Identifiable Assets Acquired and Liabilities Assumed, Net</t>
  </si>
  <si>
    <t>Business Combination, Pro Forma Information, Revenue of Acquiree since Acquisition Date, Actual</t>
  </si>
  <si>
    <t>Business Acquisition, Pro Forma Revenue</t>
  </si>
  <si>
    <t>Business Acquisition, Pro Forma Net Income (Loss)</t>
  </si>
  <si>
    <t>Minority Shareholder Redemption Liability, Increase (Decrease)</t>
  </si>
  <si>
    <t>Deferred acquisition obligations paid</t>
  </si>
  <si>
    <t>Payments for Repurchase of Redeemable Noncontrolling Interest</t>
  </si>
  <si>
    <t>Goodwill Additions, net of adjustments</t>
  </si>
  <si>
    <t>Business Acquisition, Goodwill, Expected Tax Deductible Amount</t>
  </si>
  <si>
    <t>Business Combination, Step Acquisition, Equity Interest in Acquiree, Percentage</t>
  </si>
  <si>
    <t>95.00%</t>
  </si>
  <si>
    <t>90.00%</t>
  </si>
  <si>
    <t>Cash Paid For New Acquisitions And Contingent Earn Out Consideration</t>
  </si>
  <si>
    <t>Maximum amount of the potential earn-out payments</t>
  </si>
  <si>
    <t>Number of acquisitions subject to potential earn-out payments provisions | acquisition</t>
  </si>
  <si>
    <t>INDIA</t>
  </si>
  <si>
    <t>Business Combinations, Goodwill and Other Intangible Assets, Goodwill (Details) - USD ($) $ in Thousands</t>
  </si>
  <si>
    <t>Goodwill [Line Items]</t>
  </si>
  <si>
    <t>Unamortized intangibles and goodwill</t>
  </si>
  <si>
    <t>Finite-Lived Intangible Assets, Net</t>
  </si>
  <si>
    <t>Indefinite-Lived Intangible Assets (Excluding Goodwill)</t>
  </si>
  <si>
    <t>Goodwill [Roll Forward]</t>
  </si>
  <si>
    <t>Goodwill</t>
  </si>
  <si>
    <t>Additions, net of adjustments</t>
  </si>
  <si>
    <t>Impact of exchange rate movements</t>
  </si>
  <si>
    <t>Americas [Member] | Reportable Subsegments [Member]</t>
  </si>
  <si>
    <t>EMEA [Member] | Reportable Subsegments [Member]</t>
  </si>
  <si>
    <t>Asia Pacific [Member] | Reportable Subsegments [Member]</t>
  </si>
  <si>
    <t>Business Combinations, Goodwill and Other Intangible Assets, Other Intangibles by Segment (Details) - USD ($) $ in Thousands</t>
  </si>
  <si>
    <t>Schedule of Finite and Indefinite lived Intangible Assets by Segment [Line Items]</t>
  </si>
  <si>
    <t>Identified intangibles, with finite useful lives, accumulated amortization, gross carrying amount</t>
  </si>
  <si>
    <t>Additions</t>
  </si>
  <si>
    <t>Amortization expense</t>
  </si>
  <si>
    <t>Net book value as of end of period</t>
  </si>
  <si>
    <t>Remaining amortization period</t>
  </si>
  <si>
    <t>4 years 3 months 18 days</t>
  </si>
  <si>
    <t>Finite-Lived Intangible Assets, Amortization Expense, Maturity Schedule [Abstract]</t>
  </si>
  <si>
    <t>Thereafter</t>
  </si>
  <si>
    <t>Investments in Real Estate Ventures (Details)</t>
  </si>
  <si>
    <t>Dec. 31, 2015USD ($)investment</t>
  </si>
  <si>
    <t>Schedule of Equity Method Investments [Line Items]</t>
  </si>
  <si>
    <t>Number of separate property or fund co-investments | investment</t>
  </si>
  <si>
    <t>Guarantor Obligations, Maximum Exposure, Undiscounted</t>
  </si>
  <si>
    <t>Net Income (Loss), Including Portion Attributable to Noncontrolling Interest</t>
  </si>
  <si>
    <t>Property and equipment</t>
  </si>
  <si>
    <t>Mortgage loans payable</t>
  </si>
  <si>
    <t>Liabilities</t>
  </si>
  <si>
    <t>Liabilities and Equity</t>
  </si>
  <si>
    <t>Balance Sheet [Abstract]</t>
  </si>
  <si>
    <t>Investments in real estate, net of depreciation</t>
  </si>
  <si>
    <t>Mortgage indebtedness</t>
  </si>
  <si>
    <t>Other borrowings</t>
  </si>
  <si>
    <t>Statements of Operations [Abstract]</t>
  </si>
  <si>
    <t>Net income (loss)</t>
  </si>
  <si>
    <t>Impairment [Abstract]</t>
  </si>
  <si>
    <t>Impairment charges</t>
  </si>
  <si>
    <t>Fair Value [Abstract]</t>
  </si>
  <si>
    <t>Fair value investments at beginning of the period</t>
  </si>
  <si>
    <t>Investments</t>
  </si>
  <si>
    <t>Distributions</t>
  </si>
  <si>
    <t>Net fair value gain</t>
  </si>
  <si>
    <t>Foreign currency translation adjustments, net</t>
  </si>
  <si>
    <t>Fair value investments at end of the period</t>
  </si>
  <si>
    <t>LaSalle Investment Company II [Member]</t>
  </si>
  <si>
    <t>Unfunded capital commitments to the underlying funds for future funding of co-investments</t>
  </si>
  <si>
    <t>Maximum expected period for vehicle to draw down on commitment</t>
  </si>
  <si>
    <t>5 years</t>
  </si>
  <si>
    <t>Line of credit facility, maximum borrowing capacity</t>
  </si>
  <si>
    <t>Loss contingency, range of possible loss, maximum</t>
  </si>
  <si>
    <t>Variable Interest Entity, reporting entity involvement, maximum loss exposure, amount</t>
  </si>
  <si>
    <t>Summary of equity method investments [Abstract]</t>
  </si>
  <si>
    <t>Our effective ownership interest in co-investment vehicle</t>
  </si>
  <si>
    <t>48.78%</t>
  </si>
  <si>
    <t>Entity share of Unfunded Capital Commitments for Future Fundings</t>
  </si>
  <si>
    <t>Our maximum exposure assuming facilities are fully drawn</t>
  </si>
  <si>
    <t>Our share of exposure on outstanding borrowings</t>
  </si>
  <si>
    <t>Variable Interest Entity, Not Primary Beneficiary, Aggregated Disclosure [Member]</t>
  </si>
  <si>
    <t>Variable Interest Entity, Nonconsolidated, Carrying Amount, Assets and Liabilities, Net</t>
  </si>
  <si>
    <t>Consolidated Variable Interest Entities [Member]</t>
  </si>
  <si>
    <t>Gains on Sales of Investment Real Estate</t>
  </si>
  <si>
    <t>Other Expenses</t>
  </si>
  <si>
    <t>Other Assets</t>
  </si>
  <si>
    <t>Members' Equity</t>
  </si>
  <si>
    <t>Stock-Based Compensation (Details) $ / shares in Units, $ in Millions</t>
  </si>
  <si>
    <t>Dec. 31, 2015USD ($)yr$ / sharesshares</t>
  </si>
  <si>
    <t>Dec. 31, 2014USD ($)$ / sharesshares</t>
  </si>
  <si>
    <t>Dec. 31, 2013USD ($)$ / sharesshares</t>
  </si>
  <si>
    <t>Share-based Compensation Arrangement by Share-based Payment Award [Line Items]</t>
  </si>
  <si>
    <t>Allocated share-based compensation expense | $</t>
  </si>
  <si>
    <t>Minimum percentage of incentive compensation required to be delivered in restricted stock units</t>
  </si>
  <si>
    <t>10.00%</t>
  </si>
  <si>
    <t>Maximum percentage of incentive compensation required to be delivered in restricted stock units</t>
  </si>
  <si>
    <t>20.00%</t>
  </si>
  <si>
    <t>Stock Compensation Plan [Member]</t>
  </si>
  <si>
    <t>Number of shares available for grant (in shares)</t>
  </si>
  <si>
    <t>Sum of age plus years of service, minimum (in years) | yr</t>
  </si>
  <si>
    <t>Stock Options [Member] | U.K. Save As You Earn (SAYE) Plan [Member]</t>
  </si>
  <si>
    <t>Other Stock Compensation Programs [Abstract]</t>
  </si>
  <si>
    <t>Options granted (in shares)</t>
  </si>
  <si>
    <t>Exercise price - options granted (in dollars per share) | $ / shares</t>
  </si>
  <si>
    <t>Options exercised (in shares)</t>
  </si>
  <si>
    <t>Weighted average exercise price (in dollars per share) | $ / shares</t>
  </si>
  <si>
    <t>Restricted Stock Units (RSUs) [Member] | Stock Compensation Plan [Member]</t>
  </si>
  <si>
    <t>Employee Stock Ownership Plan [Member]</t>
  </si>
  <si>
    <t>Restricted stock unit activity [Roll Forward]</t>
  </si>
  <si>
    <t>Granted (in shares)</t>
  </si>
  <si>
    <t>Restricted Stock Units (RSUs) [Member]</t>
  </si>
  <si>
    <t>Unvested at beginning of period (in shares)</t>
  </si>
  <si>
    <t>Vested (in shares)</t>
  </si>
  <si>
    <t>Forfeited (in shares)</t>
  </si>
  <si>
    <t>Unvested at end of period (in shares)</t>
  </si>
  <si>
    <t>Unvested shares expected to vest (in shares)</t>
  </si>
  <si>
    <t>Restricted stock unit activity, additional disclosures [Abstract]</t>
  </si>
  <si>
    <t>Weighted average grant date fair value, beginning of period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end of period (in dollars per share) | $ / shares</t>
  </si>
  <si>
    <t>Weighted average grant date fair value, unvested shares expected to vest (in dollars per share) | $ / shares</t>
  </si>
  <si>
    <t>Weighted average remaining contractual life, unvested shares outstanding and expected to vest</t>
  </si>
  <si>
    <t>2 years 10 days</t>
  </si>
  <si>
    <t>2 years 4 months 18 days</t>
  </si>
  <si>
    <t>2 years 11 days</t>
  </si>
  <si>
    <t>Weighted average remaining contractual life, unvested shares expected to vest</t>
  </si>
  <si>
    <t>2 years 14 days</t>
  </si>
  <si>
    <t>Unamortized deferred compensation cost | $</t>
  </si>
  <si>
    <t>Fair value of shares vested | $</t>
  </si>
  <si>
    <t>Grant date fair value | $</t>
  </si>
  <si>
    <t>Stock Options [Member] | Jones Lang Lasalle Savings Related Share Option Plan [Member]</t>
  </si>
  <si>
    <t>Discount on purchase price (in hundredths)</t>
  </si>
  <si>
    <t>Options outstanding (in shares)</t>
  </si>
  <si>
    <t>Stock Options [Member] | Three year vesting [Member] | Jones Lang Lasalle Savings Related Share Option Plan [Member]</t>
  </si>
  <si>
    <t>Options to purchase discounted stock, vesting period (in years)</t>
  </si>
  <si>
    <t>3 years</t>
  </si>
  <si>
    <t>Stock Options [Member] | Five year vesting [Member] | Jones Lang Lasalle Savings Related Share Option Plan [Member]</t>
  </si>
  <si>
    <t>Retirement Plans (Details) $ in Millions</t>
  </si>
  <si>
    <t>Dec. 31, 2015USD ($)plan</t>
  </si>
  <si>
    <t>Defined Benefit Plan Disclosure [Line Items]</t>
  </si>
  <si>
    <t>Contributory defined benefit pension plans | plan</t>
  </si>
  <si>
    <t>Net periodic pension cost [Abstract]</t>
  </si>
  <si>
    <t>Employer service cost - benefits earned during the period</t>
  </si>
  <si>
    <t>Interest cost on projected benefit obligation</t>
  </si>
  <si>
    <t>Expected return on plan assets</t>
  </si>
  <si>
    <t>Net amortization of deferrals</t>
  </si>
  <si>
    <t>Defined Benefit Plan, Recognized Net Gain (Loss) Due to Settlements and Curtailments</t>
  </si>
  <si>
    <t>Recognized actuarial loss</t>
  </si>
  <si>
    <t>Net periodic pension cost (benefit)</t>
  </si>
  <si>
    <t>Change in benefit obligation:</t>
  </si>
  <si>
    <t>Service cost</t>
  </si>
  <si>
    <t>Interest cost</t>
  </si>
  <si>
    <t>Defined Benefit Plan, Amounts Recognized in Balance Sheet [Abstract]</t>
  </si>
  <si>
    <t>Accumulated other comprehensive income yet to be recognized as components of net periodic pension cost, prior service cost</t>
  </si>
  <si>
    <t>Defined Benefit Plan, Expected Future Benefit Payments, Fiscal Year Maturity [Abstract]</t>
  </si>
  <si>
    <t>Other Comprehensive Income (Loss), Pension and Other Postretirement Benefit Plans, Net Unamortized Gain (Loss) Arising During Period, before Tax</t>
  </si>
  <si>
    <t>Other Comprehensive (Income) Loss, Amortization Adjustment from AOCI, Pension and Other Postretirement Benefit Plans, for Net Prior Service Cost (Credit), before Tax</t>
  </si>
  <si>
    <t>other comprehensive income loss pension plans adjustment, foreign currency exchange rate changes</t>
  </si>
  <si>
    <t>Other Comprehensive (Income) Loss, Pension and Other Postretirement Benefit Plans, Adjustment, before Tax</t>
  </si>
  <si>
    <t>Pension Plans [Member]</t>
  </si>
  <si>
    <t>Defined Benefit Plan, Assets for Plan Benefits, Noncurrent</t>
  </si>
  <si>
    <t>Projected benefit obligations, benefit obligation, beginning of year</t>
  </si>
  <si>
    <t>Defined Benefit Plan, Curtailments</t>
  </si>
  <si>
    <t>Plan participants' contributions</t>
  </si>
  <si>
    <t>Benefits paid</t>
  </si>
  <si>
    <t>Actuarial (gain) loss</t>
  </si>
  <si>
    <t>Changes in currency translation rates</t>
  </si>
  <si>
    <t>Projected benefit obligations, benefit obligation, end of year</t>
  </si>
  <si>
    <t>Change in plan assets:</t>
  </si>
  <si>
    <t>Fair value of plan assets, benefit obligation, beginning of year</t>
  </si>
  <si>
    <t>Actual return on plan assets</t>
  </si>
  <si>
    <t>Plan contributions</t>
  </si>
  <si>
    <t>Fair value of plan assets, benefit obligation, end of year</t>
  </si>
  <si>
    <t>Funded status and net amount recognized</t>
  </si>
  <si>
    <t>Accumulated benefit obligation, December 31,</t>
  </si>
  <si>
    <t>Pension assets - included in Other long-term assets</t>
  </si>
  <si>
    <t>Accumulated other comprehensive income yet to be recognized as components of net periodic pension cost, actuarial losses</t>
  </si>
  <si>
    <t>Allocation of Pension Plan Assets</t>
  </si>
  <si>
    <t>Defined Benefit Plan, Equity Securities U.K. Equities, Amount</t>
  </si>
  <si>
    <t>Defined benefit plan, equity securities, U.K. equities</t>
  </si>
  <si>
    <t>16.00%</t>
  </si>
  <si>
    <t>Defined Benefit Plan, Equity Securities Non U.K. Equities, Amount</t>
  </si>
  <si>
    <t>Defined benefit plan, equity securities, non U.K. equities</t>
  </si>
  <si>
    <t>33.00%</t>
  </si>
  <si>
    <t>30.00%</t>
  </si>
  <si>
    <t>Defined Benefit Plan, Debt Securities, Corporate Bonds, Amount</t>
  </si>
  <si>
    <t>Defined benefit plan, debt securities, corporate bonds</t>
  </si>
  <si>
    <t>32.00%</t>
  </si>
  <si>
    <t>Defined Benefit Plan, Debt Securities, Government and Other Debt Securities, Amount</t>
  </si>
  <si>
    <t>Defined benefit plan, debt securities, government and other</t>
  </si>
  <si>
    <t>Defined Benefit Plan, Debt Securities, Cash and Cash Equivalents, Amount</t>
  </si>
  <si>
    <t>Defined Benefit Plan, Cash and Cash Equivalents</t>
  </si>
  <si>
    <t>7.00%</t>
  </si>
  <si>
    <t>Defined Benefit Plan, Debt Securities, Other, Amount</t>
  </si>
  <si>
    <t>Defined Benefit Plan, Other</t>
  </si>
  <si>
    <t>9.00%</t>
  </si>
  <si>
    <t>13.00%</t>
  </si>
  <si>
    <t>Defined benefit plan, actual plan asset allocations</t>
  </si>
  <si>
    <t>100.00%</t>
  </si>
  <si>
    <t>Defined benefit plan, estimated future employer contributions in next fiscal year</t>
  </si>
  <si>
    <t>2021 to 2025</t>
  </si>
  <si>
    <t>United States Retirement Plans of US Entity, Defined Contribution [Member]</t>
  </si>
  <si>
    <t>Defined contribution plan, cost recognized</t>
  </si>
  <si>
    <t>Foreign Retirement Plans, Defined Contribution [Member]</t>
  </si>
  <si>
    <t>Minimum [Member] | Pension Plans [Member]</t>
  </si>
  <si>
    <t>Defined Benefit Plan, Weighted Average Assumptions Used in Calculating Net Periodic Benefit Cost [Abstract]</t>
  </si>
  <si>
    <t>Discount rate used in determining present values</t>
  </si>
  <si>
    <t>2.25%</t>
  </si>
  <si>
    <t>4.00%</t>
  </si>
  <si>
    <t>3.50%</t>
  </si>
  <si>
    <t>Annual increase in future compensation levels</t>
  </si>
  <si>
    <t>0.00%</t>
  </si>
  <si>
    <t>Expected long-term rate of return on assets</t>
  </si>
  <si>
    <t>2.70%</t>
  </si>
  <si>
    <t>4.10%</t>
  </si>
  <si>
    <t>4.70%</t>
  </si>
  <si>
    <t>Defined Benefit Plan, Assumptions Used Calculating Benefit Obligation, Discount Rate</t>
  </si>
  <si>
    <t>2.50%</t>
  </si>
  <si>
    <t>Defined Benefit Plan, Assumptions Used Calculating Benefit Obligation, Rate of Compensation Increase</t>
  </si>
  <si>
    <t>Maximum [Member] | Pension Plans [Member]</t>
  </si>
  <si>
    <t>3.70%</t>
  </si>
  <si>
    <t>4.65%</t>
  </si>
  <si>
    <t>3.85%</t>
  </si>
  <si>
    <t>3.40%</t>
  </si>
  <si>
    <t>5.80%</t>
  </si>
  <si>
    <t>6.64%</t>
  </si>
  <si>
    <t>3.90%</t>
  </si>
  <si>
    <t>Fair Value, Inputs, Level 1 [Member] | Pension Plans [Member]</t>
  </si>
  <si>
    <t>Fair Value, Inputs, Level 2 [Member] | Pension Plans [Member]</t>
  </si>
  <si>
    <t>Fair Value, Inputs, Level 3 [Member] | Pension Plans [Member]</t>
  </si>
  <si>
    <t>Income Taxes, Provision for Income Taxes (Details) - USD ($) $ in Thousands</t>
  </si>
  <si>
    <t>U.S. Federal [Abstract]</t>
  </si>
  <si>
    <t>Current</t>
  </si>
  <si>
    <t>Deferred</t>
  </si>
  <si>
    <t>Total U.S. Federal</t>
  </si>
  <si>
    <t>State and Local [Abstract]</t>
  </si>
  <si>
    <t>Total State and Local</t>
  </si>
  <si>
    <t>International [Abstract]</t>
  </si>
  <si>
    <t>Total International</t>
  </si>
  <si>
    <t>Total provision for income taxes</t>
  </si>
  <si>
    <t>Increase or decrease in current tax expense from utilization of prior years' net operating loss carryovers</t>
  </si>
  <si>
    <t>U.S. federal income tax rate</t>
  </si>
  <si>
    <t>35.00%</t>
  </si>
  <si>
    <t>Income Taxes, Income Tax Expense and Tax Rate Reconciliation (Details) - USD ($) $ in Thousands</t>
  </si>
  <si>
    <t>Income Tax Expense (Benefit), Continuing Operations, Income Tax Reconciliation [Abstract]</t>
  </si>
  <si>
    <t>Computed expected tax expense</t>
  </si>
  <si>
    <t>Increase (reduction) in income taxes from:</t>
  </si>
  <si>
    <t>State and local income taxes, net of federal income tax benefit</t>
  </si>
  <si>
    <t>Amortization of goodwill and other intangibles</t>
  </si>
  <si>
    <t>Nondeductible expenses</t>
  </si>
  <si>
    <t>International earnings taxed at various rates</t>
  </si>
  <si>
    <t>Valuation allowances</t>
  </si>
  <si>
    <t>Effective Income Tax Rate Reconciliation, Tax Contingency, Other, Amount</t>
  </si>
  <si>
    <t>Other, net</t>
  </si>
  <si>
    <t>0.40%</t>
  </si>
  <si>
    <t>(0.90%)</t>
  </si>
  <si>
    <t>(1.10%)</t>
  </si>
  <si>
    <t>(1.60%)</t>
  </si>
  <si>
    <t>0.90%</t>
  </si>
  <si>
    <t>0.60%</t>
  </si>
  <si>
    <t>(9.80%)</t>
  </si>
  <si>
    <t>(12.20%)</t>
  </si>
  <si>
    <t>(10.60%)</t>
  </si>
  <si>
    <t>(0.80%)</t>
  </si>
  <si>
    <t>1.50%</t>
  </si>
  <si>
    <t>1.60%</t>
  </si>
  <si>
    <t>Effective Income Tax Rate Reconciliation, Tax Contingency, Other, Percent</t>
  </si>
  <si>
    <t>(1.40%)</t>
  </si>
  <si>
    <t>(4.60%)</t>
  </si>
  <si>
    <t>(0.50%)</t>
  </si>
  <si>
    <t>(0.20%)</t>
  </si>
  <si>
    <t>22.90%</t>
  </si>
  <si>
    <t>20.10%</t>
  </si>
  <si>
    <t>25.20%</t>
  </si>
  <si>
    <t>Income Taxes, Foreign Income Tax (Details)</t>
  </si>
  <si>
    <t>Dec. 31, 2015country</t>
  </si>
  <si>
    <t>Income Tax Foreign Tax Jurisdiction [Line Items]</t>
  </si>
  <si>
    <t>Number of countries in which the company has operations that constitute an income tax presence</t>
  </si>
  <si>
    <t>Threshold for foreign taxing jurisdiction to be considered very low rate (in hundredths)</t>
  </si>
  <si>
    <t>25.00%</t>
  </si>
  <si>
    <t>Foreign tax rate differential</t>
  </si>
  <si>
    <t>HONG KONG [Member]</t>
  </si>
  <si>
    <t>Foreign tax rate considered to be very low tax rates</t>
  </si>
  <si>
    <t>16.50%</t>
  </si>
  <si>
    <t>SINGAPORE [Member]</t>
  </si>
  <si>
    <t>17.00%</t>
  </si>
  <si>
    <t>UNITED KINGDOM [Member]</t>
  </si>
  <si>
    <t>20.25%</t>
  </si>
  <si>
    <t>Peoples Republic of CHINA [Member]</t>
  </si>
  <si>
    <t>NETHERLANDS [Member]</t>
  </si>
  <si>
    <t>CYPRUS [Member]</t>
  </si>
  <si>
    <t>12.50%</t>
  </si>
  <si>
    <t>IRELAND [Member]</t>
  </si>
  <si>
    <t>POLAND [Member]</t>
  </si>
  <si>
    <t>19.00%</t>
  </si>
  <si>
    <t>SWITZERLAND</t>
  </si>
  <si>
    <t>21.20%</t>
  </si>
  <si>
    <t>Other Foreign Tax Authorities [Member]</t>
  </si>
  <si>
    <t>Income Taxes, Income Before Taxes, Domestic and International (Details) - USD ($) $ in Thousands</t>
  </si>
  <si>
    <t>Income before taxes from domestic and international sources [Abstract]</t>
  </si>
  <si>
    <t>Domestic</t>
  </si>
  <si>
    <t>International</t>
  </si>
  <si>
    <t>Income Taxes, Deferred Tax Assets and Deferred Tax Liabilities (Details) - USD ($) $ in Millions</t>
  </si>
  <si>
    <t>Deferred tax assets attributable to:</t>
  </si>
  <si>
    <t>Accrued expenses</t>
  </si>
  <si>
    <t>U.S. federal and state loss and credit carryovers</t>
  </si>
  <si>
    <t>Allowances for uncollectible accounts</t>
  </si>
  <si>
    <t>International loss carryovers</t>
  </si>
  <si>
    <t>Pension liabilities</t>
  </si>
  <si>
    <t>Deferred tax assets, gross</t>
  </si>
  <si>
    <t>Less: valuation allowances</t>
  </si>
  <si>
    <t>Deferred tax liabilities attributable to:</t>
  </si>
  <si>
    <t>Intangible assets</t>
  </si>
  <si>
    <t>Income deferred for tax purposes</t>
  </si>
  <si>
    <t>Deferred tax liabilities</t>
  </si>
  <si>
    <t>Operating Loss Carryforwards [Line Items]</t>
  </si>
  <si>
    <t>Estimate of US and state tax liability in the event of repatriation of foreign earnings</t>
  </si>
  <si>
    <t>Net deferred tax asset [Abstract]</t>
  </si>
  <si>
    <t>Net deferred tax asset more likely than not to be realized</t>
  </si>
  <si>
    <t>U.S. [Member]</t>
  </si>
  <si>
    <t>Net operating loss carryforwards</t>
  </si>
  <si>
    <t>State [Member]</t>
  </si>
  <si>
    <t>Operating loss carryforwards, expiration dates</t>
  </si>
  <si>
    <t>Jan. 1,
		2030</t>
  </si>
  <si>
    <t>International [Member]</t>
  </si>
  <si>
    <t>Income Taxes, Valuation Allowance (Details) $ in Millions</t>
  </si>
  <si>
    <t>Deferred Tax Assets Operating Loss Carryforwards Utilized or Expired [Member]</t>
  </si>
  <si>
    <t>Valuation Allowance [Line Items]</t>
  </si>
  <si>
    <t>Changes in valuation allowances for deferred tax assets</t>
  </si>
  <si>
    <t>Deferred Tax Assets Operating Loss Carryforwards Established or Continued [Member]</t>
  </si>
  <si>
    <t>Income Taxes, Tax Liability and Uncertainties (Details) $ in Millions</t>
  </si>
  <si>
    <t>Dec. 31, 2015USD ($)citycountrystate</t>
  </si>
  <si>
    <t>Liability for Uncertain Tax Positions, Noncurrent</t>
  </si>
  <si>
    <t>Income tax liability [Abstract]</t>
  </si>
  <si>
    <t>Net current liability for income tax</t>
  </si>
  <si>
    <t>Current receivable</t>
  </si>
  <si>
    <t>Current payable</t>
  </si>
  <si>
    <t>Accrued Income Taxes, Noncurrent</t>
  </si>
  <si>
    <t>Income tax uncertainties [Abstract]</t>
  </si>
  <si>
    <t>Number of states where company or one of its subsidiaries files income tax returns | state</t>
  </si>
  <si>
    <t>Number of cities where company or one of its subsidiaries files income tax returns | city</t>
  </si>
  <si>
    <t>Number of other countries the company or one of its subsidiaries files income tax returns | country</t>
  </si>
  <si>
    <t>Income Taxes, Unrecognized Tax Benefits (Details) - USD ($) $ in Millions</t>
  </si>
  <si>
    <t>Reconciliation of unrecognized tax benefits [Roll Forward]</t>
  </si>
  <si>
    <t>Balance as of January 1</t>
  </si>
  <si>
    <t>Additions based on tax positions related to the current year</t>
  </si>
  <si>
    <t>Decrease for the reversals of tax positions of prior years</t>
  </si>
  <si>
    <t>Reductions for use in settlements with taxing authorities</t>
  </si>
  <si>
    <t>Lapse of statute of limitations</t>
  </si>
  <si>
    <t>Balance as of December 31</t>
  </si>
  <si>
    <t>Business Combination, Indemnification Assets</t>
  </si>
  <si>
    <t>Conclusion of Examination by Tax Authorities [Member]</t>
  </si>
  <si>
    <t>Significant Change in Unrecognized Tax Benefits is Reasonably Possible [Line Items]</t>
  </si>
  <si>
    <t>Gross unrecognized tax benefits where settlement in next twelve months is reasonably possible</t>
  </si>
  <si>
    <t>Income Taxes, Interest Expense (Details) - USD ($) $ in Millions</t>
  </si>
  <si>
    <t>Interest expense [Abstract]</t>
  </si>
  <si>
    <t>Interest included as component of income tax expense</t>
  </si>
  <si>
    <t>Accrual for payment of interest</t>
  </si>
  <si>
    <t>Fair Value Measurements (Assets and Liabilities Measured on a Recurring Basis) (Details) - USD ($) $ in Thousands</t>
  </si>
  <si>
    <t>Fair Value, Measurements, Recurring [Member] | Fair Value, Inputs, Level 2 [Member]</t>
  </si>
  <si>
    <t>Foreign currency forward contracts receivable</t>
  </si>
  <si>
    <t>Deferred compensation plan assets</t>
  </si>
  <si>
    <t>Total assets at fair value</t>
  </si>
  <si>
    <t>Foreign currency forward contracts payable</t>
  </si>
  <si>
    <t>Deferred compensation plan liabilities</t>
  </si>
  <si>
    <t>Business Combination, Contingent Consideration, Liability</t>
  </si>
  <si>
    <t>Total liabilities at fair value</t>
  </si>
  <si>
    <t>Fair Value, Measurements, Recurring [Member] | Fair Value, Inputs, Level 3 [Member]</t>
  </si>
  <si>
    <t>Fair Value Measurements (Details) - USD ($) $ in Millions</t>
  </si>
  <si>
    <t>Dec. 31, 2012</t>
  </si>
  <si>
    <t>Fair value of long-term debt</t>
  </si>
  <si>
    <t>Carrying amount of long term debt</t>
  </si>
  <si>
    <t>Fair Value, Assets and Liabilities Measured on Recurring and Nonrecurring Basis [Line Items]</t>
  </si>
  <si>
    <t>Deferred compensation plan, contra-equity, shares held in trust</t>
  </si>
  <si>
    <t>Fair value of investments</t>
  </si>
  <si>
    <t>Fair Value, Inputs, Level 2 [Member] | Fair Value, Measurements, Recurring [Member]</t>
  </si>
  <si>
    <t>Foreign currency forward contract, current asset amount</t>
  </si>
  <si>
    <t>Foreign currency forward contract, current liability amount</t>
  </si>
  <si>
    <t>Foreign Exchange Contract [Member]</t>
  </si>
  <si>
    <t>Derivative Asset, Fair Value, Gross Asset</t>
  </si>
  <si>
    <t>Derivative Asset, Fair Value, Gross Liability</t>
  </si>
  <si>
    <t>Derivative Liability, Fair Value, Gross Asset</t>
  </si>
  <si>
    <t>Derivative Liability, Fair Value, Gross Liability</t>
  </si>
  <si>
    <t>Debt (Details) - USD ($) $ in Thousands</t>
  </si>
  <si>
    <t>Letters of Credit Outstanding, Amount</t>
  </si>
  <si>
    <t>Amount outstanding</t>
  </si>
  <si>
    <t>Unsecured Credit Facility [Member]</t>
  </si>
  <si>
    <t>Maximum borrowing capacity</t>
  </si>
  <si>
    <t>Outstanding borrowings on the revolving credit facility</t>
  </si>
  <si>
    <t>Average outstanding borrowings</t>
  </si>
  <si>
    <t>Pricing on the Facility based on market rates</t>
  </si>
  <si>
    <t>LIBOR plus 1.00% to 2.05%</t>
  </si>
  <si>
    <t>Description of variable rate basis</t>
  </si>
  <si>
    <t>LIBOR</t>
  </si>
  <si>
    <t>Basis spread on variable rate</t>
  </si>
  <si>
    <t>Line of credit, interest rate during period</t>
  </si>
  <si>
    <t>1.10%</t>
  </si>
  <si>
    <t>1.20%</t>
  </si>
  <si>
    <t>Covenant terms, minimum leverage ratio through September 2013</t>
  </si>
  <si>
    <t>350.00%</t>
  </si>
  <si>
    <t>Covenant Terms Minimum Leverage Ratio Through Specified Date Following a Material Acquisition</t>
  </si>
  <si>
    <t>400.00%</t>
  </si>
  <si>
    <t>Covenant terms, minimum cash interest coverage ratio</t>
  </si>
  <si>
    <t>300.00%</t>
  </si>
  <si>
    <t>Overdraft Facilities [Member]</t>
  </si>
  <si>
    <t>Borrowing capacity remaining</t>
  </si>
  <si>
    <t>Bank Overdrafts</t>
  </si>
  <si>
    <t>Long-Term Senior Notes [Member]</t>
  </si>
  <si>
    <t>Debt Instrument, Face Amount</t>
  </si>
  <si>
    <t>Debt Instrument, Interest Rate, Stated Percentage</t>
  </si>
  <si>
    <t>4.40%</t>
  </si>
  <si>
    <t>Minimum [Member]</t>
  </si>
  <si>
    <t>Maximum [Member]</t>
  </si>
  <si>
    <t>2.05%</t>
  </si>
  <si>
    <t>Leases (Details) - USD ($) $ in Millions</t>
  </si>
  <si>
    <t>Minimum future lease payments due [Abstract]</t>
  </si>
  <si>
    <t>Minimum lease payments</t>
  </si>
  <si>
    <t>Accrued liabilities related to excess lease space</t>
  </si>
  <si>
    <t>Minimum rentals to be received under noncancelable operating subleases</t>
  </si>
  <si>
    <t>Total rent expense including office space and other rentals</t>
  </si>
  <si>
    <t>King Sturge [Member]</t>
  </si>
  <si>
    <t>Accrued liabilities related to excess lease space, resulting from business acquisition</t>
  </si>
  <si>
    <t>Transactions with Affiliates (Details) - USD ($) $ in Millions</t>
  </si>
  <si>
    <t>Equity Interests in Real Estate Ventures [Member]</t>
  </si>
  <si>
    <t>Related Party Transaction [Line Items]</t>
  </si>
  <si>
    <t>Revenues from affiliates</t>
  </si>
  <si>
    <t>Receivables due from affiliates</t>
  </si>
  <si>
    <t>Employees [Member]</t>
  </si>
  <si>
    <t>Employees [Member] | Loans related to co-investments [Member]</t>
  </si>
  <si>
    <t>Employees [Member] | Travel, relocation and other miscellaneous advances [Member]</t>
  </si>
  <si>
    <t>Commitments and Contingencies (Details) - USD ($) $ in Millions</t>
  </si>
  <si>
    <t>Loss Contingencies [Line Items]</t>
  </si>
  <si>
    <t>Loss Contingency, Receivable</t>
  </si>
  <si>
    <t>Loss Contingency Accrual, Provision</t>
  </si>
  <si>
    <t>Loss Contingency Accrual, Provision Adjustment</t>
  </si>
  <si>
    <t>Loss Contingency Accrual, Payments</t>
  </si>
  <si>
    <t>Loss Contingency Accrual</t>
  </si>
  <si>
    <t>Level of risk retained by our captive insurance company (per claim)</t>
  </si>
  <si>
    <t>Restructuring and Acquisition Charges (Details) - USD ($) $ in Thousands</t>
  </si>
  <si>
    <t>Sep. 30, 2015</t>
  </si>
  <si>
    <t>Jun. 30, 2015</t>
  </si>
  <si>
    <t>Mar. 31, 2015</t>
  </si>
  <si>
    <t>Sep. 30, 2014</t>
  </si>
  <si>
    <t>Jun. 30, 2014</t>
  </si>
  <si>
    <t>Mar. 31, 2014</t>
  </si>
  <si>
    <t>Restructuring Cost and Reserve [Line Items]</t>
  </si>
  <si>
    <t>Business Combination, Contingent Consideration Arrangements, Change in Amount of Contingent Consideration, Liability</t>
  </si>
  <si>
    <t>Restructuring reserve [Roll Forward]</t>
  </si>
  <si>
    <t>Restructuring reserve, beginning balance</t>
  </si>
  <si>
    <t>Accruals</t>
  </si>
  <si>
    <t>Payments made</t>
  </si>
  <si>
    <t>Restructuring reserve, ending balance</t>
  </si>
  <si>
    <t>Severance [Member]</t>
  </si>
  <si>
    <t>Retention Bonuses [Member]</t>
  </si>
  <si>
    <t>Lease Exit [Member]</t>
  </si>
  <si>
    <t>Other Acquisition Costs [Member]</t>
  </si>
  <si>
    <t>Accumulated Other Comprehensive Income (Loss) by Component (Details) - USD ($) $ in Thousands</t>
  </si>
  <si>
    <t>Accumulated Other Comprehensive Income (Loss) [Line Items]</t>
  </si>
  <si>
    <t>Stockholders' Equity, Including Portion Attributable to Noncontrolling Interest</t>
  </si>
  <si>
    <t>Other Comprehensive (Income) Loss, Pension and Other Postretirement Benefit Plans, Adjustment, Net of Tax, Portion Attributable to Parent</t>
  </si>
  <si>
    <t>Accumulated Defined Benefit Plans Adjustment Attributable to Parent [Member]</t>
  </si>
  <si>
    <t>Other Comprehensive Income (Loss), before Reclassifications, Net of Tax</t>
  </si>
  <si>
    <t>Reclassification from Accumulated Other Comprehensive Income, Current Period, Net of Tax</t>
  </si>
  <si>
    <t>Reclassification from AOCI, Current Period, Tax</t>
  </si>
  <si>
    <t>Other Comprehensive Income (Loss), Tax, Portion Attributable to Parent</t>
  </si>
  <si>
    <t>Accumulated Foreign Currency Adjustment Attributable to Parent [Member]</t>
  </si>
  <si>
    <t>Other Comprehensive Income (Loss), Net of Tax, Portion Attributable to Parent</t>
  </si>
  <si>
    <t>Subsequent Events (Details) - USD ($) $ in Thousands</t>
  </si>
  <si>
    <t>2 Months Ended</t>
  </si>
  <si>
    <t>Feb. 24, 2016</t>
  </si>
  <si>
    <t>Feb. 17, 2016</t>
  </si>
  <si>
    <t>Subsequent Event [Line Items]</t>
  </si>
  <si>
    <t>Subsequent Event [Member]</t>
  </si>
  <si>
    <t>Payments to Acquire Businesses, Gross</t>
  </si>
  <si>
    <t>Quarterly Results of Operations (Unaudited) (Details) - USD ($) $ / shares in Units, $ in Thousands</t>
  </si>
  <si>
    <t>Segment Reporting Information [Line Items]</t>
  </si>
  <si>
    <t>Total revenue</t>
  </si>
  <si>
    <t>Net Income available to common stockholders</t>
  </si>
  <si>
    <t>Earnings Per Share, Basic</t>
  </si>
  <si>
    <t>Earnings Per Share, Diluted</t>
  </si>
  <si>
    <t>Quarterly Results of Operations [Member]</t>
  </si>
  <si>
    <t>Quarterly Results of Operations [Member] | Reportable Subsegments [Member] | EMEA [Member]</t>
  </si>
  <si>
    <t>Quarterly Results of Operations [Member] | Reportable Subsegments [Member] | Asia Pacific [Member]</t>
  </si>
  <si>
    <t>Quarterly Results of Operations [Member] | Reportable Subsegments [Member] | Americas [Member]</t>
  </si>
  <si>
    <t>Quarterly Results of Operations [Member] | LaSall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37976</v>
      </c>
    </row>
    <row r="6" spans="1:4">
      <c s="4" r="A6" t="s">
        <v>9</v>
      </c>
      <c s="4" r="B6" t="s">
        <v>10</v>
      </c>
    </row>
    <row r="7" spans="1:4">
      <c s="4" r="A7" t="s">
        <v>11</v>
      </c>
      <c s="4" r="B7" t="s">
        <v>12</v>
      </c>
    </row>
    <row r="8" spans="1:4">
      <c s="4" r="A8" t="s">
        <v>13</v>
      </c>
      <c s="4" r="B8" t="s">
        <v>14</v>
      </c>
    </row>
    <row r="9" spans="1:4">
      <c s="4" r="A9" t="s">
        <v>15</v>
      </c>
      <c s="4" r="B9" t="s">
        <v>12</v>
      </c>
    </row>
    <row r="10" spans="1:4">
      <c s="4" r="A10" t="s">
        <v>16</v>
      </c>
      <c s="4" r="B10" t="s">
        <v>17</v>
      </c>
    </row>
    <row r="11" spans="1:4">
      <c s="4" r="A11" t="s">
        <v>18</v>
      </c>
      <c s="7" r="D11" t="n">
        <v>7705853898</v>
      </c>
    </row>
    <row r="12" spans="1:4">
      <c s="4" r="A12" t="s">
        <v>19</v>
      </c>
      <c s="6" r="C12" t="n">
        <v>45085160</v>
      </c>
    </row>
    <row r="13" spans="1:4">
      <c s="4" r="A13" t="s">
        <v>20</v>
      </c>
      <c s="6" r="B13" t="n">
        <v>2015</v>
      </c>
    </row>
    <row r="14" spans="1:4">
      <c s="4" r="A14" t="s">
        <v>21</v>
      </c>
      <c s="5" r="B14" t="s">
        <v>22</v>
      </c>
    </row>
    <row r="15" spans="1:4">
      <c s="4" r="A15" t="s">
        <v>23</v>
      </c>
      <c s="4" r="B15" t="s">
        <v>24</v>
      </c>
    </row>
    <row r="16" spans="1:4">
      <c s="4" r="A16" t="s">
        <v>25</v>
      </c>
      <c s="4" r="B16" t="s">
        <v>26</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16583</v>
      </c>
      <c s="7" r="C3" t="n">
        <v>250413</v>
      </c>
    </row>
    <row r="4" spans="1:3">
      <c s="4" r="A4" t="s">
        <v>33</v>
      </c>
      <c s="6" r="B4" t="n">
        <v>1591674</v>
      </c>
      <c s="6" r="C4" t="n">
        <v>1375035</v>
      </c>
    </row>
    <row r="5" spans="1:3">
      <c s="4" r="A5" t="s">
        <v>34</v>
      </c>
      <c s="6" r="B5" t="n">
        <v>267307</v>
      </c>
      <c s="6" r="C5" t="n">
        <v>181377</v>
      </c>
    </row>
    <row r="6" spans="1:3">
      <c s="4" r="A6" t="s">
        <v>35</v>
      </c>
      <c s="6" r="B6" t="n">
        <v>265211</v>
      </c>
      <c s="6" r="C6" t="n">
        <v>83312</v>
      </c>
    </row>
    <row r="7" spans="1:3">
      <c s="4" r="A7" t="s">
        <v>36</v>
      </c>
      <c s="6" r="B7" t="n">
        <v>77753</v>
      </c>
      <c s="6" r="C7" t="n">
        <v>64963</v>
      </c>
    </row>
    <row r="8" spans="1:3">
      <c s="4" r="A8" t="s">
        <v>37</v>
      </c>
      <c s="6" r="B8" t="n">
        <v>132868</v>
      </c>
      <c s="6" r="C8" t="n">
        <v>135251</v>
      </c>
    </row>
    <row r="9" spans="1:3">
      <c s="4" r="A9" t="s">
        <v>38</v>
      </c>
      <c s="6" r="B9" t="n">
        <v>99411</v>
      </c>
      <c s="6" r="C9" t="n">
        <v>27825</v>
      </c>
    </row>
    <row r="10" spans="1:3">
      <c s="4" r="A10" t="s">
        <v>39</v>
      </c>
      <c s="6" r="B10" t="n">
        <v>2650807</v>
      </c>
      <c s="6" r="C10" t="n">
        <v>2118176</v>
      </c>
    </row>
    <row r="11" spans="1:3">
      <c s="4" r="A11" t="s">
        <v>40</v>
      </c>
      <c s="6" r="B11" t="n">
        <v>423268</v>
      </c>
      <c s="6" r="C11" t="n">
        <v>368361</v>
      </c>
    </row>
    <row r="12" spans="1:3">
      <c s="4" r="A12" t="s">
        <v>41</v>
      </c>
      <c s="6" r="B12" t="n">
        <v>2141471</v>
      </c>
      <c s="6" r="C12" t="n">
        <v>1907924</v>
      </c>
    </row>
    <row r="13" spans="1:3">
      <c s="4" r="A13" t="s">
        <v>42</v>
      </c>
      <c s="6" r="B13" t="n">
        <v>227185</v>
      </c>
      <c s="6" r="C13" t="n">
        <v>38841</v>
      </c>
    </row>
    <row r="14" spans="1:3">
      <c s="4" r="A14" t="s">
        <v>43</v>
      </c>
      <c s="6" r="B14" t="n">
        <v>311487</v>
      </c>
      <c s="6" r="C14" t="n">
        <v>297142</v>
      </c>
    </row>
    <row r="15" spans="1:3">
      <c s="4" r="A15" t="s">
        <v>44</v>
      </c>
      <c s="6" r="B15" t="n">
        <v>135181</v>
      </c>
      <c s="6" r="C15" t="n">
        <v>85749</v>
      </c>
    </row>
    <row r="16" spans="1:3">
      <c s="4" r="A16" t="s">
        <v>37</v>
      </c>
      <c s="6" r="B16" t="n">
        <v>87177</v>
      </c>
      <c s="6" r="C16" t="n">
        <v>90897</v>
      </c>
    </row>
    <row r="17" spans="1:3">
      <c s="4" r="A17" t="s">
        <v>45</v>
      </c>
      <c s="6" r="B17" t="n">
        <v>134253</v>
      </c>
      <c s="6" r="C17" t="n">
        <v>111234</v>
      </c>
    </row>
    <row r="18" spans="1:3">
      <c s="4" r="A18" t="s">
        <v>38</v>
      </c>
      <c s="6" r="B18" t="n">
        <v>94330</v>
      </c>
      <c s="6" r="C18" t="n">
        <v>57012</v>
      </c>
    </row>
    <row r="19" spans="1:3">
      <c s="4" r="A19" t="s">
        <v>46</v>
      </c>
      <c s="6" r="B19" t="n">
        <v>6205159</v>
      </c>
      <c s="6" r="C19" t="n">
        <v>5075336</v>
      </c>
    </row>
    <row r="20" spans="1:3">
      <c s="3" r="A20" t="s">
        <v>47</v>
      </c>
    </row>
    <row r="21" spans="1:3">
      <c s="4" r="A21" t="s">
        <v>48</v>
      </c>
      <c s="6" r="B21" t="n">
        <v>712624</v>
      </c>
      <c s="6" r="C21" t="n">
        <v>630037</v>
      </c>
    </row>
    <row r="22" spans="1:3">
      <c s="4" r="A22" t="s">
        <v>49</v>
      </c>
      <c s="6" r="B22" t="n">
        <v>1088889</v>
      </c>
      <c s="6" r="C22" t="n">
        <v>990678</v>
      </c>
    </row>
    <row r="23" spans="1:3">
      <c s="4" r="A23" t="s">
        <v>50</v>
      </c>
      <c s="6" r="B23" t="n">
        <v>49217</v>
      </c>
      <c s="6" r="C23" t="n">
        <v>19623</v>
      </c>
    </row>
    <row r="24" spans="1:3">
      <c s="4" r="A24" t="s">
        <v>51</v>
      </c>
      <c s="6" r="B24" t="n">
        <v>21112</v>
      </c>
      <c s="6" r="C24" t="n">
        <v>16554</v>
      </c>
    </row>
    <row r="25" spans="1:3">
      <c s="4" r="A25" t="s">
        <v>52</v>
      </c>
      <c s="6" r="B25" t="n">
        <v>114770</v>
      </c>
      <c s="6" r="C25" t="n">
        <v>104565</v>
      </c>
    </row>
    <row r="26" spans="1:3">
      <c s="4" r="A26" t="s">
        <v>53</v>
      </c>
      <c s="6" r="B26" t="n">
        <v>54675</v>
      </c>
      <c s="6" r="C26" t="n">
        <v>49259</v>
      </c>
    </row>
    <row r="27" spans="1:3">
      <c s="4" r="A27" t="s">
        <v>54</v>
      </c>
      <c s="6" r="B27" t="n">
        <v>263102</v>
      </c>
      <c s="6" r="C27" t="n">
        <v>83312</v>
      </c>
    </row>
    <row r="28" spans="1:3">
      <c s="4" r="A28" t="s">
        <v>55</v>
      </c>
      <c s="6" r="B28" t="n">
        <v>0</v>
      </c>
      <c s="6" r="C28" t="n">
        <v>11158</v>
      </c>
    </row>
    <row r="29" spans="1:3">
      <c s="4" r="A29" t="s">
        <v>38</v>
      </c>
      <c s="6" r="B29" t="n">
        <v>200804</v>
      </c>
      <c s="6" r="C29" t="n">
        <v>141825</v>
      </c>
    </row>
    <row r="30" spans="1:3">
      <c s="4" r="A30" t="s">
        <v>56</v>
      </c>
      <c s="6" r="B30" t="n">
        <v>2505193</v>
      </c>
      <c s="6" r="C30" t="n">
        <v>2047011</v>
      </c>
    </row>
    <row r="31" spans="1:3">
      <c s="3" r="A31" t="s">
        <v>57</v>
      </c>
    </row>
    <row r="32" spans="1:3">
      <c s="4" r="A32" t="s">
        <v>58</v>
      </c>
      <c s="6" r="B32" t="n">
        <v>254999</v>
      </c>
      <c s="6" r="C32" t="n">
        <v>0</v>
      </c>
    </row>
    <row r="33" spans="1:3">
      <c s="4" r="A33" t="s">
        <v>59</v>
      </c>
      <c s="6" r="B33" t="n">
        <v>275000</v>
      </c>
      <c s="6" r="C33" t="n">
        <v>275000</v>
      </c>
    </row>
    <row r="34" spans="1:3">
      <c s="4" r="A34" t="s">
        <v>51</v>
      </c>
      <c s="6" r="B34" t="n">
        <v>33032</v>
      </c>
      <c s="6" r="C34" t="n">
        <v>17082</v>
      </c>
    </row>
    <row r="35" spans="1:3">
      <c s="4" r="A35" t="s">
        <v>60</v>
      </c>
      <c s="6" r="B35" t="n">
        <v>156197</v>
      </c>
      <c s="6" r="C35" t="n">
        <v>125857</v>
      </c>
    </row>
    <row r="36" spans="1:3">
      <c s="4" r="A36" t="s">
        <v>61</v>
      </c>
      <c s="6" r="B36" t="n">
        <v>42860</v>
      </c>
      <c s="6" r="C36" t="n">
        <v>68848</v>
      </c>
    </row>
    <row r="37" spans="1:3">
      <c s="4" r="A37" t="s">
        <v>38</v>
      </c>
      <c s="6" r="B37" t="n">
        <v>208496</v>
      </c>
      <c s="6" r="C37" t="n">
        <v>118969</v>
      </c>
    </row>
    <row r="38" spans="1:3">
      <c s="4" r="A38" t="s">
        <v>62</v>
      </c>
      <c s="6" r="B38" t="n">
        <v>3475777</v>
      </c>
      <c s="6" r="C38" t="n">
        <v>2652767</v>
      </c>
    </row>
    <row r="39" spans="1:3">
      <c s="4" r="A39" t="s">
        <v>63</v>
      </c>
      <c s="6" r="B39" t="n">
        <v>11083</v>
      </c>
      <c s="6" r="C39" t="n">
        <v>13449</v>
      </c>
    </row>
    <row r="40" spans="1:3">
      <c s="3" r="A40" t="s">
        <v>64</v>
      </c>
    </row>
    <row r="41" spans="1:3">
      <c s="4" r="A41" t="s">
        <v>65</v>
      </c>
      <c s="6" r="B41" t="n">
        <v>450</v>
      </c>
      <c s="6" r="C41" t="n">
        <v>448</v>
      </c>
    </row>
    <row r="42" spans="1:3">
      <c s="4" r="A42" t="s">
        <v>66</v>
      </c>
      <c s="6" r="B42" t="n">
        <v>986633</v>
      </c>
      <c s="6" r="C42" t="n">
        <v>961850</v>
      </c>
    </row>
    <row r="43" spans="1:3">
      <c s="4" r="A43" t="s">
        <v>67</v>
      </c>
      <c s="6" r="B43" t="n">
        <v>2044224</v>
      </c>
      <c s="6" r="C43" t="n">
        <v>1631145</v>
      </c>
    </row>
    <row r="44" spans="1:3">
      <c s="4" r="A44" t="s">
        <v>68</v>
      </c>
      <c s="6" r="B44" t="n">
        <v>-6231</v>
      </c>
      <c s="6" r="C44" t="n">
        <v>-6407</v>
      </c>
    </row>
    <row r="45" spans="1:3">
      <c s="4" r="A45" t="s">
        <v>69</v>
      </c>
      <c s="6" r="B45" t="n">
        <v>-336313</v>
      </c>
      <c s="6" r="C45" t="n">
        <v>-200239</v>
      </c>
    </row>
    <row r="46" spans="1:3">
      <c s="4" r="A46" t="s">
        <v>70</v>
      </c>
      <c s="6" r="B46" t="n">
        <v>2688763</v>
      </c>
      <c s="6" r="C46" t="n">
        <v>2386797</v>
      </c>
    </row>
    <row r="47" spans="1:3">
      <c s="4" r="A47" t="s">
        <v>71</v>
      </c>
      <c s="6" r="B47" t="n">
        <v>29536</v>
      </c>
      <c s="6" r="C47" t="n">
        <v>22323</v>
      </c>
    </row>
    <row r="48" spans="1:3">
      <c s="4" r="A48" t="s">
        <v>72</v>
      </c>
      <c s="6" r="B48" t="n">
        <v>2718299</v>
      </c>
      <c s="6" r="C48" t="n">
        <v>2409120</v>
      </c>
    </row>
    <row r="49" spans="1:3">
      <c s="4" r="A49" t="s">
        <v>73</v>
      </c>
      <c s="7" r="B49" t="n">
        <v>6205159</v>
      </c>
      <c s="7" r="C49" t="n">
        <v>50753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39</v>
      </c>
      <c s="2" r="B1" t="s">
        <v>1</v>
      </c>
    </row>
    <row r="2" spans="1:2">
      <c s="2" r="B2" t="s">
        <v>2</v>
      </c>
    </row>
    <row r="3" spans="1:2">
      <c s="3" r="A3" t="s">
        <v>240</v>
      </c>
    </row>
    <row r="4" spans="1:2">
      <c s="4" r="A4" t="s">
        <v>241</v>
      </c>
      <c s="4" r="B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43</v>
      </c>
      <c s="2" r="B1" t="s">
        <v>1</v>
      </c>
    </row>
    <row r="2" spans="1:2">
      <c s="2" r="B2" t="s">
        <v>2</v>
      </c>
    </row>
    <row r="3" spans="1:2">
      <c s="3" r="A3" t="s">
        <v>244</v>
      </c>
    </row>
    <row r="4" spans="1:2">
      <c s="4" r="A4" t="s">
        <v>245</v>
      </c>
      <c s="4" r="B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7</v>
      </c>
      <c s="2" r="B1" t="s">
        <v>1</v>
      </c>
    </row>
    <row r="2" spans="1:2">
      <c s="2" r="B2" t="s">
        <v>2</v>
      </c>
    </row>
    <row r="3" spans="1:2">
      <c s="3" r="A3" t="s">
        <v>248</v>
      </c>
    </row>
    <row r="4" spans="1:2">
      <c s="4" r="A4" t="s">
        <v>249</v>
      </c>
      <c s="4" r="B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201</v>
      </c>
    </row>
    <row r="4" spans="1:2">
      <c s="4" r="A4" t="s">
        <v>252</v>
      </c>
      <c s="4" r="B4" t="s">
        <v>253</v>
      </c>
    </row>
    <row r="5" spans="1:2">
      <c s="4" r="A5" t="s">
        <v>254</v>
      </c>
      <c s="4" r="B5" t="s">
        <v>255</v>
      </c>
    </row>
    <row r="6" spans="1:2">
      <c s="4" r="A6" t="s">
        <v>256</v>
      </c>
      <c s="4" r="B6" t="s">
        <v>257</v>
      </c>
    </row>
    <row r="7" spans="1:2">
      <c s="4" r="A7" t="s">
        <v>258</v>
      </c>
      <c s="4" r="B7" t="s">
        <v>259</v>
      </c>
    </row>
    <row r="8" spans="1:2">
      <c s="4" r="A8" t="s">
        <v>260</v>
      </c>
      <c s="4" r="B8" t="s">
        <v>261</v>
      </c>
    </row>
    <row r="9" spans="1:2">
      <c s="4" r="A9" t="s">
        <v>262</v>
      </c>
      <c s="4" r="B9" t="s">
        <v>263</v>
      </c>
    </row>
    <row r="10" spans="1:2">
      <c s="4" r="A10" t="s">
        <v>264</v>
      </c>
      <c s="4" r="B10" t="s">
        <v>265</v>
      </c>
    </row>
    <row r="11" spans="1:2">
      <c s="4" r="A11" t="s">
        <v>266</v>
      </c>
      <c s="4" r="B11" t="s">
        <v>267</v>
      </c>
    </row>
    <row r="12" spans="1:2">
      <c s="4" r="A12" t="s">
        <v>268</v>
      </c>
      <c s="4" r="B12" t="s">
        <v>269</v>
      </c>
    </row>
    <row r="13" spans="1:2">
      <c s="4" r="A13" t="s">
        <v>270</v>
      </c>
      <c s="4" r="B13" t="s">
        <v>271</v>
      </c>
    </row>
    <row r="14" spans="1:2">
      <c s="4" r="A14" t="s">
        <v>272</v>
      </c>
      <c s="4" r="B14" t="s">
        <v>273</v>
      </c>
    </row>
    <row r="15" spans="1:2">
      <c s="4" r="A15" t="s">
        <v>274</v>
      </c>
      <c s="4" r="B15" t="s">
        <v>275</v>
      </c>
    </row>
    <row r="16" spans="1:2">
      <c s="4" r="A16" t="s">
        <v>276</v>
      </c>
      <c s="4" r="B16" t="s">
        <v>277</v>
      </c>
    </row>
    <row r="17" spans="1:2">
      <c s="4" r="A17" t="s">
        <v>278</v>
      </c>
      <c s="4" r="B17" t="s">
        <v>279</v>
      </c>
    </row>
    <row r="18" spans="1:2">
      <c s="4" r="A18" t="s">
        <v>280</v>
      </c>
      <c s="4" r="B18" t="s">
        <v>281</v>
      </c>
    </row>
    <row r="19" spans="1:2">
      <c s="4" r="A19" t="s">
        <v>206</v>
      </c>
      <c s="4" r="B19" t="s">
        <v>282</v>
      </c>
    </row>
    <row r="20" spans="1:2">
      <c s="4" r="A20" t="s">
        <v>209</v>
      </c>
      <c s="4" r="B20" t="s">
        <v>283</v>
      </c>
    </row>
    <row r="21" spans="1:2">
      <c s="4" r="A21" t="s">
        <v>212</v>
      </c>
      <c s="4" r="B21" t="s">
        <v>284</v>
      </c>
    </row>
    <row r="22" spans="1:2">
      <c s="4" r="A22" t="s">
        <v>218</v>
      </c>
      <c s="4" r="B22" t="s">
        <v>285</v>
      </c>
    </row>
    <row r="23" spans="1:2">
      <c s="4" r="A23" t="s">
        <v>286</v>
      </c>
      <c s="4" r="B23" t="s">
        <v>287</v>
      </c>
    </row>
    <row r="24" spans="1:2">
      <c s="4" r="A24" t="s">
        <v>288</v>
      </c>
      <c s="4" r="B24" t="s">
        <v>289</v>
      </c>
    </row>
    <row r="25" spans="1:2">
      <c s="4" r="A25" t="s">
        <v>290</v>
      </c>
      <c s="4" r="B25" t="s">
        <v>291</v>
      </c>
    </row>
    <row r="26" spans="1:2">
      <c s="4" r="A26" t="s">
        <v>292</v>
      </c>
      <c s="4" r="B26" t="s">
        <v>293</v>
      </c>
    </row>
    <row r="27" spans="1:2">
      <c s="4" r="A27" t="s">
        <v>233</v>
      </c>
      <c s="4" r="B27" t="s">
        <v>294</v>
      </c>
    </row>
    <row r="28" spans="1:2">
      <c s="4" r="A28" t="s">
        <v>295</v>
      </c>
      <c s="4" r="B28"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3" r="A3" t="s">
        <v>198</v>
      </c>
    </row>
    <row r="4" spans="1:2">
      <c s="4" r="A4" t="s">
        <v>298</v>
      </c>
      <c s="4" r="B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300</v>
      </c>
      <c s="2" r="B1" t="s">
        <v>1</v>
      </c>
    </row>
    <row r="2" spans="1:2">
      <c s="2" r="B2" t="s">
        <v>2</v>
      </c>
    </row>
    <row r="3" spans="1:2">
      <c s="3" r="A3" t="s">
        <v>201</v>
      </c>
    </row>
    <row r="4" spans="1:2">
      <c s="4" r="A4" t="s">
        <v>301</v>
      </c>
      <c s="4" r="B4" t="s">
        <v>302</v>
      </c>
    </row>
    <row r="5" spans="1:2">
      <c s="4" r="A5" t="s">
        <v>303</v>
      </c>
      <c s="4" r="B5" t="s">
        <v>304</v>
      </c>
    </row>
    <row r="6" spans="1:2">
      <c s="4" r="A6" t="s">
        <v>305</v>
      </c>
      <c s="4" r="B6"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7</v>
      </c>
      <c s="2" r="B1" t="s">
        <v>1</v>
      </c>
    </row>
    <row r="2" spans="1:2">
      <c s="2" r="B2" t="s">
        <v>2</v>
      </c>
    </row>
    <row r="3" spans="1:2">
      <c s="3" r="A3" t="s">
        <v>204</v>
      </c>
    </row>
    <row r="4" spans="1:2">
      <c s="4" r="A4" t="s">
        <v>308</v>
      </c>
      <c s="4" r="B4" t="s">
        <v>309</v>
      </c>
    </row>
    <row r="5" spans="1:2">
      <c s="4" r="A5" t="s">
        <v>310</v>
      </c>
      <c s="4" r="B5" t="s">
        <v>311</v>
      </c>
    </row>
    <row r="6" spans="1:2">
      <c s="4" r="A6" t="s">
        <v>312</v>
      </c>
      <c s="4" r="B6" t="s">
        <v>313</v>
      </c>
    </row>
    <row r="7" spans="1:2">
      <c s="4" r="A7" t="s">
        <v>314</v>
      </c>
      <c s="4" r="B7"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6</v>
      </c>
      <c s="2" r="B1" t="s">
        <v>1</v>
      </c>
    </row>
    <row r="2" spans="1:2">
      <c s="2" r="B2" t="s">
        <v>2</v>
      </c>
    </row>
    <row r="3" spans="1:2">
      <c s="3" r="A3" t="s">
        <v>317</v>
      </c>
    </row>
    <row r="4" spans="1:2">
      <c s="4" r="A4" t="s">
        <v>318</v>
      </c>
      <c s="4" r="B4" t="s">
        <v>319</v>
      </c>
    </row>
    <row r="5" spans="1:2">
      <c s="4" r="A5" t="s">
        <v>320</v>
      </c>
      <c s="4" r="B5" t="s">
        <v>321</v>
      </c>
    </row>
    <row r="6" spans="1:2">
      <c s="4" r="A6" t="s">
        <v>322</v>
      </c>
      <c s="4" r="B6" t="s">
        <v>323</v>
      </c>
    </row>
    <row r="7" spans="1:2">
      <c s="4" r="A7" t="s">
        <v>324</v>
      </c>
      <c s="4" r="B7"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74</v>
      </c>
      <c s="2" r="B1" t="s">
        <v>2</v>
      </c>
      <c s="2" r="C1" t="s">
        <v>30</v>
      </c>
    </row>
    <row r="2" spans="1:3">
      <c s="3" r="A2" t="s">
        <v>75</v>
      </c>
    </row>
    <row r="3" spans="1:3">
      <c s="4" r="A3" t="s">
        <v>76</v>
      </c>
      <c s="7" r="B3" t="n">
        <v>23186</v>
      </c>
      <c s="7" r="C3" t="n">
        <v>17861</v>
      </c>
    </row>
    <row r="4" spans="1:3">
      <c s="4" r="A4" t="s">
        <v>77</v>
      </c>
      <c s="6" r="B4" t="n">
        <v>449204</v>
      </c>
      <c s="6" r="C4" t="n">
        <v>418332</v>
      </c>
    </row>
    <row r="5" spans="1:3">
      <c s="4" r="A5" t="s">
        <v>78</v>
      </c>
      <c s="6" r="B5" t="n">
        <v>139023</v>
      </c>
      <c s="6" r="C5" t="n">
        <v>124920</v>
      </c>
    </row>
    <row r="6" spans="1:3">
      <c s="4" r="A6" t="s">
        <v>79</v>
      </c>
      <c s="7" r="B6" t="n">
        <v>155167</v>
      </c>
      <c s="7" r="C6" t="n">
        <v>113602</v>
      </c>
    </row>
    <row r="7" spans="1:3">
      <c s="3" r="A7" t="s">
        <v>80</v>
      </c>
    </row>
    <row r="8" spans="1:3">
      <c s="4" r="A8" t="s">
        <v>81</v>
      </c>
      <c s="8" r="B8" t="n">
        <v>0.01</v>
      </c>
      <c s="8" r="C8" t="n">
        <v>0.01</v>
      </c>
    </row>
    <row r="9" spans="1:3">
      <c s="4" r="A9" t="s">
        <v>82</v>
      </c>
      <c s="6" r="B9" t="n">
        <v>100000000</v>
      </c>
      <c s="6" r="C9" t="n">
        <v>100000000</v>
      </c>
    </row>
    <row r="10" spans="1:3">
      <c s="4" r="A10" t="s">
        <v>83</v>
      </c>
      <c s="6" r="B10" t="n">
        <v>45049503</v>
      </c>
      <c s="6" r="C10" t="n">
        <v>44828779</v>
      </c>
    </row>
    <row r="11" spans="1:3">
      <c s="4" r="A11" t="s">
        <v>84</v>
      </c>
      <c s="6" r="B11" t="n">
        <v>45049503</v>
      </c>
      <c s="6" r="C11" t="n">
        <v>448287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26</v>
      </c>
      <c s="2" r="B1" t="s">
        <v>1</v>
      </c>
    </row>
    <row r="2" spans="1:2">
      <c s="2" r="B2" t="s">
        <v>2</v>
      </c>
    </row>
    <row r="3" spans="1:2">
      <c s="3" r="A3" t="s">
        <v>210</v>
      </c>
    </row>
    <row r="4" spans="1:2">
      <c s="4" r="A4" t="s">
        <v>327</v>
      </c>
      <c s="4" r="B4" t="s">
        <v>328</v>
      </c>
    </row>
    <row r="5" spans="1:2">
      <c s="4" r="A5" t="s">
        <v>329</v>
      </c>
      <c s="4" r="B5" t="s">
        <v>330</v>
      </c>
    </row>
    <row r="6" spans="1:2">
      <c s="4" r="A6" t="s">
        <v>331</v>
      </c>
      <c s="4" r="B6" t="s">
        <v>332</v>
      </c>
    </row>
    <row r="7" spans="1:2">
      <c s="4" r="A7" t="s">
        <v>333</v>
      </c>
      <c s="4" r="B7" t="s">
        <v>334</v>
      </c>
    </row>
    <row r="8" spans="1:2">
      <c s="4" r="A8" t="s">
        <v>335</v>
      </c>
      <c s="4" r="B8"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37</v>
      </c>
      <c s="2" r="B1" t="s">
        <v>1</v>
      </c>
    </row>
    <row r="2" spans="1:2">
      <c s="2" r="B2" t="s">
        <v>2</v>
      </c>
    </row>
    <row r="3" spans="1:2">
      <c s="3" r="A3" t="s">
        <v>213</v>
      </c>
    </row>
    <row r="4" spans="1:2">
      <c s="4" r="A4" t="s">
        <v>338</v>
      </c>
      <c s="4" r="B4" t="s">
        <v>339</v>
      </c>
    </row>
    <row r="5" spans="1:2">
      <c s="4" r="A5" t="s">
        <v>340</v>
      </c>
      <c s="4" r="B5" t="s">
        <v>341</v>
      </c>
    </row>
    <row r="6" spans="1:2">
      <c s="4" r="A6" t="s">
        <v>342</v>
      </c>
      <c s="4" r="B6"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44</v>
      </c>
      <c s="2" r="B1" t="s">
        <v>1</v>
      </c>
    </row>
    <row r="2" spans="1:2">
      <c s="2" r="B2" t="s">
        <v>2</v>
      </c>
    </row>
    <row r="3" spans="1:2">
      <c s="3" r="A3" t="s">
        <v>216</v>
      </c>
    </row>
    <row r="4" spans="1:2">
      <c s="4" r="A4" t="s">
        <v>345</v>
      </c>
      <c s="4" r="B4" t="s">
        <v>346</v>
      </c>
    </row>
    <row r="5" spans="1:2">
      <c s="4" r="A5" t="s">
        <v>347</v>
      </c>
      <c s="4" r="B5" t="s">
        <v>348</v>
      </c>
    </row>
    <row r="6" spans="1:2">
      <c s="4" r="A6" t="s">
        <v>349</v>
      </c>
      <c s="4" r="B6" t="s">
        <v>350</v>
      </c>
    </row>
    <row r="7" spans="1:2">
      <c s="4" r="A7" t="s">
        <v>351</v>
      </c>
      <c s="4" r="B7" t="s">
        <v>352</v>
      </c>
    </row>
    <row r="8" spans="1:2">
      <c s="4" r="A8" t="s">
        <v>353</v>
      </c>
      <c s="4" r="B8" t="s">
        <v>354</v>
      </c>
    </row>
    <row r="9" spans="1:2">
      <c s="4" r="A9" t="s">
        <v>355</v>
      </c>
      <c s="4" r="B9" t="s">
        <v>356</v>
      </c>
    </row>
    <row r="10" spans="1:2">
      <c s="4" r="A10" t="s">
        <v>357</v>
      </c>
      <c s="4" r="B10"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59</v>
      </c>
      <c s="2" r="B1" t="s">
        <v>1</v>
      </c>
    </row>
    <row r="2" spans="1:2">
      <c s="2" r="B2" t="s">
        <v>2</v>
      </c>
    </row>
    <row r="3" spans="1:2">
      <c s="3" r="A3" t="s">
        <v>219</v>
      </c>
    </row>
    <row r="4" spans="1:2">
      <c s="4" r="A4" t="s">
        <v>99</v>
      </c>
      <c s="4" r="B4" t="s">
        <v>360</v>
      </c>
    </row>
    <row r="5" spans="1:2">
      <c s="4" r="A5" t="s">
        <v>361</v>
      </c>
      <c s="4" r="B5" t="s">
        <v>362</v>
      </c>
    </row>
    <row r="6" spans="1:2">
      <c s="4" r="A6" t="s">
        <v>363</v>
      </c>
      <c s="4" r="B6" t="s">
        <v>364</v>
      </c>
    </row>
    <row r="7" spans="1:2">
      <c s="4" r="A7" t="s">
        <v>365</v>
      </c>
      <c s="4" r="B7" t="s">
        <v>366</v>
      </c>
    </row>
    <row r="8" spans="1:2">
      <c s="4" r="A8" t="s">
        <v>367</v>
      </c>
      <c s="4" r="B8"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369</v>
      </c>
      <c s="2" r="B1" t="s">
        <v>1</v>
      </c>
    </row>
    <row r="2" spans="1:2">
      <c s="2" r="B2" t="s">
        <v>2</v>
      </c>
    </row>
    <row r="3" spans="1:2">
      <c s="3" r="A3" t="s">
        <v>222</v>
      </c>
    </row>
    <row r="4" spans="1:2">
      <c s="4" r="A4" t="s">
        <v>370</v>
      </c>
      <c s="4" r="B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72</v>
      </c>
      <c s="2" r="B1" t="s">
        <v>1</v>
      </c>
    </row>
    <row r="2" spans="1:2">
      <c s="2" r="B2" t="s">
        <v>2</v>
      </c>
    </row>
    <row r="3" spans="1:2">
      <c s="3" r="A3" t="s">
        <v>228</v>
      </c>
    </row>
    <row r="4" spans="1:2">
      <c s="4" r="A4" t="s">
        <v>373</v>
      </c>
      <c s="4" r="B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75</v>
      </c>
      <c s="2" r="B1" t="s">
        <v>1</v>
      </c>
    </row>
    <row r="2" spans="1:2">
      <c s="2" r="B2" t="s">
        <v>2</v>
      </c>
    </row>
    <row r="3" spans="1:2">
      <c s="3" r="A3" t="s">
        <v>231</v>
      </c>
    </row>
    <row r="4" spans="1:2">
      <c s="4" r="A4" t="s">
        <v>376</v>
      </c>
      <c s="4" r="B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78</v>
      </c>
      <c s="2" r="B1" t="s">
        <v>1</v>
      </c>
    </row>
    <row r="2" spans="1:2">
      <c s="2" r="B2" t="s">
        <v>2</v>
      </c>
    </row>
    <row r="3" spans="1:2">
      <c s="3" r="A3" t="s">
        <v>234</v>
      </c>
    </row>
    <row r="4" spans="1:2">
      <c s="4" r="A4" t="s">
        <v>379</v>
      </c>
      <c s="4" r="B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81</v>
      </c>
      <c s="2" r="B1" t="s">
        <v>1</v>
      </c>
    </row>
    <row r="2" spans="1:2">
      <c s="2" r="B2" t="s">
        <v>2</v>
      </c>
    </row>
    <row r="3" spans="1:2">
      <c s="3" r="A3" t="s">
        <v>237</v>
      </c>
    </row>
    <row r="4" spans="1:2">
      <c s="4" r="A4" t="s">
        <v>382</v>
      </c>
      <c s="4" r="B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84</v>
      </c>
      <c s="2" r="B1" t="s">
        <v>1</v>
      </c>
    </row>
    <row r="2" spans="1:2">
      <c s="2" r="B2" t="s">
        <v>2</v>
      </c>
    </row>
    <row r="3" spans="1:2">
      <c s="3" r="A3" t="s">
        <v>240</v>
      </c>
    </row>
    <row r="4" spans="1:2">
      <c s="4" r="A4" t="s">
        <v>241</v>
      </c>
      <c s="4" r="B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85</v>
      </c>
      <c s="2" r="B1" t="s">
        <v>1</v>
      </c>
    </row>
    <row r="2" spans="1:4">
      <c s="2" r="B2" t="s">
        <v>2</v>
      </c>
      <c s="2" r="C2" t="s">
        <v>30</v>
      </c>
      <c s="2" r="D2" t="s">
        <v>86</v>
      </c>
    </row>
    <row r="3" spans="1:4">
      <c s="3" r="A3" t="s">
        <v>87</v>
      </c>
    </row>
    <row r="4" spans="1:4">
      <c s="4" r="A4" t="s">
        <v>88</v>
      </c>
      <c s="7" r="B4" t="n">
        <v>5965671</v>
      </c>
      <c s="7" r="C4" t="n">
        <v>5429603</v>
      </c>
      <c s="7" r="D4" t="n">
        <v>4461591</v>
      </c>
    </row>
    <row r="5" spans="1:4">
      <c s="3" r="A5" t="s">
        <v>89</v>
      </c>
    </row>
    <row r="6" spans="1:4">
      <c s="4" r="A6" t="s">
        <v>90</v>
      </c>
      <c s="6" r="B6" t="n">
        <v>3564536</v>
      </c>
      <c s="6" r="C6" t="n">
        <v>3258673</v>
      </c>
      <c s="6" r="D6" t="n">
        <v>2817059</v>
      </c>
    </row>
    <row r="7" spans="1:4">
      <c s="4" r="A7" t="s">
        <v>91</v>
      </c>
      <c s="6" r="B7" t="n">
        <v>1729079</v>
      </c>
      <c s="6" r="C7" t="n">
        <v>1568424</v>
      </c>
      <c s="6" r="D7" t="n">
        <v>1177545</v>
      </c>
    </row>
    <row r="8" spans="1:4">
      <c s="4" r="A8" t="s">
        <v>92</v>
      </c>
      <c s="6" r="B8" t="n">
        <v>108142</v>
      </c>
      <c s="6" r="C8" t="n">
        <v>94337</v>
      </c>
      <c s="6" r="D8" t="n">
        <v>79853</v>
      </c>
    </row>
    <row r="9" spans="1:4">
      <c s="4" r="A9" t="s">
        <v>93</v>
      </c>
      <c s="6" r="B9" t="n">
        <v>34116</v>
      </c>
      <c s="6" r="C9" t="n">
        <v>42505</v>
      </c>
      <c s="6" r="D9" t="n">
        <v>18315</v>
      </c>
    </row>
    <row r="10" spans="1:4">
      <c s="4" r="A10" t="s">
        <v>94</v>
      </c>
      <c s="6" r="B10" t="n">
        <v>5435873</v>
      </c>
      <c s="6" r="C10" t="n">
        <v>4963939</v>
      </c>
      <c s="6" r="D10" t="n">
        <v>4092772</v>
      </c>
    </row>
    <row r="11" spans="1:4">
      <c s="4" r="A11" t="s">
        <v>95</v>
      </c>
      <c s="6" r="B11" t="n">
        <v>529798</v>
      </c>
      <c s="6" r="C11" t="n">
        <v>465664</v>
      </c>
      <c s="6" r="D11" t="n">
        <v>368819</v>
      </c>
    </row>
    <row r="12" spans="1:4">
      <c s="4" r="A12" t="s">
        <v>96</v>
      </c>
      <c s="6" r="B12" t="n">
        <v>-28127</v>
      </c>
      <c s="6" r="C12" t="n">
        <v>-28321</v>
      </c>
      <c s="6" r="D12" t="n">
        <v>-34718</v>
      </c>
    </row>
    <row r="13" spans="1:4">
      <c s="4" r="A13" t="s">
        <v>97</v>
      </c>
      <c s="6" r="B13" t="n">
        <v>77475</v>
      </c>
      <c s="6" r="C13" t="n">
        <v>48265</v>
      </c>
      <c s="6" r="D13" t="n">
        <v>31343</v>
      </c>
    </row>
    <row r="14" spans="1:4">
      <c s="4" r="A14" t="s">
        <v>98</v>
      </c>
      <c s="6" r="B14" t="n">
        <v>579146</v>
      </c>
      <c s="6" r="C14" t="n">
        <v>485608</v>
      </c>
      <c s="6" r="D14" t="n">
        <v>365444</v>
      </c>
    </row>
    <row r="15" spans="1:4">
      <c s="4" r="A15" t="s">
        <v>99</v>
      </c>
      <c s="6" r="B15" t="n">
        <v>132805</v>
      </c>
      <c s="6" r="C15" t="n">
        <v>97588</v>
      </c>
      <c s="6" r="D15" t="n">
        <v>92092</v>
      </c>
    </row>
    <row r="16" spans="1:4">
      <c s="4" r="A16" t="s">
        <v>100</v>
      </c>
      <c s="6" r="B16" t="n">
        <v>446341</v>
      </c>
      <c s="6" r="C16" t="n">
        <v>388020</v>
      </c>
      <c s="6" r="D16" t="n">
        <v>273352</v>
      </c>
    </row>
    <row r="17" spans="1:4">
      <c s="4" r="A17" t="s">
        <v>101</v>
      </c>
      <c s="6" r="B17" t="n">
        <v>7669</v>
      </c>
      <c s="6" r="C17" t="n">
        <v>1957</v>
      </c>
      <c s="6" r="D17" t="n">
        <v>3487</v>
      </c>
    </row>
    <row r="18" spans="1:4">
      <c s="4" r="A18" t="s">
        <v>102</v>
      </c>
      <c s="6" r="B18" t="n">
        <v>438672</v>
      </c>
      <c s="6" r="C18" t="n">
        <v>386063</v>
      </c>
      <c s="6" r="D18" t="n">
        <v>269865</v>
      </c>
    </row>
    <row r="19" spans="1:4">
      <c s="4" r="A19" t="s">
        <v>103</v>
      </c>
      <c s="6" r="B19" t="n">
        <v>314</v>
      </c>
      <c s="6" r="C19" t="n">
        <v>314</v>
      </c>
      <c s="6" r="D19" t="n">
        <v>409</v>
      </c>
    </row>
    <row r="20" spans="1:4">
      <c s="4" r="A20" t="s">
        <v>104</v>
      </c>
      <c s="7" r="B20" t="n">
        <v>438358</v>
      </c>
      <c s="7" r="C20" t="n">
        <v>385749</v>
      </c>
      <c s="7" r="D20" t="n">
        <v>269456</v>
      </c>
    </row>
    <row r="21" spans="1:4">
      <c s="4" r="A21" t="s">
        <v>105</v>
      </c>
      <c s="8" r="B21" t="n">
        <v>9.75</v>
      </c>
      <c s="8" r="C21" t="n">
        <v>8.630000000000001</v>
      </c>
      <c s="8" r="D21" t="n">
        <v>6.09</v>
      </c>
    </row>
    <row r="22" spans="1:4">
      <c s="4" r="A22" t="s">
        <v>106</v>
      </c>
      <c s="6" r="B22" t="n">
        <v>44940042</v>
      </c>
      <c s="6" r="C22" t="n">
        <v>44684482</v>
      </c>
      <c s="6" r="D22" t="n">
        <v>44258878</v>
      </c>
    </row>
    <row r="23" spans="1:4">
      <c s="4" r="A23" t="s">
        <v>107</v>
      </c>
      <c s="8" r="B23" t="n">
        <v>9.65</v>
      </c>
      <c s="8" r="C23" t="n">
        <v>8.52</v>
      </c>
      <c s="8" r="D23" t="n">
        <v>5.98</v>
      </c>
    </row>
    <row r="24" spans="1:4">
      <c s="4" r="A24" t="s">
        <v>108</v>
      </c>
      <c s="6" r="B24" t="n">
        <v>45414898</v>
      </c>
      <c s="6" r="C24" t="n">
        <v>45260563</v>
      </c>
      <c s="6" r="D24" t="n">
        <v>45072120</v>
      </c>
    </row>
    <row r="25" spans="1:4">
      <c s="3" r="A25" t="s">
        <v>109</v>
      </c>
    </row>
    <row r="26" spans="1:4">
      <c s="4" r="A26" t="s">
        <v>102</v>
      </c>
      <c s="7" r="B26" t="n">
        <v>438672</v>
      </c>
      <c s="7" r="C26" t="n">
        <v>386063</v>
      </c>
      <c s="7" r="D26" t="n">
        <v>269865</v>
      </c>
    </row>
    <row r="27" spans="1:4">
      <c s="4" r="A27" t="s">
        <v>110</v>
      </c>
      <c s="6" r="B27" t="n">
        <v>27583</v>
      </c>
      <c s="6" r="C27" t="n">
        <v>-37086</v>
      </c>
      <c s="6" r="D27" t="n">
        <v>19171</v>
      </c>
    </row>
    <row r="28" spans="1:4">
      <c s="4" r="A28" t="s">
        <v>111</v>
      </c>
      <c s="6" r="B28" t="n">
        <v>-163657</v>
      </c>
      <c s="6" r="C28" t="n">
        <v>-137951</v>
      </c>
      <c s="6" r="D28" t="n">
        <v>-53319</v>
      </c>
    </row>
    <row r="29" spans="1:4">
      <c s="4" r="A29" t="s">
        <v>112</v>
      </c>
      <c s="7" r="B29" t="n">
        <v>302598</v>
      </c>
      <c s="7" r="C29" t="n">
        <v>211026</v>
      </c>
      <c s="7" r="D29" t="n">
        <v>2357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86</v>
      </c>
      <c s="2" r="B1" t="s">
        <v>1</v>
      </c>
    </row>
    <row r="2" spans="1:2">
      <c s="2" r="B2" t="s">
        <v>2</v>
      </c>
    </row>
    <row r="3" spans="1:2">
      <c s="3" r="A3" t="s">
        <v>248</v>
      </c>
    </row>
    <row r="4" spans="1:2">
      <c s="4" r="A4" t="s">
        <v>387</v>
      </c>
      <c s="4" r="B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s="1" r="A1" t="s">
        <v>389</v>
      </c>
      <c s="2" r="B1" t="s">
        <v>1</v>
      </c>
    </row>
    <row r="2" spans="1:4">
      <c s="2" r="B2" t="s">
        <v>390</v>
      </c>
      <c s="2" r="C2" t="s">
        <v>146</v>
      </c>
      <c s="2" r="D2" t="s">
        <v>147</v>
      </c>
    </row>
    <row r="3" spans="1:4">
      <c s="3" r="A3" t="s">
        <v>198</v>
      </c>
    </row>
    <row r="4" spans="1:4">
      <c s="4" r="A4" t="s">
        <v>391</v>
      </c>
      <c s="6" r="B4" t="n">
        <v>61500</v>
      </c>
    </row>
    <row r="5" spans="1:4">
      <c s="4" r="A5" t="s">
        <v>392</v>
      </c>
      <c s="6" r="B5" t="n">
        <v>32700</v>
      </c>
    </row>
    <row r="6" spans="1:4">
      <c s="4" r="A6" t="s">
        <v>393</v>
      </c>
      <c s="6" r="B6" t="n">
        <v>4</v>
      </c>
    </row>
    <row r="7" spans="1:4">
      <c s="4" r="A7" t="s">
        <v>394</v>
      </c>
      <c s="7" r="B7" t="n">
        <v>56400000</v>
      </c>
    </row>
    <row r="8" spans="1:4">
      <c s="3" r="A8" t="s">
        <v>395</v>
      </c>
    </row>
    <row r="9" spans="1:4">
      <c s="4" r="A9" t="s">
        <v>88</v>
      </c>
      <c s="6" r="B9" t="n">
        <v>5965671</v>
      </c>
      <c s="7" r="C9" t="n">
        <v>5429603</v>
      </c>
      <c s="7" r="D9" t="n">
        <v>4461591</v>
      </c>
    </row>
    <row r="10" spans="1:4">
      <c s="4" r="A10" t="s">
        <v>396</v>
      </c>
    </row>
    <row r="11" spans="1:4">
      <c s="3" r="A11" t="s">
        <v>395</v>
      </c>
    </row>
    <row r="12" spans="1:4">
      <c s="4" r="A12" t="s">
        <v>88</v>
      </c>
      <c s="6" r="B12" t="n">
        <v>1669500</v>
      </c>
      <c s="6" r="C12" t="n">
        <v>1540000</v>
      </c>
      <c s="6" r="D12" t="n">
        <v>1321700</v>
      </c>
    </row>
    <row r="13" spans="1:4">
      <c s="4" r="A13" t="s">
        <v>397</v>
      </c>
    </row>
    <row r="14" spans="1:4">
      <c s="3" r="A14" t="s">
        <v>395</v>
      </c>
    </row>
    <row r="15" spans="1:4">
      <c s="4" r="A15" t="s">
        <v>88</v>
      </c>
      <c s="6" r="B15" t="n">
        <v>955800</v>
      </c>
      <c s="6" r="C15" t="n">
        <v>822900</v>
      </c>
      <c s="6" r="D15" t="n">
        <v>716100</v>
      </c>
    </row>
    <row r="16" spans="1:4">
      <c s="4" r="A16" t="s">
        <v>398</v>
      </c>
    </row>
    <row r="17" spans="1:4">
      <c s="3" r="A17" t="s">
        <v>395</v>
      </c>
    </row>
    <row r="18" spans="1:4">
      <c s="4" r="A18" t="s">
        <v>88</v>
      </c>
      <c s="6" r="B18" t="n">
        <v>1557400</v>
      </c>
      <c s="6" r="C18" t="n">
        <v>1523700</v>
      </c>
      <c s="6" r="D18" t="n">
        <v>1199500</v>
      </c>
    </row>
    <row r="19" spans="1:4">
      <c s="4" r="A19" t="s">
        <v>399</v>
      </c>
    </row>
    <row r="20" spans="1:4">
      <c s="3" r="A20" t="s">
        <v>395</v>
      </c>
    </row>
    <row r="21" spans="1:4">
      <c s="4" r="A21" t="s">
        <v>88</v>
      </c>
      <c s="6" r="B21" t="n">
        <v>882100</v>
      </c>
      <c s="6" r="C21" t="n">
        <v>709300</v>
      </c>
      <c s="6" r="D21" t="n">
        <v>555400</v>
      </c>
    </row>
    <row r="22" spans="1:4">
      <c s="4" r="A22" t="s">
        <v>400</v>
      </c>
    </row>
    <row r="23" spans="1:4">
      <c s="3" r="A23" t="s">
        <v>395</v>
      </c>
    </row>
    <row r="24" spans="1:4">
      <c s="4" r="A24" t="s">
        <v>88</v>
      </c>
      <c s="6" r="B24" t="n">
        <v>503900</v>
      </c>
      <c s="6" r="C24" t="n">
        <v>465600</v>
      </c>
      <c s="6" r="D24" t="n">
        <v>414200</v>
      </c>
    </row>
    <row r="25" spans="1:4">
      <c s="4" r="A25" t="s">
        <v>401</v>
      </c>
    </row>
    <row r="26" spans="1:4">
      <c s="3" r="A26" t="s">
        <v>395</v>
      </c>
    </row>
    <row r="27" spans="1:4">
      <c s="4" r="A27" t="s">
        <v>88</v>
      </c>
      <c s="7" r="B27" t="n">
        <v>397000</v>
      </c>
      <c s="7" r="C27" t="n">
        <v>368100</v>
      </c>
      <c s="7" r="D27" t="n">
        <v>2547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2</v>
      </c>
      <c s="2" r="B1" t="s">
        <v>1</v>
      </c>
    </row>
    <row r="2" spans="1:4">
      <c s="2" r="B2" t="s">
        <v>2</v>
      </c>
      <c s="2" r="C2" t="s">
        <v>30</v>
      </c>
      <c s="2" r="D2" t="s">
        <v>86</v>
      </c>
    </row>
    <row r="3" spans="1:4">
      <c s="3" r="A3" t="s">
        <v>201</v>
      </c>
    </row>
    <row r="4" spans="1:4">
      <c s="4" r="A4" t="s">
        <v>63</v>
      </c>
      <c s="7" r="B4" t="n">
        <v>11083</v>
      </c>
      <c s="7" r="C4" t="n">
        <v>13449</v>
      </c>
    </row>
    <row r="5" spans="1:4">
      <c s="4" r="A5" t="s">
        <v>196</v>
      </c>
      <c s="6" r="B5" t="n">
        <v>-2800</v>
      </c>
    </row>
    <row r="6" spans="1:4">
      <c s="4" r="A6" t="s">
        <v>135</v>
      </c>
      <c s="6" r="B6" t="n">
        <v>1560</v>
      </c>
      <c s="6" r="C6" t="n">
        <v>1187</v>
      </c>
    </row>
    <row r="7" spans="1:4">
      <c s="4" r="A7" t="s">
        <v>403</v>
      </c>
      <c s="6" r="B7" t="n">
        <v>-1100</v>
      </c>
    </row>
    <row r="8" spans="1:4">
      <c s="4" r="A8" t="s">
        <v>184</v>
      </c>
      <c s="6" r="B8" t="n">
        <v>16551</v>
      </c>
      <c s="6" r="C8" t="n">
        <v>10207</v>
      </c>
      <c s="7" r="D8" t="n">
        <v>2068</v>
      </c>
    </row>
    <row r="9" spans="1:4">
      <c s="4" r="A9" t="s">
        <v>404</v>
      </c>
      <c s="6" r="B9" t="n">
        <v>28300</v>
      </c>
      <c s="6" r="C9" t="n">
        <v>48500</v>
      </c>
      <c s="6" r="D9" t="n">
        <v>81100</v>
      </c>
    </row>
    <row r="10" spans="1:4">
      <c s="4" r="A10" t="s">
        <v>405</v>
      </c>
      <c s="6" r="B10" t="n">
        <v>97200</v>
      </c>
      <c s="6" r="C10" t="n">
        <v>84200</v>
      </c>
      <c s="6" r="D10" t="n">
        <v>71000</v>
      </c>
    </row>
    <row r="11" spans="1:4">
      <c s="4" r="A11" t="s">
        <v>406</v>
      </c>
      <c s="6" r="B11" t="n">
        <v>374600</v>
      </c>
      <c s="6" r="C11" t="n">
        <v>339100</v>
      </c>
    </row>
    <row r="12" spans="1:4">
      <c s="3" r="A12" t="s">
        <v>407</v>
      </c>
    </row>
    <row r="13" spans="1:4">
      <c s="4" r="A13" t="s">
        <v>408</v>
      </c>
      <c s="6" r="B13" t="n">
        <v>801300</v>
      </c>
      <c s="6" r="C13" t="n">
        <v>727900</v>
      </c>
      <c s="6" r="D13" t="n">
        <v>434800</v>
      </c>
    </row>
    <row r="14" spans="1:4">
      <c s="4" r="A14" t="s">
        <v>409</v>
      </c>
      <c s="7" r="B14" t="n">
        <v>163000</v>
      </c>
      <c s="6" r="C14" t="n">
        <v>5800</v>
      </c>
    </row>
    <row r="15" spans="1:4">
      <c s="3" r="A15" t="s">
        <v>410</v>
      </c>
    </row>
    <row r="16" spans="1:4">
      <c s="4" r="A16" t="s">
        <v>411</v>
      </c>
      <c s="4" r="B16" t="s">
        <v>412</v>
      </c>
    </row>
    <row r="17" spans="1:4">
      <c s="4" r="A17" t="s">
        <v>413</v>
      </c>
      <c s="4" r="B17" t="s">
        <v>414</v>
      </c>
    </row>
    <row r="18" spans="1:4">
      <c s="4" r="A18" t="s">
        <v>415</v>
      </c>
      <c s="7" r="B18" t="n">
        <v>21100</v>
      </c>
      <c s="6" r="C18" t="n">
        <v>7100</v>
      </c>
      <c s="6" r="D18" t="n">
        <v>5100</v>
      </c>
    </row>
    <row r="19" spans="1:4">
      <c s="3" r="A19" t="s">
        <v>416</v>
      </c>
    </row>
    <row r="20" spans="1:4">
      <c s="4" r="A20" t="s">
        <v>417</v>
      </c>
      <c s="6" r="B20" t="n">
        <v>1260000</v>
      </c>
      <c s="6" r="C20" t="n">
        <v>1190000</v>
      </c>
    </row>
    <row r="21" spans="1:4">
      <c s="4" r="A21" t="s">
        <v>418</v>
      </c>
      <c s="6" r="B21" t="n">
        <v>-11700</v>
      </c>
      <c s="6" r="C21" t="n">
        <v>-7700</v>
      </c>
      <c s="6" r="D21" t="n">
        <v>-100</v>
      </c>
    </row>
    <row r="22" spans="1:4">
      <c s="4" r="A22" t="s">
        <v>419</v>
      </c>
      <c s="6" r="B22" t="n">
        <v>2280000</v>
      </c>
      <c s="6" r="C22" t="n">
        <v>2030000</v>
      </c>
    </row>
    <row r="23" spans="1:4">
      <c s="3" r="A23" t="s">
        <v>420</v>
      </c>
    </row>
    <row r="24" spans="1:4">
      <c s="4" r="A24" t="s">
        <v>69</v>
      </c>
      <c s="6" r="B24" t="n">
        <v>-336313</v>
      </c>
      <c s="6" r="C24" t="n">
        <v>-200239</v>
      </c>
    </row>
    <row r="25" spans="1:4">
      <c s="4" r="A25" t="s">
        <v>421</v>
      </c>
      <c s="7" r="B25" t="n">
        <v>-2000</v>
      </c>
      <c s="7" r="C25" t="n">
        <v>-8500</v>
      </c>
      <c s="7" r="D25" t="n">
        <v>-39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2</v>
      </c>
      <c s="2" r="B1" t="s">
        <v>1</v>
      </c>
    </row>
    <row r="2" spans="1:4">
      <c s="2" r="B2" t="s">
        <v>2</v>
      </c>
      <c s="2" r="C2" t="s">
        <v>30</v>
      </c>
      <c s="2" r="D2" t="s">
        <v>86</v>
      </c>
    </row>
    <row r="3" spans="1:4">
      <c s="3" r="A3" t="s">
        <v>423</v>
      </c>
    </row>
    <row r="4" spans="1:4">
      <c s="4" r="A4" t="s">
        <v>424</v>
      </c>
      <c s="9" r="B4" t="n">
        <v>374.6</v>
      </c>
      <c s="9" r="C4" t="n">
        <v>339.1</v>
      </c>
    </row>
    <row r="5" spans="1:4">
      <c s="4" r="A5" t="s">
        <v>425</v>
      </c>
    </row>
    <row r="6" spans="1:4">
      <c s="3" r="A6" t="s">
        <v>426</v>
      </c>
    </row>
    <row r="7" spans="1:4">
      <c s="4" r="A7" t="s">
        <v>427</v>
      </c>
      <c s="10" r="B7" t="n">
        <v>17.9</v>
      </c>
      <c s="10" r="C7" t="n">
        <v>18.8</v>
      </c>
      <c s="9" r="D7" t="n">
        <v>19.5</v>
      </c>
    </row>
    <row r="8" spans="1:4">
      <c s="4" r="A8" t="s">
        <v>428</v>
      </c>
      <c s="10" r="B8" t="n">
        <v>14.5</v>
      </c>
      <c s="10" r="C8" t="n">
        <v>8.199999999999999</v>
      </c>
      <c s="10" r="D8" t="n">
        <v>8.699999999999999</v>
      </c>
    </row>
    <row r="9" spans="1:4">
      <c s="4" r="A9" t="s">
        <v>429</v>
      </c>
      <c s="10" r="B9" t="n">
        <v>-8.699999999999999</v>
      </c>
      <c s="10" r="C9" t="n">
        <v>-7.8</v>
      </c>
      <c s="10" r="D9" t="n">
        <v>-8.5</v>
      </c>
    </row>
    <row r="10" spans="1:4">
      <c s="4" r="A10" t="s">
        <v>430</v>
      </c>
      <c s="10" r="B10" t="n">
        <v>0.3</v>
      </c>
      <c s="10" r="C10" t="n">
        <v>0.9</v>
      </c>
      <c s="6" r="D10" t="n">
        <v>0</v>
      </c>
    </row>
    <row r="11" spans="1:4">
      <c s="4" r="A11" t="s">
        <v>431</v>
      </c>
      <c s="10" r="B11" t="n">
        <v>-0.8</v>
      </c>
      <c s="10" r="C11" t="n">
        <v>-2.2</v>
      </c>
      <c s="10" r="D11" t="n">
        <v>-0.9</v>
      </c>
    </row>
    <row r="12" spans="1:4">
      <c s="4" r="A12" t="s">
        <v>432</v>
      </c>
      <c s="9" r="B12" t="n">
        <v>23.2</v>
      </c>
      <c s="9" r="C12" t="n">
        <v>17.9</v>
      </c>
      <c s="9" r="D12" t="n">
        <v>18.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433</v>
      </c>
      <c s="2" r="B1" t="s">
        <v>145</v>
      </c>
    </row>
    <row r="2" spans="1:2">
      <c s="3" r="A2" t="s">
        <v>434</v>
      </c>
    </row>
    <row r="3" spans="1:2">
      <c s="4" r="A3" t="s">
        <v>435</v>
      </c>
      <c s="9" r="B3" t="n">
        <v>75.599999999999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6</v>
      </c>
      <c s="2" r="B1" t="s">
        <v>1</v>
      </c>
    </row>
    <row r="2" spans="1:4">
      <c s="2" r="B2" t="s">
        <v>2</v>
      </c>
      <c s="2" r="C2" t="s">
        <v>30</v>
      </c>
      <c s="2" r="D2" t="s">
        <v>86</v>
      </c>
    </row>
    <row r="3" spans="1:4">
      <c s="3" r="A3" t="s">
        <v>437</v>
      </c>
    </row>
    <row r="4" spans="1:4">
      <c s="4" r="A4" t="s">
        <v>438</v>
      </c>
      <c s="7" r="B4" t="n">
        <v>97200</v>
      </c>
      <c s="7" r="C4" t="n">
        <v>84200</v>
      </c>
      <c s="7" r="D4" t="n">
        <v>71000</v>
      </c>
    </row>
    <row r="5" spans="1:4">
      <c s="4" r="A5" t="s">
        <v>409</v>
      </c>
      <c s="6" r="B5" t="n">
        <v>163000</v>
      </c>
      <c s="6" r="C5" t="n">
        <v>5800</v>
      </c>
    </row>
    <row r="6" spans="1:4">
      <c s="3" r="A6" t="s">
        <v>439</v>
      </c>
    </row>
    <row r="7" spans="1:4">
      <c s="4" r="A7" t="s">
        <v>138</v>
      </c>
      <c s="6" r="B7" t="n">
        <v>177</v>
      </c>
    </row>
    <row r="8" spans="1:4">
      <c s="4" r="A8" t="s">
        <v>440</v>
      </c>
      <c s="6" r="B8" t="n">
        <v>872500</v>
      </c>
      <c s="6" r="C8" t="n">
        <v>786700</v>
      </c>
    </row>
    <row r="9" spans="1:4">
      <c s="4" r="A9" t="s">
        <v>441</v>
      </c>
      <c s="6" r="B9" t="n">
        <v>-449204</v>
      </c>
      <c s="6" r="C9" t="n">
        <v>-418332</v>
      </c>
    </row>
    <row r="10" spans="1:4">
      <c s="4" r="A10" t="s">
        <v>305</v>
      </c>
      <c s="6" r="B10" t="n">
        <v>423268</v>
      </c>
      <c s="6" r="C10" t="n">
        <v>368361</v>
      </c>
    </row>
    <row r="11" spans="1:4">
      <c s="4" r="A11" t="s">
        <v>442</v>
      </c>
    </row>
    <row r="12" spans="1:4">
      <c s="3" r="A12" t="s">
        <v>439</v>
      </c>
    </row>
    <row r="13" spans="1:4">
      <c s="4" r="A13" t="s">
        <v>440</v>
      </c>
      <c s="7" r="B13" t="n">
        <v>82800</v>
      </c>
      <c s="6" r="C13" t="n">
        <v>90900</v>
      </c>
    </row>
    <row r="14" spans="1:4">
      <c s="4" r="A14" t="s">
        <v>443</v>
      </c>
    </row>
    <row r="15" spans="1:4">
      <c s="3" r="A15" t="s">
        <v>439</v>
      </c>
    </row>
    <row r="16" spans="1:4">
      <c s="4" r="A16" t="s">
        <v>444</v>
      </c>
      <c s="4" r="B16" t="s">
        <v>445</v>
      </c>
    </row>
    <row r="17" spans="1:4">
      <c s="4" r="A17" t="s">
        <v>446</v>
      </c>
    </row>
    <row r="18" spans="1:4">
      <c s="3" r="A18" t="s">
        <v>439</v>
      </c>
    </row>
    <row r="19" spans="1:4">
      <c s="4" r="A19" t="s">
        <v>444</v>
      </c>
      <c s="4" r="B19" t="s">
        <v>447</v>
      </c>
    </row>
    <row r="20" spans="1:4">
      <c s="4" r="A20" t="s">
        <v>448</v>
      </c>
    </row>
    <row r="21" spans="1:4">
      <c s="3" r="A21" t="s">
        <v>439</v>
      </c>
    </row>
    <row r="22" spans="1:4">
      <c s="4" r="A22" t="s">
        <v>440</v>
      </c>
      <c s="7" r="B22" t="n">
        <v>510600</v>
      </c>
      <c s="6" r="C22" t="n">
        <v>429800</v>
      </c>
    </row>
    <row r="23" spans="1:4">
      <c s="4" r="A23" t="s">
        <v>449</v>
      </c>
    </row>
    <row r="24" spans="1:4">
      <c s="3" r="A24" t="s">
        <v>439</v>
      </c>
    </row>
    <row r="25" spans="1:4">
      <c s="4" r="A25" t="s">
        <v>444</v>
      </c>
      <c s="4" r="B25" t="s">
        <v>450</v>
      </c>
    </row>
    <row r="26" spans="1:4">
      <c s="4" r="A26" t="s">
        <v>451</v>
      </c>
    </row>
    <row r="27" spans="1:4">
      <c s="3" r="A27" t="s">
        <v>439</v>
      </c>
    </row>
    <row r="28" spans="1:4">
      <c s="4" r="A28" t="s">
        <v>444</v>
      </c>
      <c s="4" r="B28" t="s">
        <v>452</v>
      </c>
    </row>
    <row r="29" spans="1:4">
      <c s="4" r="A29" t="s">
        <v>453</v>
      </c>
    </row>
    <row r="30" spans="1:4">
      <c s="3" r="A30" t="s">
        <v>439</v>
      </c>
    </row>
    <row r="31" spans="1:4">
      <c s="4" r="A31" t="s">
        <v>440</v>
      </c>
      <c s="7" r="B31" t="n">
        <v>209300</v>
      </c>
      <c s="6" r="C31" t="n">
        <v>197700</v>
      </c>
    </row>
    <row r="32" spans="1:4">
      <c s="4" r="A32" t="s">
        <v>454</v>
      </c>
    </row>
    <row r="33" spans="1:4">
      <c s="3" r="A33" t="s">
        <v>439</v>
      </c>
    </row>
    <row r="34" spans="1:4">
      <c s="4" r="A34" t="s">
        <v>444</v>
      </c>
      <c s="4" r="B34" t="s">
        <v>450</v>
      </c>
    </row>
    <row r="35" spans="1:4">
      <c s="4" r="A35" t="s">
        <v>455</v>
      </c>
    </row>
    <row r="36" spans="1:4">
      <c s="3" r="A36" t="s">
        <v>439</v>
      </c>
    </row>
    <row r="37" spans="1:4">
      <c s="4" r="A37" t="s">
        <v>444</v>
      </c>
      <c s="4" r="B37" t="s">
        <v>456</v>
      </c>
    </row>
    <row r="38" spans="1:4">
      <c s="4" r="A38" t="s">
        <v>457</v>
      </c>
    </row>
    <row r="39" spans="1:4">
      <c s="3" r="A39" t="s">
        <v>439</v>
      </c>
    </row>
    <row r="40" spans="1:4">
      <c s="4" r="A40" t="s">
        <v>440</v>
      </c>
      <c s="7" r="B40" t="n">
        <v>69800</v>
      </c>
      <c s="7" r="C40" t="n">
        <v>68300</v>
      </c>
    </row>
    <row r="41" spans="1:4">
      <c s="4" r="A41" t="s">
        <v>458</v>
      </c>
    </row>
    <row r="42" spans="1:4">
      <c s="3" r="A42" t="s">
        <v>439</v>
      </c>
    </row>
    <row r="43" spans="1:4">
      <c s="4" r="A43" t="s">
        <v>444</v>
      </c>
      <c s="4" r="B43" t="s">
        <v>459</v>
      </c>
    </row>
    <row r="44" spans="1:4">
      <c s="4" r="A44" t="s">
        <v>460</v>
      </c>
    </row>
    <row r="45" spans="1:4">
      <c s="3" r="A45" t="s">
        <v>439</v>
      </c>
    </row>
    <row r="46" spans="1:4">
      <c s="4" r="A46" t="s">
        <v>444</v>
      </c>
      <c s="4" r="B46" t="s">
        <v>46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95"/>
  <sheetViews>
    <sheetView workbookViewId="0">
      <selection activeCell="A1" sqref="A1"/>
    </sheetView>
  </sheetViews>
  <sheetFormatPr baseColWidth="10" defaultRowHeight="15"/>
  <cols>
    <col customWidth="1" max="1" min="1" width="78"/>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1"/>
    <col customWidth="1" max="12" min="12" width="21"/>
  </cols>
  <sheetData>
    <row r="1" spans="1:12">
      <c s="1" r="A1" t="s">
        <v>462</v>
      </c>
      <c s="2" r="B1" t="s">
        <v>463</v>
      </c>
      <c s="2" r="J1" t="s">
        <v>1</v>
      </c>
    </row>
    <row r="2" spans="1:12">
      <c s="2" r="B2" t="s">
        <v>464</v>
      </c>
      <c s="2" r="C2" t="s">
        <v>465</v>
      </c>
      <c s="2" r="D2" t="s">
        <v>466</v>
      </c>
      <c s="2" r="E2" t="s">
        <v>467</v>
      </c>
      <c s="2" r="F2" t="s">
        <v>146</v>
      </c>
      <c s="2" r="G2" t="s">
        <v>468</v>
      </c>
      <c s="2" r="H2" t="s">
        <v>469</v>
      </c>
      <c s="2" r="I2" t="s">
        <v>470</v>
      </c>
      <c s="2" r="J2" t="s">
        <v>471</v>
      </c>
      <c s="2" r="K2" t="s">
        <v>146</v>
      </c>
      <c s="2" r="L2" t="s">
        <v>147</v>
      </c>
    </row>
    <row r="3" spans="1:12">
      <c s="3" r="A3" t="s">
        <v>204</v>
      </c>
    </row>
    <row r="4" spans="1:12">
      <c s="4" r="A4" t="s">
        <v>472</v>
      </c>
      <c s="6" r="J4" t="n">
        <v>4</v>
      </c>
    </row>
    <row r="5" spans="1:12">
      <c s="4" r="A5" t="s">
        <v>473</v>
      </c>
      <c s="6" r="B5" t="n">
        <v>3</v>
      </c>
      <c s="6" r="J5" t="n">
        <v>3</v>
      </c>
    </row>
    <row r="6" spans="1:12">
      <c s="4" r="A6" t="s">
        <v>474</v>
      </c>
      <c s="4" r="J6" t="s">
        <v>475</v>
      </c>
      <c s="4" r="K6" t="s">
        <v>475</v>
      </c>
    </row>
    <row r="7" spans="1:12">
      <c s="3" r="A7" t="s">
        <v>476</v>
      </c>
    </row>
    <row r="8" spans="1:12">
      <c s="4" r="A8" t="s">
        <v>88</v>
      </c>
      <c s="7" r="J8" t="n">
        <v>5965671</v>
      </c>
      <c s="7" r="K8" t="n">
        <v>5429603</v>
      </c>
      <c s="7" r="L8" t="n">
        <v>4461591</v>
      </c>
    </row>
    <row r="9" spans="1:12">
      <c s="4" r="A9" t="s">
        <v>477</v>
      </c>
      <c s="7" r="B9" t="n">
        <v>13700</v>
      </c>
      <c s="7" r="C9" t="n">
        <v>25400</v>
      </c>
      <c s="7" r="D9" t="n">
        <v>27100</v>
      </c>
      <c s="7" r="E9" t="n">
        <v>11300</v>
      </c>
      <c s="7" r="F9" t="n">
        <v>7300</v>
      </c>
      <c s="7" r="G9" t="n">
        <v>19600</v>
      </c>
      <c s="7" r="H9" t="n">
        <v>12500</v>
      </c>
      <c s="7" r="I9" t="n">
        <v>8900</v>
      </c>
      <c s="6" r="J9" t="n">
        <v>77475</v>
      </c>
      <c s="6" r="K9" t="n">
        <v>48265</v>
      </c>
      <c s="6" r="L9" t="n">
        <v>31343</v>
      </c>
    </row>
    <row r="10" spans="1:12">
      <c s="4" r="A10" t="s">
        <v>478</v>
      </c>
      <c s="6" r="J10" t="n">
        <v>6043146</v>
      </c>
      <c s="6" r="K10" t="n">
        <v>5477868</v>
      </c>
      <c s="6" r="L10" t="n">
        <v>4492934</v>
      </c>
    </row>
    <row r="11" spans="1:12">
      <c s="4" r="A11" t="s">
        <v>479</v>
      </c>
      <c s="6" r="B11" t="n">
        <v>1887400</v>
      </c>
      <c s="6" r="C11" t="n">
        <v>1501300</v>
      </c>
      <c s="6" r="D11" t="n">
        <v>1373500</v>
      </c>
      <c s="6" r="E11" t="n">
        <v>1203500</v>
      </c>
      <c s="6" r="F11" t="n">
        <v>1749000</v>
      </c>
      <c s="6" r="G11" t="n">
        <v>1366000</v>
      </c>
      <c s="6" r="H11" t="n">
        <v>1277200</v>
      </c>
      <c s="6" r="I11" t="n">
        <v>1037400</v>
      </c>
    </row>
    <row r="12" spans="1:12">
      <c s="3" r="A12" t="s">
        <v>89</v>
      </c>
    </row>
    <row r="13" spans="1:12">
      <c s="4" r="A13" t="s">
        <v>92</v>
      </c>
      <c s="6" r="J13" t="n">
        <v>108142</v>
      </c>
      <c s="6" r="K13" t="n">
        <v>94337</v>
      </c>
      <c s="6" r="L13" t="n">
        <v>79853</v>
      </c>
    </row>
    <row r="14" spans="1:12">
      <c s="4" r="A14" t="s">
        <v>94</v>
      </c>
      <c s="6" r="B14" t="n">
        <v>1633600</v>
      </c>
      <c s="6" r="C14" t="n">
        <v>1381000</v>
      </c>
      <c s="6" r="D14" t="n">
        <v>1270500</v>
      </c>
      <c s="6" r="E14" t="n">
        <v>1150800</v>
      </c>
      <c s="6" r="F14" t="n">
        <v>1487200</v>
      </c>
      <c s="6" r="G14" t="n">
        <v>1238500</v>
      </c>
      <c s="6" r="H14" t="n">
        <v>1185500</v>
      </c>
      <c s="6" r="I14" t="n">
        <v>1052700</v>
      </c>
      <c s="6" r="J14" t="n">
        <v>5435873</v>
      </c>
      <c s="6" r="K14" t="n">
        <v>4963939</v>
      </c>
      <c s="6" r="L14" t="n">
        <v>4092772</v>
      </c>
    </row>
    <row r="15" spans="1:12">
      <c s="4" r="A15" t="s">
        <v>95</v>
      </c>
      <c s="6" r="B15" t="n">
        <v>253800</v>
      </c>
      <c s="6" r="C15" t="n">
        <v>120300</v>
      </c>
      <c s="6" r="D15" t="n">
        <v>103000</v>
      </c>
      <c s="6" r="E15" t="n">
        <v>52700</v>
      </c>
      <c s="6" r="F15" t="n">
        <v>261800</v>
      </c>
      <c s="6" r="G15" t="n">
        <v>127500</v>
      </c>
      <c s="6" r="H15" t="n">
        <v>91700</v>
      </c>
      <c s="6" r="I15" t="n">
        <v>-15300</v>
      </c>
      <c s="6" r="J15" t="n">
        <v>529798</v>
      </c>
      <c s="6" r="K15" t="n">
        <v>465664</v>
      </c>
      <c s="6" r="L15" t="n">
        <v>368819</v>
      </c>
    </row>
    <row r="16" spans="1:12">
      <c s="3" r="A16" t="s">
        <v>480</v>
      </c>
    </row>
    <row r="17" spans="1:12">
      <c s="4" r="A17" t="s">
        <v>481</v>
      </c>
      <c s="6" r="J17" t="n">
        <v>5965671</v>
      </c>
      <c s="6" r="K17" t="n">
        <v>5429603</v>
      </c>
      <c s="6" r="L17" t="n">
        <v>4461591</v>
      </c>
    </row>
    <row r="18" spans="1:12">
      <c s="4" r="A18" t="s">
        <v>477</v>
      </c>
      <c s="6" r="B18" t="n">
        <v>13700</v>
      </c>
      <c s="6" r="C18" t="n">
        <v>25400</v>
      </c>
      <c s="6" r="D18" t="n">
        <v>27100</v>
      </c>
      <c s="6" r="E18" t="n">
        <v>11300</v>
      </c>
      <c s="6" r="F18" t="n">
        <v>7300</v>
      </c>
      <c s="6" r="G18" t="n">
        <v>19600</v>
      </c>
      <c s="6" r="H18" t="n">
        <v>12500</v>
      </c>
      <c s="6" r="I18" t="n">
        <v>8900</v>
      </c>
      <c s="6" r="J18" t="n">
        <v>77475</v>
      </c>
      <c s="6" r="K18" t="n">
        <v>48265</v>
      </c>
      <c s="6" r="L18" t="n">
        <v>31343</v>
      </c>
    </row>
    <row r="19" spans="1:12">
      <c s="4" r="A19" t="s">
        <v>88</v>
      </c>
      <c s="6" r="J19" t="n">
        <v>5965671</v>
      </c>
      <c s="6" r="K19" t="n">
        <v>5429603</v>
      </c>
      <c s="6" r="L19" t="n">
        <v>4461591</v>
      </c>
    </row>
    <row r="20" spans="1:12">
      <c s="4" r="A20" t="s">
        <v>482</v>
      </c>
      <c s="6" r="J20" t="n">
        <v>5401757</v>
      </c>
      <c s="6" r="K20" t="n">
        <v>4921434</v>
      </c>
      <c s="6" r="L20" t="n">
        <v>4074457</v>
      </c>
    </row>
    <row r="21" spans="1:12">
      <c s="4" r="A21" t="s">
        <v>483</v>
      </c>
      <c s="6" r="J21" t="n">
        <v>563914</v>
      </c>
      <c s="6" r="K21" t="n">
        <v>508169</v>
      </c>
      <c s="6" r="L21" t="n">
        <v>387134</v>
      </c>
    </row>
    <row r="22" spans="1:12">
      <c s="4" r="A22" t="s">
        <v>93</v>
      </c>
      <c s="6" r="B22" t="n">
        <v>13400</v>
      </c>
      <c s="6" r="C22" t="n">
        <v>18100</v>
      </c>
      <c s="6" r="D22" t="n">
        <v>1800</v>
      </c>
      <c s="6" r="E22" t="n">
        <v>800</v>
      </c>
      <c s="6" r="F22" t="n">
        <v>1100</v>
      </c>
      <c s="6" r="G22" t="n">
        <v>0</v>
      </c>
      <c s="6" r="H22" t="n">
        <v>5400</v>
      </c>
      <c s="6" r="I22" t="n">
        <v>36000</v>
      </c>
      <c s="6" r="J22" t="n">
        <v>34116</v>
      </c>
      <c s="6" r="K22" t="n">
        <v>42505</v>
      </c>
      <c s="6" r="L22" t="n">
        <v>18315</v>
      </c>
    </row>
    <row r="23" spans="1:12">
      <c s="4" r="A23" t="s">
        <v>95</v>
      </c>
      <c s="6" r="B23" t="n">
        <v>253800</v>
      </c>
      <c s="6" r="C23" t="n">
        <v>120300</v>
      </c>
      <c s="6" r="D23" t="n">
        <v>103000</v>
      </c>
      <c s="6" r="E23" t="n">
        <v>52700</v>
      </c>
      <c s="6" r="F23" t="n">
        <v>261800</v>
      </c>
      <c s="6" r="G23" t="n">
        <v>127500</v>
      </c>
      <c s="6" r="H23" t="n">
        <v>91700</v>
      </c>
      <c s="6" r="I23" t="n">
        <v>-15300</v>
      </c>
      <c s="6" r="J23" t="n">
        <v>529798</v>
      </c>
      <c s="6" r="K23" t="n">
        <v>465664</v>
      </c>
      <c s="6" r="L23" t="n">
        <v>368819</v>
      </c>
    </row>
    <row r="24" spans="1:12">
      <c s="4" r="A24" t="s">
        <v>484</v>
      </c>
    </row>
    <row r="25" spans="1:12">
      <c s="3" r="A25" t="s">
        <v>476</v>
      </c>
    </row>
    <row r="26" spans="1:12">
      <c s="4" r="A26" t="s">
        <v>88</v>
      </c>
      <c s="6" r="J26" t="n">
        <v>2605556</v>
      </c>
      <c s="6" r="K26" t="n">
        <v>2319136</v>
      </c>
      <c s="6" r="L26" t="n">
        <v>1918092</v>
      </c>
    </row>
    <row r="27" spans="1:12">
      <c s="4" r="A27" t="s">
        <v>477</v>
      </c>
      <c s="6" r="J27" t="n">
        <v>5888</v>
      </c>
      <c s="6" r="K27" t="n">
        <v>775</v>
      </c>
      <c s="6" r="L27" t="n">
        <v>549</v>
      </c>
    </row>
    <row r="28" spans="1:12">
      <c s="4" r="A28" t="s">
        <v>478</v>
      </c>
      <c s="6" r="B28" t="n">
        <v>815000</v>
      </c>
      <c s="6" r="C28" t="n">
        <v>643900</v>
      </c>
      <c s="6" r="D28" t="n">
        <v>598000</v>
      </c>
      <c s="6" r="E28" t="n">
        <v>554500</v>
      </c>
      <c s="6" r="F28" t="n">
        <v>745900</v>
      </c>
      <c s="6" r="G28" t="n">
        <v>581700</v>
      </c>
      <c s="6" r="H28" t="n">
        <v>545100</v>
      </c>
      <c s="6" r="I28" t="n">
        <v>447300</v>
      </c>
      <c s="6" r="J28" t="n">
        <v>2611444</v>
      </c>
      <c s="6" r="K28" t="n">
        <v>2319911</v>
      </c>
      <c s="6" r="L28" t="n">
        <v>1918641</v>
      </c>
    </row>
    <row r="29" spans="1:12">
      <c s="4" r="A29" t="s">
        <v>485</v>
      </c>
      <c s="6" r="J29" t="n">
        <v>-212118</v>
      </c>
      <c s="6" r="K29" t="n">
        <v>-210380</v>
      </c>
      <c s="6" r="L29" t="n">
        <v>-112097</v>
      </c>
    </row>
    <row r="30" spans="1:12">
      <c s="4" r="A30" t="s">
        <v>479</v>
      </c>
      <c s="6" r="J30" t="n">
        <v>2399326</v>
      </c>
      <c s="6" r="K30" t="n">
        <v>2109531</v>
      </c>
      <c s="6" r="L30" t="n">
        <v>1806544</v>
      </c>
    </row>
    <row r="31" spans="1:12">
      <c s="3" r="A31" t="s">
        <v>89</v>
      </c>
    </row>
    <row r="32" spans="1:12">
      <c s="4" r="A32" t="s">
        <v>486</v>
      </c>
      <c s="6" r="J32" t="n">
        <v>2297142</v>
      </c>
      <c s="6" r="K32" t="n">
        <v>2045330</v>
      </c>
      <c s="6" r="L32" t="n">
        <v>1689365</v>
      </c>
    </row>
    <row r="33" spans="1:12">
      <c s="4" r="A33" t="s">
        <v>92</v>
      </c>
      <c s="6" r="J33" t="n">
        <v>63239</v>
      </c>
      <c s="6" r="K33" t="n">
        <v>55215</v>
      </c>
      <c s="6" r="L33" t="n">
        <v>45285</v>
      </c>
    </row>
    <row r="34" spans="1:12">
      <c s="4" r="A34" t="s">
        <v>94</v>
      </c>
      <c s="6" r="B34" t="n">
        <v>706900</v>
      </c>
      <c s="6" r="C34" t="n">
        <v>582300</v>
      </c>
      <c s="6" r="D34" t="n">
        <v>552000</v>
      </c>
      <c s="6" r="E34" t="n">
        <v>519100</v>
      </c>
      <c s="6" r="F34" t="n">
        <v>638300</v>
      </c>
      <c s="6" r="G34" t="n">
        <v>533600</v>
      </c>
      <c s="6" r="H34" t="n">
        <v>498300</v>
      </c>
      <c s="6" r="I34" t="n">
        <v>430300</v>
      </c>
      <c s="6" r="J34" t="n">
        <v>2360381</v>
      </c>
      <c s="6" r="K34" t="n">
        <v>2100545</v>
      </c>
      <c s="6" r="L34" t="n">
        <v>1734650</v>
      </c>
    </row>
    <row r="35" spans="1:12">
      <c s="4" r="A35" t="s">
        <v>485</v>
      </c>
      <c s="6" r="J35" t="n">
        <v>-212118</v>
      </c>
      <c s="6" r="K35" t="n">
        <v>-210380</v>
      </c>
      <c s="6" r="L35" t="n">
        <v>-112097</v>
      </c>
    </row>
    <row r="36" spans="1:12">
      <c s="4" r="A36" t="s">
        <v>487</v>
      </c>
      <c s="6" r="J36" t="n">
        <v>2148263</v>
      </c>
      <c s="6" r="K36" t="n">
        <v>1890165</v>
      </c>
      <c s="6" r="L36" t="n">
        <v>1622553</v>
      </c>
    </row>
    <row r="37" spans="1:12">
      <c s="4" r="A37" t="s">
        <v>95</v>
      </c>
      <c s="6" r="J37" t="n">
        <v>251063</v>
      </c>
      <c s="6" r="K37" t="n">
        <v>219366</v>
      </c>
      <c s="6" r="L37" t="n">
        <v>183991</v>
      </c>
    </row>
    <row r="38" spans="1:12">
      <c s="3" r="A38" t="s">
        <v>480</v>
      </c>
    </row>
    <row r="39" spans="1:12">
      <c s="4" r="A39" t="s">
        <v>481</v>
      </c>
      <c s="6" r="J39" t="n">
        <v>2605556</v>
      </c>
      <c s="6" r="K39" t="n">
        <v>2319136</v>
      </c>
      <c s="6" r="L39" t="n">
        <v>1918092</v>
      </c>
    </row>
    <row r="40" spans="1:12">
      <c s="4" r="A40" t="s">
        <v>477</v>
      </c>
      <c s="6" r="J40" t="n">
        <v>5888</v>
      </c>
      <c s="6" r="K40" t="n">
        <v>775</v>
      </c>
      <c s="6" r="L40" t="n">
        <v>549</v>
      </c>
    </row>
    <row r="41" spans="1:12">
      <c s="4" r="A41" t="s">
        <v>88</v>
      </c>
      <c s="6" r="J41" t="n">
        <v>2605556</v>
      </c>
      <c s="6" r="K41" t="n">
        <v>2319136</v>
      </c>
      <c s="6" r="L41" t="n">
        <v>1918092</v>
      </c>
    </row>
    <row r="42" spans="1:12">
      <c s="4" r="A42" t="s">
        <v>95</v>
      </c>
      <c s="6" r="J42" t="n">
        <v>251063</v>
      </c>
      <c s="6" r="K42" t="n">
        <v>219366</v>
      </c>
      <c s="6" r="L42" t="n">
        <v>183991</v>
      </c>
    </row>
    <row r="43" spans="1:12">
      <c s="4" r="A43" t="s">
        <v>488</v>
      </c>
    </row>
    <row r="44" spans="1:12">
      <c s="3" r="A44" t="s">
        <v>476</v>
      </c>
    </row>
    <row r="45" spans="1:12">
      <c s="4" r="A45" t="s">
        <v>88</v>
      </c>
      <c s="6" r="J45" t="n">
        <v>1803000</v>
      </c>
      <c s="6" r="K45" t="n">
        <v>1632657</v>
      </c>
      <c s="6" r="L45" t="n">
        <v>1323201</v>
      </c>
    </row>
    <row r="46" spans="1:12">
      <c s="4" r="A46" t="s">
        <v>477</v>
      </c>
      <c s="6" r="J46" t="n">
        <v>752</v>
      </c>
      <c s="6" r="K46" t="n">
        <v>17</v>
      </c>
      <c s="6" r="L46" t="n">
        <v>-535</v>
      </c>
    </row>
    <row r="47" spans="1:12">
      <c s="4" r="A47" t="s">
        <v>478</v>
      </c>
      <c s="6" r="B47" t="n">
        <v>614100</v>
      </c>
      <c s="6" r="C47" t="n">
        <v>447000</v>
      </c>
      <c s="6" r="D47" t="n">
        <v>417400</v>
      </c>
      <c s="6" r="E47" t="n">
        <v>325400</v>
      </c>
      <c s="6" r="F47" t="n">
        <v>556600</v>
      </c>
      <c s="6" r="G47" t="n">
        <v>368600</v>
      </c>
      <c s="6" r="H47" t="n">
        <v>395600</v>
      </c>
      <c s="6" r="I47" t="n">
        <v>311900</v>
      </c>
      <c s="6" r="J47" t="n">
        <v>1803752</v>
      </c>
      <c s="6" r="K47" t="n">
        <v>1632674</v>
      </c>
      <c s="6" r="L47" t="n">
        <v>1322666</v>
      </c>
    </row>
    <row r="48" spans="1:12">
      <c s="4" r="A48" t="s">
        <v>485</v>
      </c>
      <c s="6" r="J48" t="n">
        <v>-397446</v>
      </c>
      <c s="6" r="K48" t="n">
        <v>-316440</v>
      </c>
      <c s="6" r="L48" t="n">
        <v>-204596</v>
      </c>
    </row>
    <row r="49" spans="1:12">
      <c s="4" r="A49" t="s">
        <v>479</v>
      </c>
      <c s="6" r="J49" t="n">
        <v>1406306</v>
      </c>
      <c s="6" r="K49" t="n">
        <v>1316234</v>
      </c>
      <c s="6" r="L49" t="n">
        <v>1118070</v>
      </c>
    </row>
    <row r="50" spans="1:12">
      <c s="3" r="A50" t="s">
        <v>89</v>
      </c>
    </row>
    <row r="51" spans="1:12">
      <c s="4" r="A51" t="s">
        <v>486</v>
      </c>
      <c s="6" r="J51" t="n">
        <v>1631064</v>
      </c>
      <c s="6" r="K51" t="n">
        <v>1488033</v>
      </c>
      <c s="6" r="L51" t="n">
        <v>1212797</v>
      </c>
    </row>
    <row r="52" spans="1:12">
      <c s="4" r="A52" t="s">
        <v>92</v>
      </c>
      <c s="6" r="J52" t="n">
        <v>27179</v>
      </c>
      <c s="6" r="K52" t="n">
        <v>23763</v>
      </c>
      <c s="6" r="L52" t="n">
        <v>20547</v>
      </c>
    </row>
    <row r="53" spans="1:12">
      <c s="4" r="A53" t="s">
        <v>94</v>
      </c>
      <c s="6" r="B53" t="n">
        <v>524300</v>
      </c>
      <c s="6" r="C53" t="n">
        <v>420600</v>
      </c>
      <c s="6" r="D53" t="n">
        <v>385200</v>
      </c>
      <c s="6" r="E53" t="n">
        <v>328300</v>
      </c>
      <c s="6" r="F53" t="n">
        <v>471900</v>
      </c>
      <c s="6" r="G53" t="n">
        <v>352200</v>
      </c>
      <c s="6" r="H53" t="n">
        <v>370900</v>
      </c>
      <c s="6" r="I53" t="n">
        <v>316800</v>
      </c>
      <c s="6" r="J53" t="n">
        <v>1658243</v>
      </c>
      <c s="6" r="K53" t="n">
        <v>1511796</v>
      </c>
      <c s="6" r="L53" t="n">
        <v>1233344</v>
      </c>
    </row>
    <row r="54" spans="1:12">
      <c s="4" r="A54" t="s">
        <v>485</v>
      </c>
      <c s="6" r="J54" t="n">
        <v>-397446</v>
      </c>
      <c s="6" r="K54" t="n">
        <v>-316440</v>
      </c>
      <c s="6" r="L54" t="n">
        <v>-204596</v>
      </c>
    </row>
    <row r="55" spans="1:12">
      <c s="4" r="A55" t="s">
        <v>487</v>
      </c>
      <c s="6" r="J55" t="n">
        <v>1260797</v>
      </c>
      <c s="6" r="K55" t="n">
        <v>1195356</v>
      </c>
      <c s="6" r="L55" t="n">
        <v>1028748</v>
      </c>
    </row>
    <row r="56" spans="1:12">
      <c s="4" r="A56" t="s">
        <v>95</v>
      </c>
      <c s="6" r="J56" t="n">
        <v>145509</v>
      </c>
      <c s="6" r="K56" t="n">
        <v>120878</v>
      </c>
      <c s="6" r="L56" t="n">
        <v>89322</v>
      </c>
    </row>
    <row r="57" spans="1:12">
      <c s="3" r="A57" t="s">
        <v>480</v>
      </c>
    </row>
    <row r="58" spans="1:12">
      <c s="4" r="A58" t="s">
        <v>481</v>
      </c>
      <c s="6" r="J58" t="n">
        <v>1803000</v>
      </c>
      <c s="6" r="K58" t="n">
        <v>1632657</v>
      </c>
      <c s="6" r="L58" t="n">
        <v>1323201</v>
      </c>
    </row>
    <row r="59" spans="1:12">
      <c s="4" r="A59" t="s">
        <v>477</v>
      </c>
      <c s="6" r="J59" t="n">
        <v>752</v>
      </c>
      <c s="6" r="K59" t="n">
        <v>17</v>
      </c>
      <c s="6" r="L59" t="n">
        <v>-535</v>
      </c>
    </row>
    <row r="60" spans="1:12">
      <c s="4" r="A60" t="s">
        <v>88</v>
      </c>
      <c s="6" r="J60" t="n">
        <v>1803000</v>
      </c>
      <c s="6" r="K60" t="n">
        <v>1632657</v>
      </c>
      <c s="6" r="L60" t="n">
        <v>1323201</v>
      </c>
    </row>
    <row r="61" spans="1:12">
      <c s="4" r="A61" t="s">
        <v>95</v>
      </c>
      <c s="6" r="J61" t="n">
        <v>145509</v>
      </c>
      <c s="6" r="K61" t="n">
        <v>120878</v>
      </c>
      <c s="6" r="L61" t="n">
        <v>89322</v>
      </c>
    </row>
    <row r="62" spans="1:12">
      <c s="4" r="A62" t="s">
        <v>489</v>
      </c>
    </row>
    <row r="63" spans="1:12">
      <c s="3" r="A63" t="s">
        <v>476</v>
      </c>
    </row>
    <row r="64" spans="1:12">
      <c s="4" r="A64" t="s">
        <v>88</v>
      </c>
      <c s="6" r="J64" t="n">
        <v>1159979</v>
      </c>
      <c s="6" r="K64" t="n">
        <v>1109701</v>
      </c>
      <c s="6" r="L64" t="n">
        <v>965626</v>
      </c>
    </row>
    <row r="65" spans="1:12">
      <c s="4" r="A65" t="s">
        <v>477</v>
      </c>
      <c s="6" r="J65" t="n">
        <v>713</v>
      </c>
      <c s="6" r="K65" t="n">
        <v>447</v>
      </c>
      <c s="6" r="L65" t="n">
        <v>129</v>
      </c>
    </row>
    <row r="66" spans="1:12">
      <c s="4" r="A66" t="s">
        <v>478</v>
      </c>
      <c s="6" r="B66" t="n">
        <v>362500</v>
      </c>
      <c s="6" r="C66" t="n">
        <v>280900</v>
      </c>
      <c s="6" r="D66" t="n">
        <v>279700</v>
      </c>
      <c s="6" r="E66" t="n">
        <v>237700</v>
      </c>
      <c s="6" r="F66" t="n">
        <v>355100</v>
      </c>
      <c s="6" r="G66" t="n">
        <v>272900</v>
      </c>
      <c s="6" r="H66" t="n">
        <v>267500</v>
      </c>
      <c s="6" r="I66" t="n">
        <v>214600</v>
      </c>
      <c s="6" r="J66" t="n">
        <v>1160692</v>
      </c>
      <c s="6" r="K66" t="n">
        <v>1110148</v>
      </c>
      <c s="6" r="L66" t="n">
        <v>965755</v>
      </c>
    </row>
    <row r="67" spans="1:12">
      <c s="4" r="A67" t="s">
        <v>485</v>
      </c>
      <c s="6" r="J67" t="n">
        <v>-191780</v>
      </c>
      <c s="6" r="K67" t="n">
        <v>-201073</v>
      </c>
      <c s="6" r="L67" t="n">
        <v>-118089</v>
      </c>
    </row>
    <row r="68" spans="1:12">
      <c s="4" r="A68" t="s">
        <v>479</v>
      </c>
      <c s="6" r="J68" t="n">
        <v>968912</v>
      </c>
      <c s="6" r="K68" t="n">
        <v>909075</v>
      </c>
      <c s="6" r="L68" t="n">
        <v>847666</v>
      </c>
    </row>
    <row r="69" spans="1:12">
      <c s="3" r="A69" t="s">
        <v>89</v>
      </c>
    </row>
    <row r="70" spans="1:12">
      <c s="4" r="A70" t="s">
        <v>486</v>
      </c>
      <c s="6" r="J70" t="n">
        <v>1057962</v>
      </c>
      <c s="6" r="K70" t="n">
        <v>1012639</v>
      </c>
      <c s="6" r="L70" t="n">
        <v>876239</v>
      </c>
    </row>
    <row r="71" spans="1:12">
      <c s="4" r="A71" t="s">
        <v>92</v>
      </c>
      <c s="6" r="J71" t="n">
        <v>15529</v>
      </c>
      <c s="6" r="K71" t="n">
        <v>13301</v>
      </c>
      <c s="6" r="L71" t="n">
        <v>12216</v>
      </c>
    </row>
    <row r="72" spans="1:12">
      <c s="4" r="A72" t="s">
        <v>94</v>
      </c>
      <c s="6" r="B72" t="n">
        <v>308800</v>
      </c>
      <c s="6" r="C72" t="n">
        <v>268000</v>
      </c>
      <c s="6" r="D72" t="n">
        <v>263500</v>
      </c>
      <c s="6" r="E72" t="n">
        <v>233300</v>
      </c>
      <c s="6" r="F72" t="n">
        <v>303000</v>
      </c>
      <c s="6" r="G72" t="n">
        <v>257800</v>
      </c>
      <c s="6" r="H72" t="n">
        <v>251700</v>
      </c>
      <c s="6" r="I72" t="n">
        <v>213400</v>
      </c>
      <c s="6" r="J72" t="n">
        <v>1073491</v>
      </c>
      <c s="6" r="K72" t="n">
        <v>1025940</v>
      </c>
      <c s="6" r="L72" t="n">
        <v>888455</v>
      </c>
    </row>
    <row r="73" spans="1:12">
      <c s="4" r="A73" t="s">
        <v>485</v>
      </c>
      <c s="6" r="J73" t="n">
        <v>-191780</v>
      </c>
      <c s="6" r="K73" t="n">
        <v>-201073</v>
      </c>
      <c s="6" r="L73" t="n">
        <v>-118089</v>
      </c>
    </row>
    <row r="74" spans="1:12">
      <c s="4" r="A74" t="s">
        <v>487</v>
      </c>
      <c s="6" r="J74" t="n">
        <v>881711</v>
      </c>
      <c s="6" r="K74" t="n">
        <v>824867</v>
      </c>
      <c s="6" r="L74" t="n">
        <v>770366</v>
      </c>
    </row>
    <row r="75" spans="1:12">
      <c s="4" r="A75" t="s">
        <v>95</v>
      </c>
      <c s="6" r="J75" t="n">
        <v>87201</v>
      </c>
      <c s="6" r="K75" t="n">
        <v>84208</v>
      </c>
      <c s="6" r="L75" t="n">
        <v>77300</v>
      </c>
    </row>
    <row r="76" spans="1:12">
      <c s="3" r="A76" t="s">
        <v>480</v>
      </c>
    </row>
    <row r="77" spans="1:12">
      <c s="4" r="A77" t="s">
        <v>481</v>
      </c>
      <c s="6" r="J77" t="n">
        <v>1159979</v>
      </c>
      <c s="6" r="K77" t="n">
        <v>1109701</v>
      </c>
      <c s="6" r="L77" t="n">
        <v>965626</v>
      </c>
    </row>
    <row r="78" spans="1:12">
      <c s="4" r="A78" t="s">
        <v>477</v>
      </c>
      <c s="6" r="J78" t="n">
        <v>713</v>
      </c>
      <c s="6" r="K78" t="n">
        <v>447</v>
      </c>
      <c s="6" r="L78" t="n">
        <v>129</v>
      </c>
    </row>
    <row r="79" spans="1:12">
      <c s="4" r="A79" t="s">
        <v>88</v>
      </c>
      <c s="6" r="J79" t="n">
        <v>1159979</v>
      </c>
      <c s="6" r="K79" t="n">
        <v>1109701</v>
      </c>
      <c s="6" r="L79" t="n">
        <v>965626</v>
      </c>
    </row>
    <row r="80" spans="1:12">
      <c s="4" r="A80" t="s">
        <v>95</v>
      </c>
      <c s="6" r="J80" t="n">
        <v>87201</v>
      </c>
      <c s="6" r="K80" t="n">
        <v>84208</v>
      </c>
      <c s="6" r="L80" t="n">
        <v>77300</v>
      </c>
    </row>
    <row r="81" spans="1:12">
      <c s="4" r="A81" t="s">
        <v>490</v>
      </c>
    </row>
    <row r="82" spans="1:12">
      <c s="3" r="A82" t="s">
        <v>476</v>
      </c>
    </row>
    <row r="83" spans="1:12">
      <c s="4" r="A83" t="s">
        <v>88</v>
      </c>
      <c s="6" r="J83" t="n">
        <v>397136</v>
      </c>
      <c s="6" r="K83" t="n">
        <v>368109</v>
      </c>
      <c s="6" r="L83" t="n">
        <v>254672</v>
      </c>
    </row>
    <row r="84" spans="1:12">
      <c s="4" r="A84" t="s">
        <v>477</v>
      </c>
      <c s="6" r="J84" t="n">
        <v>70122</v>
      </c>
      <c s="6" r="K84" t="n">
        <v>47026</v>
      </c>
      <c s="6" r="L84" t="n">
        <v>31200</v>
      </c>
    </row>
    <row r="85" spans="1:12">
      <c s="4" r="A85" t="s">
        <v>478</v>
      </c>
      <c s="6" r="B85" t="n">
        <v>109500</v>
      </c>
      <c s="6" r="C85" t="n">
        <v>154900</v>
      </c>
      <c s="6" r="D85" t="n">
        <v>105500</v>
      </c>
      <c s="6" r="E85" t="n">
        <v>97200</v>
      </c>
      <c s="6" r="F85" t="n">
        <v>98700</v>
      </c>
      <c s="6" r="G85" t="n">
        <v>162400</v>
      </c>
      <c s="6" r="H85" t="n">
        <v>81500</v>
      </c>
      <c s="6" r="I85" t="n">
        <v>72500</v>
      </c>
      <c s="6" r="J85" t="n">
        <v>467258</v>
      </c>
      <c s="6" r="K85" t="n">
        <v>415135</v>
      </c>
      <c s="6" r="L85" t="n">
        <v>285872</v>
      </c>
    </row>
    <row r="86" spans="1:12">
      <c s="3" r="A86" t="s">
        <v>89</v>
      </c>
    </row>
    <row r="87" spans="1:12">
      <c s="4" r="A87" t="s">
        <v>486</v>
      </c>
      <c s="6" r="J87" t="n">
        <v>307447</v>
      </c>
      <c s="6" r="K87" t="n">
        <v>281094</v>
      </c>
      <c s="6" r="L87" t="n">
        <v>216203</v>
      </c>
    </row>
    <row r="88" spans="1:12">
      <c s="4" r="A88" t="s">
        <v>92</v>
      </c>
      <c s="6" r="J88" t="n">
        <v>2195</v>
      </c>
      <c s="6" r="K88" t="n">
        <v>2059</v>
      </c>
      <c s="6" r="L88" t="n">
        <v>1805</v>
      </c>
    </row>
    <row r="89" spans="1:12">
      <c s="4" r="A89" t="s">
        <v>94</v>
      </c>
      <c s="7" r="B89" t="n">
        <v>80200</v>
      </c>
      <c s="7" r="C89" t="n">
        <v>92000</v>
      </c>
      <c s="7" r="D89" t="n">
        <v>68000</v>
      </c>
      <c s="7" r="E89" t="n">
        <v>69300</v>
      </c>
      <c s="7" r="F89" t="n">
        <v>72900</v>
      </c>
      <c s="7" r="G89" t="n">
        <v>94900</v>
      </c>
      <c s="7" r="H89" t="n">
        <v>59200</v>
      </c>
      <c s="7" r="I89" t="n">
        <v>56200</v>
      </c>
      <c s="6" r="J89" t="n">
        <v>309642</v>
      </c>
      <c s="6" r="K89" t="n">
        <v>283153</v>
      </c>
      <c s="6" r="L89" t="n">
        <v>218008</v>
      </c>
    </row>
    <row r="90" spans="1:12">
      <c s="4" r="A90" t="s">
        <v>95</v>
      </c>
      <c s="6" r="J90" t="n">
        <v>157616</v>
      </c>
      <c s="6" r="K90" t="n">
        <v>131982</v>
      </c>
      <c s="6" r="L90" t="n">
        <v>67864</v>
      </c>
    </row>
    <row r="91" spans="1:12">
      <c s="3" r="A91" t="s">
        <v>480</v>
      </c>
    </row>
    <row r="92" spans="1:12">
      <c s="4" r="A92" t="s">
        <v>481</v>
      </c>
      <c s="6" r="J92" t="n">
        <v>397136</v>
      </c>
      <c s="6" r="K92" t="n">
        <v>368109</v>
      </c>
      <c s="6" r="L92" t="n">
        <v>254672</v>
      </c>
    </row>
    <row r="93" spans="1:12">
      <c s="4" r="A93" t="s">
        <v>477</v>
      </c>
      <c s="6" r="J93" t="n">
        <v>70122</v>
      </c>
      <c s="6" r="K93" t="n">
        <v>47026</v>
      </c>
      <c s="6" r="L93" t="n">
        <v>31200</v>
      </c>
    </row>
    <row r="94" spans="1:12">
      <c s="4" r="A94" t="s">
        <v>88</v>
      </c>
      <c s="6" r="J94" t="n">
        <v>397136</v>
      </c>
      <c s="6" r="K94" t="n">
        <v>368109</v>
      </c>
      <c s="6" r="L94" t="n">
        <v>254672</v>
      </c>
    </row>
    <row r="95" spans="1:12">
      <c s="4" r="A95" t="s">
        <v>95</v>
      </c>
      <c s="7" r="J95" t="n">
        <v>157616</v>
      </c>
      <c s="7" r="K95" t="n">
        <v>131982</v>
      </c>
      <c s="7" r="L95" t="n">
        <v>67864</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491</v>
      </c>
      <c s="2" r="B1" t="s">
        <v>2</v>
      </c>
      <c s="2" r="C1" t="s">
        <v>30</v>
      </c>
    </row>
    <row r="2" spans="1:3">
      <c s="3" r="A2" t="s">
        <v>492</v>
      </c>
    </row>
    <row r="3" spans="1:3">
      <c s="4" r="A3" t="s">
        <v>493</v>
      </c>
      <c s="7" r="B3" t="n">
        <v>6205159</v>
      </c>
      <c s="7" r="C3" t="n">
        <v>5075336</v>
      </c>
    </row>
    <row r="4" spans="1:3">
      <c s="4" r="A4" t="s">
        <v>494</v>
      </c>
      <c s="6" r="B4" t="n">
        <v>311487</v>
      </c>
      <c s="6" r="C4" t="n">
        <v>297142</v>
      </c>
    </row>
    <row r="5" spans="1:3">
      <c s="4" r="A5" t="s">
        <v>484</v>
      </c>
    </row>
    <row r="6" spans="1:3">
      <c s="3" r="A6" t="s">
        <v>492</v>
      </c>
    </row>
    <row r="7" spans="1:3">
      <c s="4" r="A7" t="s">
        <v>493</v>
      </c>
      <c s="6" r="B7" t="n">
        <v>3192800</v>
      </c>
      <c s="6" r="C7" t="n">
        <v>2368400</v>
      </c>
    </row>
    <row r="8" spans="1:3">
      <c s="4" r="A8" t="s">
        <v>494</v>
      </c>
      <c s="6" r="B8" t="n">
        <v>9400</v>
      </c>
      <c s="6" r="C8" t="n">
        <v>8700</v>
      </c>
    </row>
    <row r="9" spans="1:3">
      <c s="4" r="A9" t="s">
        <v>488</v>
      </c>
    </row>
    <row r="10" spans="1:3">
      <c s="3" r="A10" t="s">
        <v>492</v>
      </c>
    </row>
    <row r="11" spans="1:3">
      <c s="4" r="A11" t="s">
        <v>493</v>
      </c>
      <c s="6" r="B11" t="n">
        <v>1486700</v>
      </c>
      <c s="6" r="C11" t="n">
        <v>1328600</v>
      </c>
    </row>
    <row r="12" spans="1:3">
      <c s="4" r="A12" t="s">
        <v>494</v>
      </c>
      <c s="6" r="B12" t="n">
        <v>1000</v>
      </c>
      <c s="6" r="C12" t="n">
        <v>3100</v>
      </c>
    </row>
    <row r="13" spans="1:3">
      <c s="4" r="A13" t="s">
        <v>489</v>
      </c>
    </row>
    <row r="14" spans="1:3">
      <c s="3" r="A14" t="s">
        <v>492</v>
      </c>
    </row>
    <row r="15" spans="1:3">
      <c s="4" r="A15" t="s">
        <v>493</v>
      </c>
      <c s="6" r="B15" t="n">
        <v>901200</v>
      </c>
      <c s="6" r="C15" t="n">
        <v>775100</v>
      </c>
    </row>
    <row r="16" spans="1:3">
      <c s="4" r="A16" t="s">
        <v>494</v>
      </c>
      <c s="6" r="B16" t="n">
        <v>3800</v>
      </c>
      <c s="6" r="C16" t="n">
        <v>4400</v>
      </c>
    </row>
    <row r="17" spans="1:3">
      <c s="4" r="A17" t="s">
        <v>490</v>
      </c>
    </row>
    <row r="18" spans="1:3">
      <c s="3" r="A18" t="s">
        <v>492</v>
      </c>
    </row>
    <row r="19" spans="1:3">
      <c s="4" r="A19" t="s">
        <v>493</v>
      </c>
      <c s="6" r="B19" t="n">
        <v>513900</v>
      </c>
      <c s="6" r="C19" t="n">
        <v>476200</v>
      </c>
    </row>
    <row r="20" spans="1:3">
      <c s="4" r="A20" t="s">
        <v>494</v>
      </c>
      <c s="6" r="B20" t="n">
        <v>297300</v>
      </c>
      <c s="6" r="C20" t="n">
        <v>280900</v>
      </c>
    </row>
    <row r="21" spans="1:3">
      <c s="4" r="A21" t="s">
        <v>495</v>
      </c>
    </row>
    <row r="22" spans="1:3">
      <c s="3" r="A22" t="s">
        <v>492</v>
      </c>
    </row>
    <row r="23" spans="1:3">
      <c s="4" r="A23" t="s">
        <v>493</v>
      </c>
      <c s="6" r="B23" t="n">
        <v>110600</v>
      </c>
      <c s="6" r="C23" t="n">
        <v>127000</v>
      </c>
    </row>
    <row r="24" spans="1:3">
      <c s="4" r="A24" t="s">
        <v>494</v>
      </c>
      <c s="7" r="B24" t="n">
        <v>0</v>
      </c>
      <c s="7" r="C24"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6</v>
      </c>
      <c s="2" r="B1" t="s">
        <v>1</v>
      </c>
    </row>
    <row r="2" spans="1:4">
      <c s="2" r="B2" t="s">
        <v>2</v>
      </c>
      <c s="2" r="C2" t="s">
        <v>30</v>
      </c>
      <c s="2" r="D2" t="s">
        <v>86</v>
      </c>
    </row>
    <row r="3" spans="1:4">
      <c s="3" r="A3" t="s">
        <v>497</v>
      </c>
    </row>
    <row r="4" spans="1:4">
      <c s="4" r="A4" t="s">
        <v>498</v>
      </c>
      <c s="7" r="B4" t="n">
        <v>149100</v>
      </c>
      <c s="7" r="C4" t="n">
        <v>156900</v>
      </c>
      <c s="7" r="D4" t="n">
        <v>110800</v>
      </c>
    </row>
    <row r="5" spans="1:4">
      <c s="4" r="A5" t="s">
        <v>499</v>
      </c>
      <c s="6" r="B5" t="n">
        <v>0</v>
      </c>
      <c s="6" r="C5" t="n">
        <v>0</v>
      </c>
      <c s="6" r="D5" t="n">
        <v>-100</v>
      </c>
    </row>
    <row r="6" spans="1:4">
      <c s="4" r="A6" t="s">
        <v>500</v>
      </c>
      <c s="6" r="B6" t="n">
        <v>149076</v>
      </c>
      <c s="6" r="C6" t="n">
        <v>156927</v>
      </c>
      <c s="6" r="D6" t="n">
        <v>110684</v>
      </c>
    </row>
    <row r="7" spans="1:4">
      <c s="4" r="A7" t="s">
        <v>484</v>
      </c>
    </row>
    <row r="8" spans="1:4">
      <c s="3" r="A8" t="s">
        <v>497</v>
      </c>
    </row>
    <row r="9" spans="1:4">
      <c s="4" r="A9" t="s">
        <v>498</v>
      </c>
      <c s="6" r="B9" t="n">
        <v>55500</v>
      </c>
      <c s="6" r="C9" t="n">
        <v>62900</v>
      </c>
      <c s="6" r="D9" t="n">
        <v>47000</v>
      </c>
    </row>
    <row r="10" spans="1:4">
      <c s="4" r="A10" t="s">
        <v>488</v>
      </c>
    </row>
    <row r="11" spans="1:4">
      <c s="3" r="A11" t="s">
        <v>497</v>
      </c>
    </row>
    <row r="12" spans="1:4">
      <c s="4" r="A12" t="s">
        <v>498</v>
      </c>
      <c s="6" r="B12" t="n">
        <v>42900</v>
      </c>
      <c s="6" r="C12" t="n">
        <v>40400</v>
      </c>
      <c s="6" r="D12" t="n">
        <v>19200</v>
      </c>
    </row>
    <row r="13" spans="1:4">
      <c s="4" r="A13" t="s">
        <v>489</v>
      </c>
    </row>
    <row r="14" spans="1:4">
      <c s="3" r="A14" t="s">
        <v>497</v>
      </c>
    </row>
    <row r="15" spans="1:4">
      <c s="4" r="A15" t="s">
        <v>498</v>
      </c>
      <c s="6" r="B15" t="n">
        <v>14400</v>
      </c>
      <c s="6" r="C15" t="n">
        <v>16400</v>
      </c>
      <c s="6" r="D15" t="n">
        <v>15300</v>
      </c>
    </row>
    <row r="16" spans="1:4">
      <c s="4" r="A16" t="s">
        <v>490</v>
      </c>
    </row>
    <row r="17" spans="1:4">
      <c s="3" r="A17" t="s">
        <v>497</v>
      </c>
    </row>
    <row r="18" spans="1:4">
      <c s="4" r="A18" t="s">
        <v>498</v>
      </c>
      <c s="6" r="B18" t="n">
        <v>8400</v>
      </c>
      <c s="6" r="C18" t="n">
        <v>2000</v>
      </c>
      <c s="6" r="D18" t="n">
        <v>2000</v>
      </c>
    </row>
    <row r="19" spans="1:4">
      <c s="4" r="A19" t="s">
        <v>495</v>
      </c>
    </row>
    <row r="20" spans="1:4">
      <c s="3" r="A20" t="s">
        <v>497</v>
      </c>
    </row>
    <row r="21" spans="1:4">
      <c s="4" r="A21" t="s">
        <v>498</v>
      </c>
      <c s="7" r="B21" t="n">
        <v>27900</v>
      </c>
      <c s="7" r="C21" t="n">
        <v>35200</v>
      </c>
      <c s="7" r="D21" t="n">
        <v>27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501</v>
      </c>
      <c s="2" r="B1" t="s">
        <v>1</v>
      </c>
    </row>
    <row r="2" spans="1:4">
      <c s="2" r="B2" t="s">
        <v>2</v>
      </c>
      <c s="2" r="C2" t="s">
        <v>30</v>
      </c>
      <c s="2" r="D2" t="s">
        <v>86</v>
      </c>
    </row>
    <row r="3" spans="1:4">
      <c s="3" r="A3" t="s">
        <v>502</v>
      </c>
    </row>
    <row r="4" spans="1:4">
      <c s="4" r="A4" t="s">
        <v>481</v>
      </c>
      <c s="7" r="B4" t="n">
        <v>5965671</v>
      </c>
      <c s="7" r="C4" t="n">
        <v>5429603</v>
      </c>
      <c s="7" r="D4" t="n">
        <v>4461591</v>
      </c>
    </row>
    <row r="5" spans="1:4">
      <c s="4" r="A5" t="s">
        <v>503</v>
      </c>
      <c s="6" r="B5" t="n">
        <v>6205159</v>
      </c>
      <c s="6" r="C5" t="n">
        <v>5075336</v>
      </c>
    </row>
    <row r="6" spans="1:4">
      <c s="4" r="A6" t="s">
        <v>504</v>
      </c>
    </row>
    <row r="7" spans="1:4">
      <c s="3" r="A7" t="s">
        <v>502</v>
      </c>
    </row>
    <row r="8" spans="1:4">
      <c s="4" r="A8" t="s">
        <v>481</v>
      </c>
      <c s="6" r="B8" t="n">
        <v>2536400</v>
      </c>
      <c s="6" r="C8" t="n">
        <v>2214100</v>
      </c>
      <c s="6" r="D8" t="n">
        <v>1954300</v>
      </c>
    </row>
    <row r="9" spans="1:4">
      <c s="4" r="A9" t="s">
        <v>503</v>
      </c>
      <c s="6" r="B9" t="n">
        <v>3653400</v>
      </c>
      <c s="6" r="C9" t="n">
        <v>2809000</v>
      </c>
    </row>
    <row r="10" spans="1:4">
      <c s="4" r="A10" t="s">
        <v>505</v>
      </c>
    </row>
    <row r="11" spans="1:4">
      <c s="3" r="A11" t="s">
        <v>502</v>
      </c>
    </row>
    <row r="12" spans="1:4">
      <c s="4" r="A12" t="s">
        <v>481</v>
      </c>
      <c s="6" r="B12" t="n">
        <v>915500</v>
      </c>
      <c s="6" r="C12" t="n">
        <v>833400</v>
      </c>
      <c s="6" r="D12" t="n">
        <v>636300</v>
      </c>
    </row>
    <row r="13" spans="1:4">
      <c s="4" r="A13" t="s">
        <v>503</v>
      </c>
      <c s="6" r="B13" t="n">
        <v>839500</v>
      </c>
      <c s="6" r="C13" t="n">
        <v>749300</v>
      </c>
    </row>
    <row r="14" spans="1:4">
      <c s="4" r="A14" t="s">
        <v>506</v>
      </c>
    </row>
    <row r="15" spans="1:4">
      <c s="3" r="A15" t="s">
        <v>502</v>
      </c>
    </row>
    <row r="16" spans="1:4">
      <c s="4" r="A16" t="s">
        <v>481</v>
      </c>
      <c s="6" r="B16" t="n">
        <v>748700</v>
      </c>
      <c s="6" r="C16" t="n">
        <v>701800</v>
      </c>
      <c s="6" r="D16" t="n">
        <v>595900</v>
      </c>
    </row>
    <row r="17" spans="1:4">
      <c s="4" r="A17" t="s">
        <v>503</v>
      </c>
      <c s="6" r="B17" t="n">
        <v>497400</v>
      </c>
      <c s="6" r="C17" t="n">
        <v>507300</v>
      </c>
    </row>
    <row r="18" spans="1:4">
      <c s="4" r="A18" t="s">
        <v>507</v>
      </c>
    </row>
    <row r="19" spans="1:4">
      <c s="3" r="A19" t="s">
        <v>502</v>
      </c>
    </row>
    <row r="20" spans="1:4">
      <c s="4" r="A20" t="s">
        <v>481</v>
      </c>
      <c s="6" r="B20" t="n">
        <v>303000</v>
      </c>
      <c s="6" r="C20" t="n">
        <v>303100</v>
      </c>
      <c s="6" r="D20" t="n">
        <v>285300</v>
      </c>
    </row>
    <row r="21" spans="1:4">
      <c s="4" r="A21" t="s">
        <v>503</v>
      </c>
      <c s="6" r="B21" t="n">
        <v>212100</v>
      </c>
      <c s="6" r="C21" t="n">
        <v>158600</v>
      </c>
    </row>
    <row r="22" spans="1:4">
      <c s="4" r="A22" t="s">
        <v>508</v>
      </c>
    </row>
    <row r="23" spans="1:4">
      <c s="3" r="A23" t="s">
        <v>502</v>
      </c>
    </row>
    <row r="24" spans="1:4">
      <c s="4" r="A24" t="s">
        <v>481</v>
      </c>
      <c s="6" r="B24" t="n">
        <v>189400</v>
      </c>
      <c s="6" r="C24" t="n">
        <v>155100</v>
      </c>
      <c s="6" r="D24" t="n">
        <v>117500</v>
      </c>
    </row>
    <row r="25" spans="1:4">
      <c s="4" r="A25" t="s">
        <v>503</v>
      </c>
      <c s="6" r="B25" t="n">
        <v>150100</v>
      </c>
      <c s="6" r="C25" t="n">
        <v>122600</v>
      </c>
    </row>
    <row r="26" spans="1:4">
      <c s="4" r="A26" t="s">
        <v>509</v>
      </c>
    </row>
    <row r="27" spans="1:4">
      <c s="3" r="A27" t="s">
        <v>502</v>
      </c>
    </row>
    <row r="28" spans="1:4">
      <c s="4" r="A28" t="s">
        <v>481</v>
      </c>
      <c s="6" r="B28" t="n">
        <v>186700</v>
      </c>
      <c s="6" r="C28" t="n">
        <v>170500</v>
      </c>
      <c s="6" r="D28" t="n">
        <v>134600</v>
      </c>
    </row>
    <row r="29" spans="1:4">
      <c s="4" r="A29" t="s">
        <v>503</v>
      </c>
      <c s="6" r="B29" t="n">
        <v>129000</v>
      </c>
      <c s="6" r="C29" t="n">
        <v>118200</v>
      </c>
    </row>
    <row r="30" spans="1:4">
      <c s="4" r="A30" t="s">
        <v>510</v>
      </c>
    </row>
    <row r="31" spans="1:4">
      <c s="3" r="A31" t="s">
        <v>502</v>
      </c>
    </row>
    <row r="32" spans="1:4">
      <c s="4" r="A32" t="s">
        <v>481</v>
      </c>
      <c s="6" r="B32" t="n">
        <v>178600</v>
      </c>
      <c s="6" r="C32" t="n">
        <v>169200</v>
      </c>
      <c s="6" r="D32" t="n">
        <v>137700</v>
      </c>
    </row>
    <row r="33" spans="1:4">
      <c s="4" r="A33" t="s">
        <v>503</v>
      </c>
      <c s="6" r="B33" t="n">
        <v>107200</v>
      </c>
      <c s="6" r="C33" t="n">
        <v>93100</v>
      </c>
    </row>
    <row r="34" spans="1:4">
      <c s="4" r="A34" t="s">
        <v>511</v>
      </c>
    </row>
    <row r="35" spans="1:4">
      <c s="3" r="A35" t="s">
        <v>502</v>
      </c>
    </row>
    <row r="36" spans="1:4">
      <c s="4" r="A36" t="s">
        <v>481</v>
      </c>
      <c s="6" r="B36" t="n">
        <v>170000</v>
      </c>
      <c s="6" r="C36" t="n">
        <v>155100</v>
      </c>
      <c s="6" r="D36" t="n">
        <v>122000</v>
      </c>
    </row>
    <row r="37" spans="1:4">
      <c s="4" r="A37" t="s">
        <v>503</v>
      </c>
      <c s="6" r="B37" t="n">
        <v>53100</v>
      </c>
      <c s="6" r="C37" t="n">
        <v>44100</v>
      </c>
    </row>
    <row r="38" spans="1:4">
      <c s="4" r="A38" t="s">
        <v>512</v>
      </c>
    </row>
    <row r="39" spans="1:4">
      <c s="3" r="A39" t="s">
        <v>502</v>
      </c>
    </row>
    <row r="40" spans="1:4">
      <c s="4" r="A40" t="s">
        <v>481</v>
      </c>
      <c s="6" r="B40" t="n">
        <v>123200</v>
      </c>
      <c s="6" r="C40" t="n">
        <v>157700</v>
      </c>
      <c s="6" r="D40" t="n">
        <v>96700</v>
      </c>
    </row>
    <row r="41" spans="1:4">
      <c s="4" r="A41" t="s">
        <v>503</v>
      </c>
      <c s="6" r="B41" t="n">
        <v>123100</v>
      </c>
      <c s="6" r="C41" t="n">
        <v>124800</v>
      </c>
    </row>
    <row r="42" spans="1:4">
      <c s="4" r="A42" t="s">
        <v>513</v>
      </c>
    </row>
    <row r="43" spans="1:4">
      <c s="3" r="A43" t="s">
        <v>502</v>
      </c>
    </row>
    <row r="44" spans="1:4">
      <c s="4" r="A44" t="s">
        <v>481</v>
      </c>
      <c s="6" r="B44" t="n">
        <v>614200</v>
      </c>
      <c s="6" r="C44" t="n">
        <v>569600</v>
      </c>
      <c s="7" r="D44" t="n">
        <v>381300</v>
      </c>
    </row>
    <row r="45" spans="1:4">
      <c s="4" r="A45" t="s">
        <v>503</v>
      </c>
      <c s="7" r="B45" t="n">
        <v>440300</v>
      </c>
      <c s="7" r="C45" t="n">
        <v>3483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30"/>
    <col customWidth="1" max="7" min="7" width="43"/>
    <col customWidth="1" max="8" min="8" width="33"/>
  </cols>
  <sheetData>
    <row r="1" spans="1:8">
      <c s="1" r="A1" t="s">
        <v>113</v>
      </c>
      <c s="2" r="B1" t="s">
        <v>114</v>
      </c>
      <c s="2" r="C1" t="s">
        <v>115</v>
      </c>
      <c s="2" r="D1" t="s">
        <v>116</v>
      </c>
      <c s="2" r="E1" t="s">
        <v>117</v>
      </c>
      <c s="2" r="F1" t="s">
        <v>118</v>
      </c>
      <c s="2" r="G1" t="s">
        <v>119</v>
      </c>
      <c s="2" r="H1" t="s">
        <v>120</v>
      </c>
    </row>
    <row r="2" spans="1:8">
      <c s="4" r="A2" t="s">
        <v>121</v>
      </c>
      <c s="6" r="C2" t="n">
        <v>44054042</v>
      </c>
    </row>
    <row r="3" spans="1:8">
      <c s="4" r="A3" t="s">
        <v>122</v>
      </c>
      <c s="7" r="B3" t="n">
        <v>1959256</v>
      </c>
      <c s="7" r="C3" t="n">
        <v>441</v>
      </c>
      <c s="7" r="D3" t="n">
        <v>932255</v>
      </c>
      <c s="7" r="E3" t="n">
        <v>1017128</v>
      </c>
      <c s="7" r="F3" t="n">
        <v>-7587</v>
      </c>
      <c s="7" r="G3" t="n">
        <v>8946</v>
      </c>
      <c s="7" r="H3" t="n">
        <v>8073</v>
      </c>
    </row>
    <row r="4" spans="1:8">
      <c s="3" r="A4" t="s">
        <v>123</v>
      </c>
    </row>
    <row r="5" spans="1:8">
      <c s="4" r="A5" t="s">
        <v>124</v>
      </c>
      <c s="6" r="B5" t="n">
        <v>273352</v>
      </c>
      <c s="6" r="E5" t="n">
        <v>269865</v>
      </c>
      <c s="6" r="H5" t="n">
        <v>3487</v>
      </c>
    </row>
    <row r="6" spans="1:8">
      <c s="4" r="A6" t="s">
        <v>125</v>
      </c>
      <c s="6" r="C6" t="n">
        <v>550821</v>
      </c>
    </row>
    <row r="7" spans="1:8">
      <c s="4" r="A7" t="s">
        <v>126</v>
      </c>
      <c s="6" r="B7" t="n">
        <v>1255</v>
      </c>
      <c s="7" r="C7" t="n">
        <v>5</v>
      </c>
      <c s="6" r="D7" t="n">
        <v>1250</v>
      </c>
    </row>
    <row r="8" spans="1:8">
      <c s="4" r="A8" t="s">
        <v>127</v>
      </c>
      <c s="6" r="C8" t="n">
        <v>-156905</v>
      </c>
    </row>
    <row r="9" spans="1:8">
      <c s="4" r="A9" t="s">
        <v>128</v>
      </c>
      <c s="6" r="B9" t="n">
        <v>-14277</v>
      </c>
      <c s="7" r="C9" t="n">
        <v>-2</v>
      </c>
      <c s="6" r="D9" t="n">
        <v>-14275</v>
      </c>
    </row>
    <row r="10" spans="1:8">
      <c s="4" r="A10" t="s">
        <v>129</v>
      </c>
      <c s="6" r="B10" t="n">
        <v>3579</v>
      </c>
      <c s="6" r="D10" t="n">
        <v>3579</v>
      </c>
    </row>
    <row r="11" spans="1:8">
      <c s="4" r="A11" t="s">
        <v>130</v>
      </c>
      <c s="6" r="B11" t="n">
        <v>22703</v>
      </c>
      <c s="6" r="D11" t="n">
        <v>22703</v>
      </c>
    </row>
    <row r="12" spans="1:8">
      <c s="4" r="A12" t="s">
        <v>68</v>
      </c>
      <c s="6" r="B12" t="n">
        <v>-465</v>
      </c>
      <c s="6" r="F12" t="n">
        <v>-465</v>
      </c>
    </row>
    <row r="13" spans="1:8">
      <c s="4" r="A13" t="s">
        <v>131</v>
      </c>
      <c s="6" r="B13" t="n">
        <v>-20026</v>
      </c>
      <c s="6" r="E13" t="n">
        <v>-20026</v>
      </c>
    </row>
    <row r="14" spans="1:8">
      <c s="4" r="A14" t="s">
        <v>110</v>
      </c>
      <c s="6" r="B14" t="n">
        <v>19171</v>
      </c>
      <c s="6" r="G14" t="n">
        <v>19171</v>
      </c>
    </row>
    <row r="15" spans="1:8">
      <c s="4" r="A15" t="s">
        <v>111</v>
      </c>
      <c s="6" r="B15" t="n">
        <v>-53319</v>
      </c>
      <c s="6" r="G15" t="n">
        <v>-53319</v>
      </c>
    </row>
    <row r="16" spans="1:8">
      <c s="4" r="A16" t="s">
        <v>132</v>
      </c>
      <c s="6" r="B16" t="n">
        <v>-420</v>
      </c>
      <c s="6" r="H16" t="n">
        <v>-420</v>
      </c>
    </row>
    <row r="17" spans="1:8">
      <c s="4" r="A17" t="s">
        <v>133</v>
      </c>
      <c s="6" r="C17" t="n">
        <v>44447958</v>
      </c>
    </row>
    <row r="18" spans="1:8">
      <c s="4" r="A18" t="s">
        <v>134</v>
      </c>
      <c s="6" r="B18" t="n">
        <v>2190809</v>
      </c>
      <c s="7" r="C18" t="n">
        <v>444</v>
      </c>
      <c s="6" r="D18" t="n">
        <v>945512</v>
      </c>
      <c s="6" r="E18" t="n">
        <v>1266967</v>
      </c>
      <c s="6" r="F18" t="n">
        <v>-8052</v>
      </c>
      <c s="6" r="G18" t="n">
        <v>-25202</v>
      </c>
      <c s="6" r="H18" t="n">
        <v>11140</v>
      </c>
    </row>
    <row r="19" spans="1:8">
      <c s="4" r="A19" t="s">
        <v>135</v>
      </c>
      <c s="6" r="B19" t="n">
        <v>1187</v>
      </c>
    </row>
    <row r="20" spans="1:8">
      <c s="3" r="A20" t="s">
        <v>123</v>
      </c>
    </row>
    <row r="21" spans="1:8">
      <c s="4" r="A21" t="s">
        <v>124</v>
      </c>
      <c s="6" r="B21" t="n">
        <v>386833</v>
      </c>
      <c s="6" r="E21" t="n">
        <v>386063</v>
      </c>
      <c s="6" r="H21" t="n">
        <v>770</v>
      </c>
    </row>
    <row r="22" spans="1:8">
      <c s="4" r="A22" t="s">
        <v>125</v>
      </c>
      <c s="6" r="C22" t="n">
        <v>511508</v>
      </c>
    </row>
    <row r="23" spans="1:8">
      <c s="4" r="A23" t="s">
        <v>126</v>
      </c>
      <c s="6" r="B23" t="n">
        <v>2393</v>
      </c>
      <c s="7" r="C23" t="n">
        <v>5</v>
      </c>
      <c s="6" r="D23" t="n">
        <v>2388</v>
      </c>
    </row>
    <row r="24" spans="1:8">
      <c s="4" r="A24" t="s">
        <v>127</v>
      </c>
      <c s="6" r="C24" t="n">
        <v>-130687</v>
      </c>
    </row>
    <row r="25" spans="1:8">
      <c s="4" r="A25" t="s">
        <v>128</v>
      </c>
      <c s="6" r="B25" t="n">
        <v>-15954</v>
      </c>
      <c s="7" r="C25" t="n">
        <v>-1</v>
      </c>
      <c s="6" r="D25" t="n">
        <v>-15953</v>
      </c>
    </row>
    <row r="26" spans="1:8">
      <c s="4" r="A26" t="s">
        <v>129</v>
      </c>
      <c s="6" r="B26" t="n">
        <v>9661</v>
      </c>
      <c s="6" r="D26" t="n">
        <v>9661</v>
      </c>
    </row>
    <row r="27" spans="1:8">
      <c s="4" r="A27" t="s">
        <v>130</v>
      </c>
      <c s="6" r="B27" t="n">
        <v>20242</v>
      </c>
      <c s="6" r="D27" t="n">
        <v>20242</v>
      </c>
    </row>
    <row r="28" spans="1:8">
      <c s="4" r="A28" t="s">
        <v>68</v>
      </c>
      <c s="6" r="B28" t="n">
        <v>1645</v>
      </c>
      <c s="6" r="F28" t="n">
        <v>1645</v>
      </c>
    </row>
    <row r="29" spans="1:8">
      <c s="4" r="A29" t="s">
        <v>131</v>
      </c>
      <c s="6" r="B29" t="n">
        <v>-21885</v>
      </c>
      <c s="6" r="E29" t="n">
        <v>-21885</v>
      </c>
    </row>
    <row r="30" spans="1:8">
      <c s="4" r="A30" t="s">
        <v>110</v>
      </c>
      <c s="6" r="B30" t="n">
        <v>-37086</v>
      </c>
      <c s="6" r="G30" t="n">
        <v>-37086</v>
      </c>
    </row>
    <row r="31" spans="1:8">
      <c s="4" r="A31" t="s">
        <v>111</v>
      </c>
      <c s="6" r="B31" t="n">
        <v>-137951</v>
      </c>
      <c s="6" r="G31" t="n">
        <v>-137951</v>
      </c>
    </row>
    <row r="32" spans="1:8">
      <c s="4" r="A32" t="s">
        <v>132</v>
      </c>
      <c s="6" r="B32" t="n">
        <v>10413</v>
      </c>
      <c s="6" r="H32" t="n">
        <v>10413</v>
      </c>
    </row>
    <row r="33" spans="1:8">
      <c s="4" r="A33" t="s">
        <v>136</v>
      </c>
      <c s="6" r="C33" t="n">
        <v>44828779</v>
      </c>
    </row>
    <row r="34" spans="1:8">
      <c s="4" r="A34" t="s">
        <v>137</v>
      </c>
      <c s="6" r="B34" t="n">
        <v>2409120</v>
      </c>
      <c s="7" r="C34" t="n">
        <v>448</v>
      </c>
      <c s="6" r="D34" t="n">
        <v>961850</v>
      </c>
      <c s="6" r="E34" t="n">
        <v>1631145</v>
      </c>
      <c s="6" r="F34" t="n">
        <v>-6407</v>
      </c>
      <c s="6" r="G34" t="n">
        <v>-200239</v>
      </c>
      <c s="6" r="H34" t="n">
        <v>22323</v>
      </c>
    </row>
    <row r="35" spans="1:8">
      <c s="4" r="A35" t="s">
        <v>135</v>
      </c>
      <c s="6" r="B35" t="n">
        <v>1560</v>
      </c>
    </row>
    <row r="36" spans="1:8">
      <c s="3" r="A36" t="s">
        <v>123</v>
      </c>
    </row>
    <row r="37" spans="1:8">
      <c s="4" r="A37" t="s">
        <v>124</v>
      </c>
      <c s="6" r="B37" t="n">
        <v>444781</v>
      </c>
      <c s="6" r="E37" t="n">
        <v>438672</v>
      </c>
      <c s="6" r="H37" t="n">
        <v>6109</v>
      </c>
    </row>
    <row r="38" spans="1:8">
      <c s="4" r="A38" t="s">
        <v>125</v>
      </c>
      <c s="6" r="C38" t="n">
        <v>280689</v>
      </c>
    </row>
    <row r="39" spans="1:8">
      <c s="4" r="A39" t="s">
        <v>126</v>
      </c>
      <c s="6" r="B39" t="n">
        <v>5184</v>
      </c>
      <c s="7" r="C39" t="n">
        <v>3</v>
      </c>
      <c s="6" r="D39" t="n">
        <v>5181</v>
      </c>
    </row>
    <row r="40" spans="1:8">
      <c s="4" r="A40" t="s">
        <v>127</v>
      </c>
      <c s="6" r="C40" t="n">
        <v>-59965</v>
      </c>
    </row>
    <row r="41" spans="1:8">
      <c s="4" r="A41" t="s">
        <v>128</v>
      </c>
      <c s="6" r="B41" t="n">
        <v>-10092</v>
      </c>
      <c s="7" r="C41" t="n">
        <v>-1</v>
      </c>
      <c s="6" r="D41" t="n">
        <v>-10091</v>
      </c>
    </row>
    <row r="42" spans="1:8">
      <c s="4" r="A42" t="s">
        <v>129</v>
      </c>
      <c s="6" r="B42" t="n">
        <v>6811</v>
      </c>
      <c s="6" r="D42" t="n">
        <v>6811</v>
      </c>
    </row>
    <row r="43" spans="1:8">
      <c s="4" r="A43" t="s">
        <v>130</v>
      </c>
      <c s="6" r="B43" t="n">
        <v>22705</v>
      </c>
      <c s="6" r="D43" t="n">
        <v>22705</v>
      </c>
    </row>
    <row r="44" spans="1:8">
      <c s="4" r="A44" t="s">
        <v>68</v>
      </c>
      <c s="6" r="B44" t="n">
        <v>176</v>
      </c>
      <c s="6" r="F44" t="n">
        <v>176</v>
      </c>
    </row>
    <row r="45" spans="1:8">
      <c s="4" r="A45" t="s">
        <v>131</v>
      </c>
      <c s="6" r="B45" t="n">
        <v>-25593</v>
      </c>
      <c s="6" r="E45" t="n">
        <v>-25593</v>
      </c>
    </row>
    <row r="46" spans="1:8">
      <c s="4" r="A46" t="s">
        <v>110</v>
      </c>
      <c s="6" r="B46" t="n">
        <v>27583</v>
      </c>
      <c s="6" r="G46" t="n">
        <v>27583</v>
      </c>
    </row>
    <row r="47" spans="1:8">
      <c s="4" r="A47" t="s">
        <v>111</v>
      </c>
      <c s="6" r="B47" t="n">
        <v>-163657</v>
      </c>
      <c s="6" r="G47" t="n">
        <v>-163657</v>
      </c>
    </row>
    <row r="48" spans="1:8">
      <c s="4" r="A48" t="s">
        <v>132</v>
      </c>
      <c s="6" r="B48" t="n">
        <v>1104</v>
      </c>
      <c s="6" r="H48" t="n">
        <v>1104</v>
      </c>
    </row>
    <row r="49" spans="1:8">
      <c s="4" r="A49" t="s">
        <v>138</v>
      </c>
      <c s="6" r="B49" t="n">
        <v>177</v>
      </c>
      <c s="6" r="D49" t="n">
        <v>177</v>
      </c>
    </row>
    <row r="50" spans="1:8">
      <c s="4" r="A50" t="s">
        <v>139</v>
      </c>
      <c s="6" r="C50" t="n">
        <v>45049503</v>
      </c>
    </row>
    <row r="51" spans="1:8">
      <c s="4" r="A51" t="s">
        <v>140</v>
      </c>
      <c s="7" r="B51" t="n">
        <v>2718299</v>
      </c>
      <c s="7" r="C51" t="n">
        <v>450</v>
      </c>
      <c s="7" r="D51" t="n">
        <v>986633</v>
      </c>
      <c s="7" r="E51" t="n">
        <v>2044224</v>
      </c>
      <c s="7" r="F51" t="n">
        <v>-6231</v>
      </c>
      <c s="7" r="G51" t="n">
        <v>-336313</v>
      </c>
      <c s="7" r="H51" t="n">
        <v>295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s="1" r="A1" t="s">
        <v>514</v>
      </c>
      <c s="2" r="B1" t="s">
        <v>1</v>
      </c>
    </row>
    <row r="2" spans="1:4">
      <c s="2" r="B2" t="s">
        <v>515</v>
      </c>
      <c s="2" r="C2" t="s">
        <v>146</v>
      </c>
      <c s="2" r="D2" t="s">
        <v>147</v>
      </c>
    </row>
    <row r="3" spans="1:4">
      <c s="3" r="A3" t="s">
        <v>516</v>
      </c>
    </row>
    <row r="4" spans="1:4">
      <c s="4" r="A4" t="s">
        <v>517</v>
      </c>
      <c s="6" r="B4" t="n">
        <v>20</v>
      </c>
    </row>
    <row r="5" spans="1:4">
      <c s="4" r="A5" t="s">
        <v>518</v>
      </c>
      <c s="7" r="B5" t="n">
        <v>373000000</v>
      </c>
    </row>
    <row r="6" spans="1:4">
      <c s="4" r="A6" t="s">
        <v>519</v>
      </c>
      <c s="6" r="B6" t="n">
        <v>23131000</v>
      </c>
      <c s="7" r="C6" t="n">
        <v>21486000</v>
      </c>
      <c s="7" r="D6" t="n">
        <v>13195000</v>
      </c>
    </row>
    <row r="7" spans="1:4">
      <c s="4" r="A7" t="s">
        <v>520</v>
      </c>
      <c s="6" r="B7" t="n">
        <v>105091000</v>
      </c>
      <c s="6" r="C7" t="n">
        <v>10296000</v>
      </c>
      <c s="7" r="D7" t="n">
        <v>9215000</v>
      </c>
    </row>
    <row r="8" spans="1:4">
      <c s="4" r="A8" t="s">
        <v>521</v>
      </c>
      <c s="6" r="B8" t="n">
        <v>280800000</v>
      </c>
    </row>
    <row r="9" spans="1:4">
      <c s="4" r="A9" t="s">
        <v>522</v>
      </c>
      <c s="6" r="B9" t="n">
        <v>200600000</v>
      </c>
    </row>
    <row r="10" spans="1:4">
      <c s="4" r="A10" t="s">
        <v>523</v>
      </c>
      <c s="6" r="B10" t="n">
        <v>19800000</v>
      </c>
    </row>
    <row r="11" spans="1:4">
      <c s="4" r="A11" t="s">
        <v>524</v>
      </c>
      <c s="6" r="B11" t="n">
        <v>134500000</v>
      </c>
    </row>
    <row r="12" spans="1:4">
      <c s="4" r="A12" t="s">
        <v>525</v>
      </c>
      <c s="6" r="B12" t="n">
        <v>6193</v>
      </c>
      <c s="10" r="C12" t="n">
        <v>5720.1</v>
      </c>
    </row>
    <row r="13" spans="1:4">
      <c s="4" r="A13" t="s">
        <v>526</v>
      </c>
      <c s="6" r="B13" t="n">
        <v>456200</v>
      </c>
      <c s="6" r="C13" t="n">
        <v>404300</v>
      </c>
    </row>
    <row r="14" spans="1:4">
      <c s="4" r="A14" t="s">
        <v>55</v>
      </c>
      <c s="6" r="B14" t="n">
        <v>0</v>
      </c>
      <c s="6" r="C14" t="n">
        <v>11158000</v>
      </c>
    </row>
    <row r="15" spans="1:4">
      <c s="4" r="A15" t="s">
        <v>527</v>
      </c>
      <c s="6" r="B15" t="n">
        <v>5500000</v>
      </c>
    </row>
    <row r="16" spans="1:4">
      <c s="4" r="A16" t="s">
        <v>138</v>
      </c>
      <c s="6" r="B16" t="n">
        <v>177000</v>
      </c>
    </row>
    <row r="17" spans="1:4">
      <c s="4" r="A17" t="s">
        <v>528</v>
      </c>
      <c s="6" r="B17" t="n">
        <v>51800000</v>
      </c>
      <c s="6" r="C17" t="n">
        <v>39300000</v>
      </c>
    </row>
    <row r="18" spans="1:4">
      <c s="4" r="A18" t="s">
        <v>529</v>
      </c>
      <c s="6" r="B18" t="n">
        <v>2700000</v>
      </c>
    </row>
    <row r="19" spans="1:4">
      <c s="4" r="A19" t="s">
        <v>530</v>
      </c>
      <c s="6" r="B19" t="n">
        <v>288300000</v>
      </c>
      <c s="6" r="C19" t="n">
        <v>69500000</v>
      </c>
    </row>
    <row r="20" spans="1:4">
      <c s="4" r="A20" t="s">
        <v>531</v>
      </c>
      <c s="6" r="B20" t="n">
        <v>104100000</v>
      </c>
      <c s="7" r="C20" t="n">
        <v>13600000</v>
      </c>
    </row>
    <row r="21" spans="1:4">
      <c s="4" r="A21" t="s">
        <v>532</v>
      </c>
      <c s="4" r="C21" t="s">
        <v>533</v>
      </c>
      <c s="4" r="D21" t="s">
        <v>534</v>
      </c>
    </row>
    <row r="22" spans="1:4">
      <c s="4" r="A22" t="s">
        <v>535</v>
      </c>
      <c s="6" r="B22" t="n">
        <v>391594000</v>
      </c>
      <c s="7" r="C22" t="n">
        <v>38196000</v>
      </c>
      <c s="7" r="D22" t="n">
        <v>57544000</v>
      </c>
    </row>
    <row r="23" spans="1:4">
      <c s="4" r="A23" t="s">
        <v>196</v>
      </c>
      <c s="6" r="B23" t="n">
        <v>0</v>
      </c>
      <c s="7" r="C23" t="n">
        <v>14186000</v>
      </c>
      <c s="7" r="D23" t="n">
        <v>0</v>
      </c>
    </row>
    <row r="24" spans="1:4">
      <c s="4" r="A24" t="s">
        <v>536</v>
      </c>
      <c s="7" r="B24" t="n">
        <v>230400000</v>
      </c>
    </row>
    <row r="25" spans="1:4">
      <c s="4" r="A25" t="s">
        <v>537</v>
      </c>
      <c s="6" r="B25" t="n">
        <v>28</v>
      </c>
    </row>
    <row r="26" spans="1:4">
      <c s="4" r="A26" t="s">
        <v>538</v>
      </c>
    </row>
    <row r="27" spans="1:4">
      <c s="3" r="A27" t="s">
        <v>516</v>
      </c>
    </row>
    <row r="28" spans="1:4">
      <c s="4" r="A28" t="s">
        <v>138</v>
      </c>
      <c s="7" r="B28" t="n">
        <v>164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9</v>
      </c>
      <c s="2" r="B1" t="s">
        <v>1</v>
      </c>
    </row>
    <row r="2" spans="1:3">
      <c s="2" r="B2" t="s">
        <v>2</v>
      </c>
      <c s="2" r="C2" t="s">
        <v>30</v>
      </c>
    </row>
    <row r="3" spans="1:3">
      <c s="3" r="A3" t="s">
        <v>540</v>
      </c>
    </row>
    <row r="4" spans="1:3">
      <c s="4" r="A4" t="s">
        <v>55</v>
      </c>
      <c s="7" r="B4" t="n">
        <v>0</v>
      </c>
      <c s="7" r="C4" t="n">
        <v>11158</v>
      </c>
    </row>
    <row r="5" spans="1:3">
      <c s="4" r="A5" t="s">
        <v>541</v>
      </c>
      <c s="6" r="B5" t="n">
        <v>2368700</v>
      </c>
    </row>
    <row r="6" spans="1:3">
      <c s="4" r="A6" t="s">
        <v>542</v>
      </c>
      <c s="6" r="B6" t="n">
        <v>214400</v>
      </c>
    </row>
    <row r="7" spans="1:3">
      <c s="4" r="A7" t="s">
        <v>543</v>
      </c>
      <c s="6" r="B7" t="n">
        <v>12800</v>
      </c>
    </row>
    <row r="8" spans="1:3">
      <c s="3" r="A8" t="s">
        <v>544</v>
      </c>
    </row>
    <row r="9" spans="1:3">
      <c s="4" r="A9" t="s">
        <v>545</v>
      </c>
      <c s="6" r="B9" t="n">
        <v>1907924</v>
      </c>
      <c s="6" r="C9" t="n">
        <v>1900100</v>
      </c>
    </row>
    <row r="10" spans="1:3">
      <c s="4" r="A10" t="s">
        <v>546</v>
      </c>
      <c s="6" r="B10" t="n">
        <v>288300</v>
      </c>
      <c s="6" r="C10" t="n">
        <v>69500</v>
      </c>
    </row>
    <row r="11" spans="1:3">
      <c s="4" r="A11" t="s">
        <v>547</v>
      </c>
      <c s="6" r="B11" t="n">
        <v>-54700</v>
      </c>
      <c s="6" r="C11" t="n">
        <v>-61700</v>
      </c>
    </row>
    <row r="12" spans="1:3">
      <c s="4" r="A12" t="s">
        <v>545</v>
      </c>
      <c s="6" r="B12" t="n">
        <v>2141471</v>
      </c>
      <c s="6" r="C12" t="n">
        <v>1907924</v>
      </c>
    </row>
    <row r="13" spans="1:3">
      <c s="4" r="A13" t="s">
        <v>490</v>
      </c>
    </row>
    <row r="14" spans="1:3">
      <c s="3" r="A14" t="s">
        <v>544</v>
      </c>
    </row>
    <row r="15" spans="1:3">
      <c s="4" r="A15" t="s">
        <v>545</v>
      </c>
      <c s="6" r="B15" t="n">
        <v>18400</v>
      </c>
      <c s="6" r="C15" t="n">
        <v>19400</v>
      </c>
    </row>
    <row r="16" spans="1:3">
      <c s="4" r="A16" t="s">
        <v>546</v>
      </c>
      <c s="6" r="B16" t="n">
        <v>0</v>
      </c>
      <c s="6" r="C16" t="n">
        <v>0</v>
      </c>
    </row>
    <row r="17" spans="1:3">
      <c s="4" r="A17" t="s">
        <v>547</v>
      </c>
      <c s="6" r="B17" t="n">
        <v>-800</v>
      </c>
      <c s="6" r="C17" t="n">
        <v>-1000</v>
      </c>
    </row>
    <row r="18" spans="1:3">
      <c s="4" r="A18" t="s">
        <v>545</v>
      </c>
      <c s="6" r="B18" t="n">
        <v>17600</v>
      </c>
      <c s="6" r="C18" t="n">
        <v>18400</v>
      </c>
    </row>
    <row r="19" spans="1:3">
      <c s="4" r="A19" t="s">
        <v>548</v>
      </c>
    </row>
    <row r="20" spans="1:3">
      <c s="3" r="A20" t="s">
        <v>544</v>
      </c>
    </row>
    <row r="21" spans="1:3">
      <c s="4" r="A21" t="s">
        <v>545</v>
      </c>
      <c s="6" r="B21" t="n">
        <v>1008300</v>
      </c>
      <c s="6" r="C21" t="n">
        <v>995200</v>
      </c>
    </row>
    <row r="22" spans="1:3">
      <c s="4" r="A22" t="s">
        <v>546</v>
      </c>
      <c s="6" r="B22" t="n">
        <v>153700</v>
      </c>
      <c s="6" r="C22" t="n">
        <v>13600</v>
      </c>
    </row>
    <row r="23" spans="1:3">
      <c s="4" r="A23" t="s">
        <v>547</v>
      </c>
      <c s="6" r="B23" t="n">
        <v>-900</v>
      </c>
      <c s="6" r="C23" t="n">
        <v>-500</v>
      </c>
    </row>
    <row r="24" spans="1:3">
      <c s="4" r="A24" t="s">
        <v>545</v>
      </c>
      <c s="6" r="B24" t="n">
        <v>1161100</v>
      </c>
      <c s="6" r="C24" t="n">
        <v>1008300</v>
      </c>
    </row>
    <row r="25" spans="1:3">
      <c s="4" r="A25" t="s">
        <v>549</v>
      </c>
    </row>
    <row r="26" spans="1:3">
      <c s="3" r="A26" t="s">
        <v>544</v>
      </c>
    </row>
    <row r="27" spans="1:3">
      <c s="4" r="A27" t="s">
        <v>545</v>
      </c>
      <c s="6" r="B27" t="n">
        <v>650400</v>
      </c>
      <c s="6" r="C27" t="n">
        <v>647600</v>
      </c>
    </row>
    <row r="28" spans="1:3">
      <c s="4" r="A28" t="s">
        <v>546</v>
      </c>
      <c s="6" r="B28" t="n">
        <v>92700</v>
      </c>
      <c s="6" r="C28" t="n">
        <v>56600</v>
      </c>
    </row>
    <row r="29" spans="1:3">
      <c s="4" r="A29" t="s">
        <v>547</v>
      </c>
      <c s="6" r="B29" t="n">
        <v>-46900</v>
      </c>
      <c s="6" r="C29" t="n">
        <v>-53800</v>
      </c>
    </row>
    <row r="30" spans="1:3">
      <c s="4" r="A30" t="s">
        <v>545</v>
      </c>
      <c s="6" r="B30" t="n">
        <v>696200</v>
      </c>
      <c s="6" r="C30" t="n">
        <v>650400</v>
      </c>
    </row>
    <row r="31" spans="1:3">
      <c s="4" r="A31" t="s">
        <v>550</v>
      </c>
    </row>
    <row r="32" spans="1:3">
      <c s="3" r="A32" t="s">
        <v>544</v>
      </c>
    </row>
    <row r="33" spans="1:3">
      <c s="4" r="A33" t="s">
        <v>545</v>
      </c>
      <c s="6" r="B33" t="n">
        <v>230800</v>
      </c>
      <c s="6" r="C33" t="n">
        <v>237900</v>
      </c>
    </row>
    <row r="34" spans="1:3">
      <c s="4" r="A34" t="s">
        <v>546</v>
      </c>
      <c s="6" r="B34" t="n">
        <v>41900</v>
      </c>
      <c s="6" r="C34" t="n">
        <v>-700</v>
      </c>
    </row>
    <row r="35" spans="1:3">
      <c s="4" r="A35" t="s">
        <v>547</v>
      </c>
      <c s="6" r="B35" t="n">
        <v>-6100</v>
      </c>
      <c s="6" r="C35" t="n">
        <v>-6400</v>
      </c>
    </row>
    <row r="36" spans="1:3">
      <c s="4" r="A36" t="s">
        <v>545</v>
      </c>
      <c s="7" r="B36" t="n">
        <v>266600</v>
      </c>
      <c s="7" r="C36" t="n">
        <v>2308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551</v>
      </c>
      <c s="2" r="B1" t="s">
        <v>1</v>
      </c>
    </row>
    <row r="2" spans="1:4">
      <c s="2" r="B2" t="s">
        <v>2</v>
      </c>
      <c s="2" r="C2" t="s">
        <v>30</v>
      </c>
      <c s="2" r="D2" t="s">
        <v>86</v>
      </c>
    </row>
    <row r="3" spans="1:4">
      <c s="3" r="A3" t="s">
        <v>552</v>
      </c>
    </row>
    <row r="4" spans="1:4">
      <c s="4" r="A4" t="s">
        <v>553</v>
      </c>
      <c s="7" r="B4" t="n">
        <v>366200</v>
      </c>
      <c s="7" r="C4" t="n">
        <v>163700</v>
      </c>
      <c s="7" r="D4" t="n">
        <v>162000</v>
      </c>
    </row>
    <row r="5" spans="1:4">
      <c s="4" r="A5" t="s">
        <v>554</v>
      </c>
      <c s="6" r="B5" t="n">
        <v>206000</v>
      </c>
      <c s="6" r="C5" t="n">
        <v>5900</v>
      </c>
    </row>
    <row r="6" spans="1:4">
      <c s="4" r="A6" t="s">
        <v>547</v>
      </c>
      <c s="6" r="B6" t="n">
        <v>-3500</v>
      </c>
      <c s="6" r="C6" t="n">
        <v>-4200</v>
      </c>
    </row>
    <row r="7" spans="1:4">
      <c s="4" r="A7" t="s">
        <v>78</v>
      </c>
      <c s="6" r="B7" t="n">
        <v>-139023</v>
      </c>
      <c s="6" r="C7" t="n">
        <v>-124920</v>
      </c>
      <c s="6" r="D7" t="n">
        <v>-116400</v>
      </c>
    </row>
    <row r="8" spans="1:4">
      <c s="4" r="A8" t="s">
        <v>555</v>
      </c>
      <c s="6" r="B8" t="n">
        <v>-16600</v>
      </c>
      <c s="6" r="C8" t="n">
        <v>-11100</v>
      </c>
    </row>
    <row r="9" spans="1:4">
      <c s="4" r="A9" t="s">
        <v>547</v>
      </c>
      <c s="6" r="B9" t="n">
        <v>2500</v>
      </c>
      <c s="6" r="C9" t="n">
        <v>2600</v>
      </c>
    </row>
    <row r="10" spans="1:4">
      <c s="4" r="A10" t="s">
        <v>556</v>
      </c>
      <c s="7" r="B10" t="n">
        <v>227185</v>
      </c>
      <c s="6" r="C10" t="n">
        <v>38841</v>
      </c>
    </row>
    <row r="11" spans="1:4">
      <c s="4" r="A11" t="s">
        <v>557</v>
      </c>
      <c s="4" r="B11" t="s">
        <v>558</v>
      </c>
    </row>
    <row r="12" spans="1:4">
      <c s="3" r="A12" t="s">
        <v>559</v>
      </c>
    </row>
    <row r="13" spans="1:4">
      <c s="6" r="A13" t="n">
        <v>2016</v>
      </c>
      <c s="7" r="B13" t="n">
        <v>31400</v>
      </c>
    </row>
    <row r="14" spans="1:4">
      <c s="6" r="A14" t="n">
        <v>2017</v>
      </c>
      <c s="6" r="B14" t="n">
        <v>29900</v>
      </c>
    </row>
    <row r="15" spans="1:4">
      <c s="6" r="A15" t="n">
        <v>2018</v>
      </c>
      <c s="6" r="B15" t="n">
        <v>27200</v>
      </c>
    </row>
    <row r="16" spans="1:4">
      <c s="6" r="A16" t="n">
        <v>2019</v>
      </c>
      <c s="6" r="B16" t="n">
        <v>23900</v>
      </c>
    </row>
    <row r="17" spans="1:4">
      <c s="6" r="A17" t="n">
        <v>2020</v>
      </c>
      <c s="6" r="B17" t="n">
        <v>20400</v>
      </c>
    </row>
    <row r="18" spans="1:4">
      <c s="4" r="A18" t="s">
        <v>560</v>
      </c>
      <c s="6" r="B18" t="n">
        <v>81600</v>
      </c>
    </row>
    <row r="19" spans="1:4">
      <c s="4" r="A19" t="s">
        <v>114</v>
      </c>
      <c s="6" r="B19" t="n">
        <v>214400</v>
      </c>
    </row>
    <row r="20" spans="1:4">
      <c s="4" r="A20" t="s">
        <v>484</v>
      </c>
    </row>
    <row r="21" spans="1:4">
      <c s="3" r="A21" t="s">
        <v>552</v>
      </c>
    </row>
    <row r="22" spans="1:4">
      <c s="4" r="A22" t="s">
        <v>553</v>
      </c>
      <c s="6" r="B22" t="n">
        <v>297100</v>
      </c>
      <c s="6" r="C22" t="n">
        <v>103400</v>
      </c>
      <c s="6" r="D22" t="n">
        <v>101400</v>
      </c>
    </row>
    <row r="23" spans="1:4">
      <c s="4" r="A23" t="s">
        <v>554</v>
      </c>
      <c s="6" r="B23" t="n">
        <v>193800</v>
      </c>
      <c s="6" r="C23" t="n">
        <v>2100</v>
      </c>
    </row>
    <row r="24" spans="1:4">
      <c s="4" r="A24" t="s">
        <v>547</v>
      </c>
      <c s="6" r="B24" t="n">
        <v>-100</v>
      </c>
      <c s="6" r="C24" t="n">
        <v>-100</v>
      </c>
    </row>
    <row r="25" spans="1:4">
      <c s="4" r="A25" t="s">
        <v>78</v>
      </c>
      <c s="6" r="B25" t="n">
        <v>-97000</v>
      </c>
      <c s="6" r="C25" t="n">
        <v>-84900</v>
      </c>
      <c s="6" r="D25" t="n">
        <v>-78200</v>
      </c>
    </row>
    <row r="26" spans="1:4">
      <c s="4" r="A26" t="s">
        <v>555</v>
      </c>
      <c s="6" r="B26" t="n">
        <v>-12100</v>
      </c>
      <c s="6" r="C26" t="n">
        <v>-6700</v>
      </c>
    </row>
    <row r="27" spans="1:4">
      <c s="4" r="A27" t="s">
        <v>547</v>
      </c>
      <c s="6" r="B27" t="n">
        <v>0</v>
      </c>
      <c s="6" r="C27" t="n">
        <v>0</v>
      </c>
    </row>
    <row r="28" spans="1:4">
      <c s="4" r="A28" t="s">
        <v>556</v>
      </c>
      <c s="6" r="B28" t="n">
        <v>200100</v>
      </c>
    </row>
    <row r="29" spans="1:4">
      <c s="4" r="A29" t="s">
        <v>488</v>
      </c>
    </row>
    <row r="30" spans="1:4">
      <c s="3" r="A30" t="s">
        <v>552</v>
      </c>
    </row>
    <row r="31" spans="1:4">
      <c s="4" r="A31" t="s">
        <v>553</v>
      </c>
      <c s="6" r="B31" t="n">
        <v>48500</v>
      </c>
      <c s="6" r="C31" t="n">
        <v>43800</v>
      </c>
      <c s="6" r="D31" t="n">
        <v>43100</v>
      </c>
    </row>
    <row r="32" spans="1:4">
      <c s="4" r="A32" t="s">
        <v>554</v>
      </c>
      <c s="6" r="B32" t="n">
        <v>6900</v>
      </c>
      <c s="6" r="C32" t="n">
        <v>3800</v>
      </c>
    </row>
    <row r="33" spans="1:4">
      <c s="4" r="A33" t="s">
        <v>547</v>
      </c>
      <c s="6" r="B33" t="n">
        <v>-2200</v>
      </c>
      <c s="6" r="C33" t="n">
        <v>-3100</v>
      </c>
    </row>
    <row r="34" spans="1:4">
      <c s="4" r="A34" t="s">
        <v>78</v>
      </c>
      <c s="6" r="B34" t="n">
        <v>-32600</v>
      </c>
      <c s="6" r="C34" t="n">
        <v>-31000</v>
      </c>
      <c s="6" r="D34" t="n">
        <v>-29400</v>
      </c>
    </row>
    <row r="35" spans="1:4">
      <c s="4" r="A35" t="s">
        <v>555</v>
      </c>
      <c s="6" r="B35" t="n">
        <v>-3800</v>
      </c>
      <c s="6" r="C35" t="n">
        <v>-3900</v>
      </c>
    </row>
    <row r="36" spans="1:4">
      <c s="4" r="A36" t="s">
        <v>547</v>
      </c>
      <c s="6" r="B36" t="n">
        <v>2200</v>
      </c>
      <c s="6" r="C36" t="n">
        <v>2300</v>
      </c>
    </row>
    <row r="37" spans="1:4">
      <c s="4" r="A37" t="s">
        <v>556</v>
      </c>
      <c s="6" r="B37" t="n">
        <v>15900</v>
      </c>
    </row>
    <row r="38" spans="1:4">
      <c s="4" r="A38" t="s">
        <v>489</v>
      </c>
    </row>
    <row r="39" spans="1:4">
      <c s="3" r="A39" t="s">
        <v>552</v>
      </c>
    </row>
    <row r="40" spans="1:4">
      <c s="4" r="A40" t="s">
        <v>553</v>
      </c>
      <c s="6" r="B40" t="n">
        <v>14300</v>
      </c>
      <c s="6" r="C40" t="n">
        <v>9500</v>
      </c>
      <c s="6" r="D40" t="n">
        <v>9800</v>
      </c>
    </row>
    <row r="41" spans="1:4">
      <c s="4" r="A41" t="s">
        <v>554</v>
      </c>
      <c s="6" r="B41" t="n">
        <v>5300</v>
      </c>
      <c s="6" r="C41" t="n">
        <v>0</v>
      </c>
    </row>
    <row r="42" spans="1:4">
      <c s="4" r="A42" t="s">
        <v>547</v>
      </c>
      <c s="6" r="B42" t="n">
        <v>-500</v>
      </c>
      <c s="6" r="C42" t="n">
        <v>-300</v>
      </c>
    </row>
    <row r="43" spans="1:4">
      <c s="4" r="A43" t="s">
        <v>78</v>
      </c>
      <c s="6" r="B43" t="n">
        <v>-9300</v>
      </c>
      <c s="6" r="C43" t="n">
        <v>-8900</v>
      </c>
      <c s="6" r="D43" t="n">
        <v>-8700</v>
      </c>
    </row>
    <row r="44" spans="1:4">
      <c s="4" r="A44" t="s">
        <v>555</v>
      </c>
      <c s="6" r="B44" t="n">
        <v>-700</v>
      </c>
      <c s="6" r="C44" t="n">
        <v>-500</v>
      </c>
    </row>
    <row r="45" spans="1:4">
      <c s="4" r="A45" t="s">
        <v>547</v>
      </c>
      <c s="6" r="B45" t="n">
        <v>300</v>
      </c>
      <c s="6" r="C45" t="n">
        <v>300</v>
      </c>
    </row>
    <row r="46" spans="1:4">
      <c s="4" r="A46" t="s">
        <v>556</v>
      </c>
      <c s="6" r="B46" t="n">
        <v>5000</v>
      </c>
    </row>
    <row r="47" spans="1:4">
      <c s="4" r="A47" t="s">
        <v>490</v>
      </c>
    </row>
    <row r="48" spans="1:4">
      <c s="3" r="A48" t="s">
        <v>552</v>
      </c>
    </row>
    <row r="49" spans="1:4">
      <c s="4" r="A49" t="s">
        <v>553</v>
      </c>
      <c s="6" r="B49" t="n">
        <v>6300</v>
      </c>
      <c s="6" r="C49" t="n">
        <v>7000</v>
      </c>
      <c s="6" r="D49" t="n">
        <v>7700</v>
      </c>
    </row>
    <row r="50" spans="1:4">
      <c s="4" r="A50" t="s">
        <v>554</v>
      </c>
      <c s="6" r="B50" t="n">
        <v>0</v>
      </c>
      <c s="6" r="C50" t="n">
        <v>0</v>
      </c>
    </row>
    <row r="51" spans="1:4">
      <c s="4" r="A51" t="s">
        <v>547</v>
      </c>
      <c s="6" r="B51" t="n">
        <v>-700</v>
      </c>
      <c s="6" r="C51" t="n">
        <v>-700</v>
      </c>
    </row>
    <row r="52" spans="1:4">
      <c s="4" r="A52" t="s">
        <v>78</v>
      </c>
      <c s="6" r="B52" t="n">
        <v>-100</v>
      </c>
      <c s="6" r="C52" t="n">
        <v>-100</v>
      </c>
      <c s="7" r="D52" t="n">
        <v>-100</v>
      </c>
    </row>
    <row r="53" spans="1:4">
      <c s="4" r="A53" t="s">
        <v>555</v>
      </c>
      <c s="6" r="B53" t="n">
        <v>0</v>
      </c>
      <c s="6" r="C53" t="n">
        <v>0</v>
      </c>
    </row>
    <row r="54" spans="1:4">
      <c s="4" r="A54" t="s">
        <v>547</v>
      </c>
      <c s="6" r="B54" t="n">
        <v>0</v>
      </c>
      <c s="7" r="C54" t="n">
        <v>0</v>
      </c>
    </row>
    <row r="55" spans="1:4">
      <c s="4" r="A55" t="s">
        <v>556</v>
      </c>
      <c s="7" r="B55" t="n">
        <v>62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s="1" r="A1" t="s">
        <v>561</v>
      </c>
      <c s="2" r="B1" t="s">
        <v>1</v>
      </c>
    </row>
    <row r="2" spans="1:4">
      <c s="2" r="B2" t="s">
        <v>562</v>
      </c>
      <c s="2" r="C2" t="s">
        <v>146</v>
      </c>
      <c s="2" r="D2" t="s">
        <v>147</v>
      </c>
    </row>
    <row r="3" spans="1:4">
      <c s="3" r="A3" t="s">
        <v>563</v>
      </c>
    </row>
    <row r="4" spans="1:4">
      <c s="4" r="A4" t="s">
        <v>564</v>
      </c>
      <c s="6" r="B4" t="n">
        <v>50</v>
      </c>
    </row>
    <row r="5" spans="1:4">
      <c s="4" r="A5" t="s">
        <v>411</v>
      </c>
      <c s="4" r="B5" t="s">
        <v>412</v>
      </c>
    </row>
    <row r="6" spans="1:4">
      <c s="4" r="A6" t="s">
        <v>413</v>
      </c>
      <c s="4" r="B6" t="s">
        <v>414</v>
      </c>
    </row>
    <row r="7" spans="1:4">
      <c s="4" r="A7" t="s">
        <v>565</v>
      </c>
      <c s="7" r="B7" t="n">
        <v>103200000</v>
      </c>
    </row>
    <row r="8" spans="1:4">
      <c s="4" r="A8" t="s">
        <v>481</v>
      </c>
      <c s="6" r="B8" t="n">
        <v>5965671000</v>
      </c>
      <c s="7" r="C8" t="n">
        <v>5429603000</v>
      </c>
      <c s="7" r="D8" t="n">
        <v>4461591000</v>
      </c>
    </row>
    <row r="9" spans="1:4">
      <c s="4" r="A9" t="s">
        <v>566</v>
      </c>
      <c s="6" r="B9" t="n">
        <v>446341000</v>
      </c>
      <c s="6" r="C9" t="n">
        <v>388020000</v>
      </c>
      <c s="6" r="D9" t="n">
        <v>273352000</v>
      </c>
    </row>
    <row r="10" spans="1:4">
      <c s="4" r="A10" t="s">
        <v>567</v>
      </c>
      <c s="6" r="B10" t="n">
        <v>423268000</v>
      </c>
      <c s="6" r="C10" t="n">
        <v>368361000</v>
      </c>
    </row>
    <row r="11" spans="1:4">
      <c s="4" r="A11" t="s">
        <v>494</v>
      </c>
      <c s="6" r="B11" t="n">
        <v>311487000</v>
      </c>
      <c s="6" r="C11" t="n">
        <v>297142000</v>
      </c>
    </row>
    <row r="12" spans="1:4">
      <c s="4" r="A12" t="s">
        <v>503</v>
      </c>
      <c s="6" r="B12" t="n">
        <v>6205159000</v>
      </c>
      <c s="6" r="C12" t="n">
        <v>5075336000</v>
      </c>
    </row>
    <row r="13" spans="1:4">
      <c s="4" r="A13" t="s">
        <v>568</v>
      </c>
      <c s="6" r="B13" t="n">
        <v>208496000</v>
      </c>
      <c s="6" r="C13" t="n">
        <v>118969000</v>
      </c>
    </row>
    <row r="14" spans="1:4">
      <c s="4" r="A14" t="s">
        <v>569</v>
      </c>
      <c s="6" r="B14" t="n">
        <v>3475777000</v>
      </c>
      <c s="6" r="C14" t="n">
        <v>2652767000</v>
      </c>
    </row>
    <row r="15" spans="1:4">
      <c s="4" r="A15" t="s">
        <v>570</v>
      </c>
      <c s="6" r="B15" t="n">
        <v>6205159000</v>
      </c>
      <c s="6" r="C15" t="n">
        <v>5075336000</v>
      </c>
    </row>
    <row r="16" spans="1:4">
      <c s="3" r="A16" t="s">
        <v>571</v>
      </c>
    </row>
    <row r="17" spans="1:4">
      <c s="4" r="A17" t="s">
        <v>572</v>
      </c>
      <c s="6" r="B17" t="n">
        <v>12216700</v>
      </c>
      <c s="6" r="C17" t="n">
        <v>10060400</v>
      </c>
    </row>
    <row r="18" spans="1:4">
      <c s="4" r="A18" t="s">
        <v>46</v>
      </c>
      <c s="6" r="B18" t="n">
        <v>13993900</v>
      </c>
      <c s="6" r="C18" t="n">
        <v>12613100</v>
      </c>
    </row>
    <row r="19" spans="1:4">
      <c s="4" r="A19" t="s">
        <v>573</v>
      </c>
      <c s="6" r="B19" t="n">
        <v>4345900</v>
      </c>
      <c s="6" r="C19" t="n">
        <v>3979200</v>
      </c>
    </row>
    <row r="20" spans="1:4">
      <c s="4" r="A20" t="s">
        <v>574</v>
      </c>
      <c s="6" r="B20" t="n">
        <v>628200</v>
      </c>
      <c s="6" r="C20" t="n">
        <v>754600</v>
      </c>
    </row>
    <row r="21" spans="1:4">
      <c s="4" r="A21" t="s">
        <v>62</v>
      </c>
      <c s="6" r="B21" t="n">
        <v>5608300</v>
      </c>
      <c s="6" r="C21" t="n">
        <v>5487100</v>
      </c>
    </row>
    <row r="22" spans="1:4">
      <c s="4" r="A22" t="s">
        <v>72</v>
      </c>
      <c s="6" r="B22" t="n">
        <v>8385600</v>
      </c>
      <c s="6" r="C22" t="n">
        <v>7126000</v>
      </c>
    </row>
    <row r="23" spans="1:4">
      <c s="3" r="A23" t="s">
        <v>575</v>
      </c>
    </row>
    <row r="24" spans="1:4">
      <c s="4" r="A24" t="s">
        <v>88</v>
      </c>
      <c s="6" r="B24" t="n">
        <v>1473600</v>
      </c>
      <c s="6" r="C24" t="n">
        <v>1397600</v>
      </c>
      <c s="6" r="D24" t="n">
        <v>1605200</v>
      </c>
    </row>
    <row r="25" spans="1:4">
      <c s="4" r="A25" t="s">
        <v>576</v>
      </c>
      <c s="6" r="B25" t="n">
        <v>1179500</v>
      </c>
      <c s="6" r="C25" t="n">
        <v>1099100</v>
      </c>
      <c s="6" r="D25" t="n">
        <v>906200</v>
      </c>
    </row>
    <row r="26" spans="1:4">
      <c s="3" r="A26" t="s">
        <v>577</v>
      </c>
    </row>
    <row r="27" spans="1:4">
      <c s="4" r="A27" t="s">
        <v>578</v>
      </c>
      <c s="6" r="B27" t="n">
        <v>6000000</v>
      </c>
      <c s="6" r="C27" t="n">
        <v>2400000</v>
      </c>
      <c s="6" r="D27" t="n">
        <v>6500000</v>
      </c>
    </row>
    <row r="28" spans="1:4">
      <c s="3" r="A28" t="s">
        <v>579</v>
      </c>
    </row>
    <row r="29" spans="1:4">
      <c s="4" r="A29" t="s">
        <v>580</v>
      </c>
      <c s="6" r="B29" t="n">
        <v>113600000</v>
      </c>
      <c s="6" r="C29" t="n">
        <v>78900000</v>
      </c>
      <c s="6" r="D29" t="n">
        <v>63600000</v>
      </c>
    </row>
    <row r="30" spans="1:4">
      <c s="4" r="A30" t="s">
        <v>581</v>
      </c>
      <c s="6" r="B30" t="n">
        <v>33800000</v>
      </c>
      <c s="6" r="C30" t="n">
        <v>35200000</v>
      </c>
      <c s="6" r="D30" t="n">
        <v>16800000</v>
      </c>
    </row>
    <row r="31" spans="1:4">
      <c s="4" r="A31" t="s">
        <v>582</v>
      </c>
      <c s="6" r="B31" t="n">
        <v>-9000000</v>
      </c>
      <c s="6" r="C31" t="n">
        <v>-3100000</v>
      </c>
      <c s="6" r="D31" t="n">
        <v>-3400000</v>
      </c>
    </row>
    <row r="32" spans="1:4">
      <c s="4" r="A32" t="s">
        <v>583</v>
      </c>
      <c s="6" r="B32" t="n">
        <v>21100000</v>
      </c>
      <c s="6" r="C32" t="n">
        <v>7100000</v>
      </c>
      <c s="6" r="D32" t="n">
        <v>5100000</v>
      </c>
    </row>
    <row r="33" spans="1:4">
      <c s="4" r="A33" t="s">
        <v>584</v>
      </c>
      <c s="6" r="B33" t="n">
        <v>-4300000</v>
      </c>
      <c s="6" r="C33" t="n">
        <v>-4500000</v>
      </c>
      <c s="6" r="D33" t="n">
        <v>-3200000</v>
      </c>
    </row>
    <row r="34" spans="1:4">
      <c s="4" r="A34" t="s">
        <v>585</v>
      </c>
      <c s="6" r="B34" t="n">
        <v>155200000</v>
      </c>
      <c s="6" r="C34" t="n">
        <v>113600000</v>
      </c>
      <c s="6" r="D34" t="n">
        <v>78900000</v>
      </c>
    </row>
    <row r="35" spans="1:4">
      <c s="4" r="A35" t="s">
        <v>586</v>
      </c>
    </row>
    <row r="36" spans="1:4">
      <c s="3" r="A36" t="s">
        <v>563</v>
      </c>
    </row>
    <row r="37" spans="1:4">
      <c s="4" r="A37" t="s">
        <v>565</v>
      </c>
      <c s="6" r="B37" t="n">
        <v>86600000</v>
      </c>
    </row>
    <row r="38" spans="1:4">
      <c s="4" r="A38" t="s">
        <v>587</v>
      </c>
      <c s="7" r="B38" t="n">
        <v>103200000</v>
      </c>
    </row>
    <row r="39" spans="1:4">
      <c s="4" r="A39" t="s">
        <v>588</v>
      </c>
      <c s="4" r="B39" t="s">
        <v>589</v>
      </c>
    </row>
    <row r="40" spans="1:4">
      <c s="4" r="A40" t="s">
        <v>590</v>
      </c>
      <c s="7" r="B40" t="n">
        <v>20000000</v>
      </c>
    </row>
    <row r="41" spans="1:4">
      <c s="4" r="A41" t="s">
        <v>591</v>
      </c>
      <c s="6" r="B41" t="n">
        <v>9800000</v>
      </c>
    </row>
    <row r="42" spans="1:4">
      <c s="4" r="A42" t="s">
        <v>592</v>
      </c>
      <c s="7" r="B42" t="n">
        <v>86600000</v>
      </c>
    </row>
    <row r="43" spans="1:4">
      <c s="3" r="A43" t="s">
        <v>593</v>
      </c>
    </row>
    <row r="44" spans="1:4">
      <c s="4" r="A44" t="s">
        <v>594</v>
      </c>
      <c s="4" r="B44" t="s">
        <v>595</v>
      </c>
    </row>
    <row r="45" spans="1:4">
      <c s="4" r="A45" t="s">
        <v>596</v>
      </c>
      <c s="7" r="B45" t="n">
        <v>50300000</v>
      </c>
    </row>
    <row r="46" spans="1:4">
      <c s="4" r="A46" t="s">
        <v>597</v>
      </c>
      <c s="6" r="B46" t="n">
        <v>9800000</v>
      </c>
    </row>
    <row r="47" spans="1:4">
      <c s="4" r="A47" t="s">
        <v>598</v>
      </c>
      <c s="6" r="B47" t="n">
        <v>2900000</v>
      </c>
    </row>
    <row r="48" spans="1:4">
      <c s="4" r="A48" t="s">
        <v>599</v>
      </c>
    </row>
    <row r="49" spans="1:4">
      <c s="3" r="A49" t="s">
        <v>579</v>
      </c>
    </row>
    <row r="50" spans="1:4">
      <c s="4" r="A50" t="s">
        <v>600</v>
      </c>
      <c s="6" r="B50" t="n">
        <v>2100000</v>
      </c>
      <c s="6" r="C50" t="n">
        <v>4300000</v>
      </c>
    </row>
    <row r="51" spans="1:4">
      <c s="4" r="A51" t="s">
        <v>601</v>
      </c>
    </row>
    <row r="52" spans="1:4">
      <c s="3" r="A52" t="s">
        <v>563</v>
      </c>
    </row>
    <row r="53" spans="1:4">
      <c s="4" r="A53" t="s">
        <v>481</v>
      </c>
      <c s="6" r="B53" t="n">
        <v>8500000</v>
      </c>
      <c s="6" r="C53" t="n">
        <v>4200000</v>
      </c>
      <c s="6" r="D53" t="n">
        <v>1000000</v>
      </c>
    </row>
    <row r="54" spans="1:4">
      <c s="4" r="A54" t="s">
        <v>602</v>
      </c>
      <c s="6" r="B54" t="n">
        <v>1400000</v>
      </c>
      <c s="6" r="C54" t="n">
        <v>0</v>
      </c>
      <c s="6" r="D54" t="n">
        <v>2900000</v>
      </c>
    </row>
    <row r="55" spans="1:4">
      <c s="4" r="A55" t="s">
        <v>603</v>
      </c>
      <c s="6" r="B55" t="n">
        <v>-3900000</v>
      </c>
      <c s="6" r="C55" t="n">
        <v>-3900000</v>
      </c>
      <c s="6" r="D55" t="n">
        <v>-600000</v>
      </c>
    </row>
    <row r="56" spans="1:4">
      <c s="4" r="A56" t="s">
        <v>566</v>
      </c>
      <c s="6" r="B56" t="n">
        <v>6000000</v>
      </c>
      <c s="6" r="C56" t="n">
        <v>300000</v>
      </c>
      <c s="7" r="D56" t="n">
        <v>3300000</v>
      </c>
    </row>
    <row r="57" spans="1:4">
      <c s="4" r="A57" t="s">
        <v>567</v>
      </c>
      <c s="6" r="B57" t="n">
        <v>32600000</v>
      </c>
      <c s="6" r="C57" t="n">
        <v>37800000</v>
      </c>
    </row>
    <row r="58" spans="1:4">
      <c s="4" r="A58" t="s">
        <v>494</v>
      </c>
      <c s="6" r="B58" t="n">
        <v>6600000</v>
      </c>
      <c s="6" r="C58" t="n">
        <v>5000000</v>
      </c>
    </row>
    <row r="59" spans="1:4">
      <c s="4" r="A59" t="s">
        <v>604</v>
      </c>
      <c s="6" r="B59" t="n">
        <v>4900000</v>
      </c>
      <c s="6" r="C59" t="n">
        <v>3500000</v>
      </c>
    </row>
    <row r="60" spans="1:4">
      <c s="4" r="A60" t="s">
        <v>503</v>
      </c>
      <c s="6" r="B60" t="n">
        <v>44100000</v>
      </c>
      <c s="6" r="C60" t="n">
        <v>46300000</v>
      </c>
    </row>
    <row r="61" spans="1:4">
      <c s="4" r="A61" t="s">
        <v>568</v>
      </c>
      <c s="6" r="B61" t="n">
        <v>25800000</v>
      </c>
      <c s="6" r="C61" t="n">
        <v>29300000</v>
      </c>
    </row>
    <row r="62" spans="1:4">
      <c s="4" r="A62" t="s">
        <v>605</v>
      </c>
      <c s="6" r="B62" t="n">
        <v>18300000</v>
      </c>
      <c s="6" r="C62" t="n">
        <v>17000000</v>
      </c>
    </row>
    <row r="63" spans="1:4">
      <c s="4" r="A63" t="s">
        <v>570</v>
      </c>
      <c s="7" r="B63" t="n">
        <v>44100000</v>
      </c>
      <c s="7" r="C63" t="n">
        <v>463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39"/>
    <col customWidth="1" max="3" min="3" width="37"/>
    <col customWidth="1" max="4" min="4" width="37"/>
  </cols>
  <sheetData>
    <row r="1" spans="1:4">
      <c s="1" r="A1" t="s">
        <v>606</v>
      </c>
      <c s="2" r="B1" t="s">
        <v>1</v>
      </c>
    </row>
    <row r="2" spans="1:4">
      <c s="2" r="B2" t="s">
        <v>607</v>
      </c>
      <c s="2" r="C2" t="s">
        <v>608</v>
      </c>
      <c s="2" r="D2" t="s">
        <v>609</v>
      </c>
    </row>
    <row r="3" spans="1:4">
      <c s="3" r="A3" t="s">
        <v>610</v>
      </c>
    </row>
    <row r="4" spans="1:4">
      <c s="4" r="A4" t="s">
        <v>611</v>
      </c>
      <c s="9" r="B4" t="n">
        <v>22.8</v>
      </c>
      <c s="9" r="C4" t="n">
        <v>20.4</v>
      </c>
      <c s="9" r="D4" t="n">
        <v>22.3</v>
      </c>
    </row>
    <row r="5" spans="1:4">
      <c s="4" r="A5" t="s">
        <v>612</v>
      </c>
      <c s="4" r="B5" t="s">
        <v>613</v>
      </c>
    </row>
    <row r="6" spans="1:4">
      <c s="4" r="A6" t="s">
        <v>614</v>
      </c>
      <c s="4" r="B6" t="s">
        <v>615</v>
      </c>
    </row>
    <row r="7" spans="1:4">
      <c s="4" r="A7" t="s">
        <v>616</v>
      </c>
    </row>
    <row r="8" spans="1:4">
      <c s="3" r="A8" t="s">
        <v>610</v>
      </c>
    </row>
    <row r="9" spans="1:4">
      <c s="4" r="A9" t="s">
        <v>617</v>
      </c>
      <c s="6" r="B9" t="n">
        <v>800000</v>
      </c>
    </row>
    <row r="10" spans="1:4">
      <c s="4" r="A10" t="s">
        <v>618</v>
      </c>
      <c s="6" r="B10" t="n">
        <v>65</v>
      </c>
    </row>
    <row r="11" spans="1:4">
      <c s="4" r="A11" t="s">
        <v>619</v>
      </c>
    </row>
    <row r="12" spans="1:4">
      <c s="3" r="A12" t="s">
        <v>610</v>
      </c>
    </row>
    <row r="13" spans="1:4">
      <c s="4" r="A13" t="s">
        <v>617</v>
      </c>
      <c s="6" r="B13" t="n">
        <v>425000</v>
      </c>
    </row>
    <row r="14" spans="1:4">
      <c s="4" r="A14" t="s">
        <v>611</v>
      </c>
      <c s="9" r="B14" t="n">
        <v>2.1</v>
      </c>
      <c s="9" r="C14" t="n">
        <v>1.1</v>
      </c>
      <c s="6" r="D14" t="n">
        <v>1</v>
      </c>
    </row>
    <row r="15" spans="1:4">
      <c s="3" r="A15" t="s">
        <v>620</v>
      </c>
    </row>
    <row r="16" spans="1:4">
      <c s="4" r="A16" t="s">
        <v>621</v>
      </c>
      <c s="6" r="B16" t="n">
        <v>76000</v>
      </c>
      <c s="6" r="C16" t="n">
        <v>48000</v>
      </c>
    </row>
    <row r="17" spans="1:4">
      <c s="4" r="A17" t="s">
        <v>622</v>
      </c>
      <c s="8" r="B17" t="n">
        <v>125.5</v>
      </c>
      <c s="8" r="C17" t="n">
        <v>105.54</v>
      </c>
    </row>
    <row r="18" spans="1:4">
      <c s="4" r="A18" t="s">
        <v>623</v>
      </c>
      <c s="6" r="B18" t="n">
        <v>82000</v>
      </c>
      <c s="6" r="C18" t="n">
        <v>79000</v>
      </c>
    </row>
    <row r="19" spans="1:4">
      <c s="4" r="A19" t="s">
        <v>624</v>
      </c>
      <c s="8" r="B19" t="n">
        <v>58.84</v>
      </c>
      <c s="8" r="C19" t="n">
        <v>26.1</v>
      </c>
    </row>
    <row r="20" spans="1:4">
      <c s="4" r="A20" t="s">
        <v>625</v>
      </c>
    </row>
    <row r="21" spans="1:4">
      <c s="3" r="A21" t="s">
        <v>610</v>
      </c>
    </row>
    <row r="22" spans="1:4">
      <c s="4" r="A22" t="s">
        <v>611</v>
      </c>
      <c s="9" r="B22" t="n">
        <v>20.7</v>
      </c>
      <c s="9" r="C22" t="n">
        <v>19.3</v>
      </c>
      <c s="9" r="D22" t="n">
        <v>21.3</v>
      </c>
    </row>
    <row r="23" spans="1:4">
      <c s="4" r="A23" t="s">
        <v>626</v>
      </c>
    </row>
    <row r="24" spans="1:4">
      <c s="3" r="A24" t="s">
        <v>627</v>
      </c>
    </row>
    <row r="25" spans="1:4">
      <c s="4" r="A25" t="s">
        <v>628</v>
      </c>
      <c s="6" r="B25" t="n">
        <v>365000</v>
      </c>
    </row>
    <row r="26" spans="1:4">
      <c s="4" r="A26" t="s">
        <v>629</v>
      </c>
    </row>
    <row r="27" spans="1:4">
      <c s="3" r="A27" t="s">
        <v>627</v>
      </c>
    </row>
    <row r="28" spans="1:4">
      <c s="4" r="A28" t="s">
        <v>630</v>
      </c>
      <c s="6" r="B28" t="n">
        <v>745300</v>
      </c>
      <c s="6" r="C28" t="n">
        <v>1025300</v>
      </c>
      <c s="6" r="D28" t="n">
        <v>1345900</v>
      </c>
    </row>
    <row r="29" spans="1:4">
      <c s="4" r="A29" t="s">
        <v>628</v>
      </c>
      <c s="6" r="B29" t="n">
        <v>186300</v>
      </c>
      <c s="6" r="C29" t="n">
        <v>160500</v>
      </c>
      <c s="6" r="D29" t="n">
        <v>244400</v>
      </c>
    </row>
    <row r="30" spans="1:4">
      <c s="4" r="A30" t="s">
        <v>631</v>
      </c>
      <c s="6" r="B30" t="n">
        <v>-196400</v>
      </c>
      <c s="6" r="C30" t="n">
        <v>-426600</v>
      </c>
      <c s="6" r="D30" t="n">
        <v>-522800</v>
      </c>
    </row>
    <row r="31" spans="1:4">
      <c s="4" r="A31" t="s">
        <v>632</v>
      </c>
      <c s="6" r="B31" t="n">
        <v>-29200</v>
      </c>
      <c s="6" r="C31" t="n">
        <v>-13900</v>
      </c>
      <c s="6" r="D31" t="n">
        <v>-42200</v>
      </c>
    </row>
    <row r="32" spans="1:4">
      <c s="4" r="A32" t="s">
        <v>633</v>
      </c>
      <c s="6" r="B32" t="n">
        <v>706000</v>
      </c>
      <c s="6" r="C32" t="n">
        <v>745300</v>
      </c>
      <c s="6" r="D32" t="n">
        <v>1025300</v>
      </c>
    </row>
    <row r="33" spans="1:4">
      <c s="4" r="A33" t="s">
        <v>634</v>
      </c>
      <c s="6" r="B33" t="n">
        <v>687100</v>
      </c>
    </row>
    <row r="34" spans="1:4">
      <c s="3" r="A34" t="s">
        <v>635</v>
      </c>
    </row>
    <row r="35" spans="1:4">
      <c s="4" r="A35" t="s">
        <v>636</v>
      </c>
      <c s="8" r="B35" t="n">
        <v>90.43000000000001</v>
      </c>
      <c s="8" r="C35" t="n">
        <v>73.09</v>
      </c>
      <c s="8" r="D35" t="n">
        <v>68.5</v>
      </c>
    </row>
    <row r="36" spans="1:4">
      <c s="4" r="A36" t="s">
        <v>637</v>
      </c>
      <c s="11" r="B36" t="n">
        <v>159.3</v>
      </c>
      <c s="11" r="C36" t="n">
        <v>119.88</v>
      </c>
      <c s="11" r="D36" t="n">
        <v>91.01000000000001</v>
      </c>
    </row>
    <row r="37" spans="1:4">
      <c s="4" r="A37" t="s">
        <v>638</v>
      </c>
      <c s="11" r="B37" t="n">
        <v>78.45</v>
      </c>
      <c s="11" r="C37" t="n">
        <v>60.14</v>
      </c>
      <c s="11" r="D37" t="n">
        <v>70.51000000000001</v>
      </c>
    </row>
    <row r="38" spans="1:4">
      <c s="4" r="A38" t="s">
        <v>639</v>
      </c>
      <c s="11" r="B38" t="n">
        <v>94.2</v>
      </c>
      <c s="11" r="C38" t="n">
        <v>80.73999999999999</v>
      </c>
      <c s="11" r="D38" t="n">
        <v>62.38</v>
      </c>
    </row>
    <row r="39" spans="1:4">
      <c s="4" r="A39" t="s">
        <v>640</v>
      </c>
      <c s="11" r="B39" t="n">
        <v>111.78</v>
      </c>
      <c s="8" r="C39" t="n">
        <v>90.43000000000001</v>
      </c>
      <c s="8" r="D39" t="n">
        <v>73.09</v>
      </c>
    </row>
    <row r="40" spans="1:4">
      <c s="4" r="A40" t="s">
        <v>641</v>
      </c>
      <c s="8" r="B40" t="n">
        <v>111.93</v>
      </c>
    </row>
    <row r="41" spans="1:4">
      <c s="4" r="A41" t="s">
        <v>642</v>
      </c>
      <c s="4" r="B41" t="s">
        <v>643</v>
      </c>
      <c s="4" r="C41" t="s">
        <v>644</v>
      </c>
      <c s="4" r="D41" t="s">
        <v>645</v>
      </c>
    </row>
    <row r="42" spans="1:4">
      <c s="4" r="A42" t="s">
        <v>646</v>
      </c>
      <c s="4" r="B42" t="s">
        <v>647</v>
      </c>
    </row>
    <row r="43" spans="1:4">
      <c s="4" r="A43" t="s">
        <v>648</v>
      </c>
      <c s="9" r="B43" t="n">
        <v>30.7</v>
      </c>
    </row>
    <row r="44" spans="1:4">
      <c s="4" r="A44" t="s">
        <v>649</v>
      </c>
      <c s="10" r="B44" t="n">
        <v>15.4</v>
      </c>
      <c s="9" r="C44" t="n">
        <v>25.7</v>
      </c>
      <c s="9" r="D44" t="n">
        <v>36.9</v>
      </c>
    </row>
    <row r="45" spans="1:4">
      <c s="4" r="A45" t="s">
        <v>650</v>
      </c>
      <c s="9" r="B45" t="n">
        <v>29.7</v>
      </c>
      <c s="9" r="C45" t="n">
        <v>19.2</v>
      </c>
      <c s="9" r="D45" t="n">
        <v>22.2</v>
      </c>
    </row>
    <row r="46" spans="1:4">
      <c s="4" r="A46" t="s">
        <v>651</v>
      </c>
    </row>
    <row r="47" spans="1:4">
      <c s="3" r="A47" t="s">
        <v>620</v>
      </c>
    </row>
    <row r="48" spans="1:4">
      <c s="4" r="A48" t="s">
        <v>652</v>
      </c>
      <c s="4" r="B48" t="s">
        <v>414</v>
      </c>
    </row>
    <row r="49" spans="1:4">
      <c s="4" r="A49" t="s">
        <v>653</v>
      </c>
      <c s="6" r="B49" t="n">
        <v>156000</v>
      </c>
      <c s="6" r="C49" t="n">
        <v>176000</v>
      </c>
    </row>
    <row r="50" spans="1:4">
      <c s="4" r="A50" t="s">
        <v>654</v>
      </c>
    </row>
    <row r="51" spans="1:4">
      <c s="3" r="A51" t="s">
        <v>620</v>
      </c>
    </row>
    <row r="52" spans="1:4">
      <c s="4" r="A52" t="s">
        <v>655</v>
      </c>
      <c s="4" r="B52" t="s">
        <v>656</v>
      </c>
    </row>
    <row r="53" spans="1:4">
      <c s="4" r="A53" t="s">
        <v>657</v>
      </c>
    </row>
    <row r="54" spans="1:4">
      <c s="3" r="A54" t="s">
        <v>620</v>
      </c>
    </row>
    <row r="55" spans="1:4">
      <c s="4" r="A55" t="s">
        <v>655</v>
      </c>
      <c s="4" r="B55" t="s">
        <v>58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658</v>
      </c>
      <c s="2" r="B1" t="s">
        <v>1</v>
      </c>
    </row>
    <row r="2" spans="1:4">
      <c s="2" r="B2" t="s">
        <v>659</v>
      </c>
      <c s="2" r="C2" t="s">
        <v>146</v>
      </c>
      <c s="2" r="D2" t="s">
        <v>147</v>
      </c>
    </row>
    <row r="3" spans="1:4">
      <c s="3" r="A3" t="s">
        <v>660</v>
      </c>
    </row>
    <row r="4" spans="1:4">
      <c s="4" r="A4" t="s">
        <v>661</v>
      </c>
      <c s="6" r="B4" t="n">
        <v>4</v>
      </c>
    </row>
    <row r="5" spans="1:4">
      <c s="3" r="A5" t="s">
        <v>662</v>
      </c>
    </row>
    <row r="6" spans="1:4">
      <c s="4" r="A6" t="s">
        <v>663</v>
      </c>
      <c s="9" r="B6" t="n">
        <v>4.7</v>
      </c>
      <c s="9" r="C6" t="n">
        <v>3.7</v>
      </c>
      <c s="9" r="D6" t="n">
        <v>3.9</v>
      </c>
    </row>
    <row r="7" spans="1:4">
      <c s="4" r="A7" t="s">
        <v>664</v>
      </c>
      <c s="10" r="B7" t="n">
        <v>14.5</v>
      </c>
      <c s="10" r="C7" t="n">
        <v>16.1</v>
      </c>
      <c s="10" r="D7" t="n">
        <v>14.3</v>
      </c>
    </row>
    <row r="8" spans="1:4">
      <c s="4" r="A8" t="s">
        <v>665</v>
      </c>
      <c s="10" r="B8" t="n">
        <v>-20.9</v>
      </c>
      <c s="10" r="C8" t="n">
        <v>-24.5</v>
      </c>
      <c s="10" r="D8" t="n">
        <v>-19.9</v>
      </c>
    </row>
    <row r="9" spans="1:4">
      <c s="4" r="A9" t="s">
        <v>666</v>
      </c>
      <c s="10" r="B9" t="n">
        <v>-4.3</v>
      </c>
      <c s="6" r="C9" t="n">
        <v>-1</v>
      </c>
      <c s="10" r="D9" t="n">
        <v>-2.1</v>
      </c>
    </row>
    <row r="10" spans="1:4">
      <c s="4" r="A10" t="s">
        <v>667</v>
      </c>
      <c s="10" r="B10" t="n">
        <v>0.4</v>
      </c>
      <c s="6" r="C10" t="n">
        <v>0</v>
      </c>
      <c s="6" r="D10" t="n">
        <v>0</v>
      </c>
    </row>
    <row r="11" spans="1:4">
      <c s="4" r="A11" t="s">
        <v>668</v>
      </c>
      <c s="10" r="B11" t="n">
        <v>0.2</v>
      </c>
      <c s="10" r="C11" t="n">
        <v>0.2</v>
      </c>
      <c s="10" r="D11" t="n">
        <v>0.5</v>
      </c>
    </row>
    <row r="12" spans="1:4">
      <c s="4" r="A12" t="s">
        <v>669</v>
      </c>
      <c s="10" r="B12" t="n">
        <v>2.4</v>
      </c>
      <c s="10" r="C12" t="n">
        <v>-3.5</v>
      </c>
      <c s="10" r="D12" t="n">
        <v>0.9</v>
      </c>
    </row>
    <row r="13" spans="1:4">
      <c s="3" r="A13" t="s">
        <v>670</v>
      </c>
    </row>
    <row r="14" spans="1:4">
      <c s="4" r="A14" t="s">
        <v>671</v>
      </c>
      <c s="10" r="B14" t="n">
        <v>4.7</v>
      </c>
      <c s="10" r="C14" t="n">
        <v>3.7</v>
      </c>
      <c s="10" r="D14" t="n">
        <v>3.9</v>
      </c>
    </row>
    <row r="15" spans="1:4">
      <c s="4" r="A15" t="s">
        <v>672</v>
      </c>
      <c s="10" r="B15" t="n">
        <v>14.5</v>
      </c>
      <c s="10" r="C15" t="n">
        <v>16.1</v>
      </c>
      <c s="10" r="D15" t="n">
        <v>14.3</v>
      </c>
    </row>
    <row r="16" spans="1:4">
      <c s="3" r="A16" t="s">
        <v>673</v>
      </c>
    </row>
    <row r="17" spans="1:4">
      <c s="4" r="A17" t="s">
        <v>674</v>
      </c>
      <c s="10" r="B17" t="n">
        <v>0.6</v>
      </c>
      <c s="10" r="C17" t="n">
        <v>0.8</v>
      </c>
    </row>
    <row r="18" spans="1:4">
      <c s="3" r="A18" t="s">
        <v>675</v>
      </c>
    </row>
    <row r="19" spans="1:4">
      <c s="4" r="A19" t="s">
        <v>676</v>
      </c>
      <c s="10" r="B19" t="n">
        <v>-25.2</v>
      </c>
      <c s="10" r="C19" t="n">
        <v>57.4</v>
      </c>
    </row>
    <row r="20" spans="1:4">
      <c s="4" r="A20" t="s">
        <v>677</v>
      </c>
      <c s="10" r="B20" t="n">
        <v>-4.1</v>
      </c>
      <c s="10" r="C20" t="n">
        <v>-1.2</v>
      </c>
    </row>
    <row r="21" spans="1:4">
      <c s="4" r="A21" t="s">
        <v>678</v>
      </c>
      <c s="10" r="B21" t="n">
        <v>-3.5</v>
      </c>
      <c s="10" r="C21" t="n">
        <v>-2.4</v>
      </c>
    </row>
    <row r="22" spans="1:4">
      <c s="4" r="A22" t="s">
        <v>679</v>
      </c>
      <c s="10" r="B22" t="n">
        <v>-32.8</v>
      </c>
      <c s="10" r="C22" t="n">
        <v>53.8</v>
      </c>
    </row>
    <row r="23" spans="1:4">
      <c s="4" r="A23" t="s">
        <v>680</v>
      </c>
    </row>
    <row r="24" spans="1:4">
      <c s="3" r="A24" t="s">
        <v>660</v>
      </c>
    </row>
    <row r="25" spans="1:4">
      <c s="4" r="A25" t="s">
        <v>681</v>
      </c>
      <c s="10" r="B25" t="n">
        <v>30.5</v>
      </c>
      <c s="6" r="C25" t="n">
        <v>8</v>
      </c>
    </row>
    <row r="26" spans="1:4">
      <c s="3" r="A26" t="s">
        <v>662</v>
      </c>
    </row>
    <row r="27" spans="1:4">
      <c s="4" r="A27" t="s">
        <v>663</v>
      </c>
      <c s="10" r="B27" t="n">
        <v>4.7</v>
      </c>
      <c s="10" r="C27" t="n">
        <v>3.7</v>
      </c>
    </row>
    <row r="28" spans="1:4">
      <c s="4" r="A28" t="s">
        <v>664</v>
      </c>
      <c s="10" r="B28" t="n">
        <v>14.5</v>
      </c>
      <c s="10" r="C28" t="n">
        <v>16.1</v>
      </c>
    </row>
    <row r="29" spans="1:4">
      <c s="3" r="A29" t="s">
        <v>670</v>
      </c>
    </row>
    <row r="30" spans="1:4">
      <c s="4" r="A30" t="s">
        <v>682</v>
      </c>
      <c s="10" r="B30" t="n">
        <v>427.2</v>
      </c>
      <c s="10" r="C30" t="n">
        <v>358.2</v>
      </c>
    </row>
    <row r="31" spans="1:4">
      <c s="4" r="A31" t="s">
        <v>671</v>
      </c>
      <c s="10" r="B31" t="n">
        <v>4.7</v>
      </c>
      <c s="10" r="C31" t="n">
        <v>3.7</v>
      </c>
    </row>
    <row r="32" spans="1:4">
      <c s="4" r="A32" t="s">
        <v>672</v>
      </c>
      <c s="10" r="B32" t="n">
        <v>14.5</v>
      </c>
      <c s="10" r="C32" t="n">
        <v>16.1</v>
      </c>
    </row>
    <row r="33" spans="1:4">
      <c s="4" r="A33" t="s">
        <v>683</v>
      </c>
      <c s="10" r="B33" t="n">
        <v>-3.6</v>
      </c>
      <c s="6" r="C33" t="n">
        <v>0</v>
      </c>
    </row>
    <row r="34" spans="1:4">
      <c s="4" r="A34" t="s">
        <v>684</v>
      </c>
      <c s="10" r="B34" t="n">
        <v>0.4</v>
      </c>
      <c s="10" r="C34" t="n">
        <v>0.6</v>
      </c>
    </row>
    <row r="35" spans="1:4">
      <c s="4" r="A35" t="s">
        <v>685</v>
      </c>
      <c s="10" r="B35" t="n">
        <v>-10.1</v>
      </c>
      <c s="10" r="C35" t="n">
        <v>-8.199999999999999</v>
      </c>
    </row>
    <row r="36" spans="1:4">
      <c s="4" r="A36" t="s">
        <v>686</v>
      </c>
      <c s="10" r="B36" t="n">
        <v>-49.6</v>
      </c>
      <c s="10" r="C36" t="n">
        <v>88.40000000000001</v>
      </c>
    </row>
    <row r="37" spans="1:4">
      <c s="4" r="A37" t="s">
        <v>687</v>
      </c>
      <c s="6" r="B37" t="n">
        <v>-23</v>
      </c>
      <c s="10" r="C37" t="n">
        <v>-29.3</v>
      </c>
    </row>
    <row r="38" spans="1:4">
      <c s="4" r="A38" t="s">
        <v>38</v>
      </c>
      <c s="6" r="B38" t="n">
        <v>-2</v>
      </c>
      <c s="10" r="C38" t="n">
        <v>-2.3</v>
      </c>
    </row>
    <row r="39" spans="1:4">
      <c s="4" r="A39" t="s">
        <v>688</v>
      </c>
      <c s="10" r="B39" t="n">
        <v>358.5</v>
      </c>
      <c s="10" r="C39" t="n">
        <v>427.2</v>
      </c>
      <c s="10" r="D39" t="n">
        <v>358.2</v>
      </c>
    </row>
    <row r="40" spans="1:4">
      <c s="3" r="A40" t="s">
        <v>689</v>
      </c>
    </row>
    <row r="41" spans="1:4">
      <c s="4" r="A41" t="s">
        <v>690</v>
      </c>
      <c s="10" r="B41" t="n">
        <v>414.3</v>
      </c>
      <c s="10" r="C41" t="n">
        <v>383.1</v>
      </c>
    </row>
    <row r="42" spans="1:4">
      <c s="4" r="A42" t="s">
        <v>691</v>
      </c>
      <c s="10" r="B42" t="n">
        <v>16.3</v>
      </c>
      <c s="10" r="C42" t="n">
        <v>33.7</v>
      </c>
    </row>
    <row r="43" spans="1:4">
      <c s="4" r="A43" t="s">
        <v>692</v>
      </c>
      <c s="10" r="B43" t="n">
        <v>12.2</v>
      </c>
      <c s="10" r="C43" t="n">
        <v>14.6</v>
      </c>
    </row>
    <row r="44" spans="1:4">
      <c s="4" r="A44" t="s">
        <v>685</v>
      </c>
      <c s="10" r="B44" t="n">
        <v>-10.1</v>
      </c>
      <c s="10" r="C44" t="n">
        <v>-8.199999999999999</v>
      </c>
    </row>
    <row r="45" spans="1:4">
      <c s="4" r="A45" t="s">
        <v>687</v>
      </c>
      <c s="10" r="B45" t="n">
        <v>-23.4</v>
      </c>
      <c s="10" r="C45" t="n">
        <v>-28.4</v>
      </c>
    </row>
    <row r="46" spans="1:4">
      <c s="4" r="A46" t="s">
        <v>38</v>
      </c>
      <c s="10" r="B46" t="n">
        <v>-24.4</v>
      </c>
      <c s="10" r="C46" t="n">
        <v>19.5</v>
      </c>
    </row>
    <row r="47" spans="1:4">
      <c s="4" r="A47" t="s">
        <v>693</v>
      </c>
      <c s="10" r="B47" t="n">
        <v>384.9</v>
      </c>
      <c s="10" r="C47" t="n">
        <v>414.3</v>
      </c>
      <c s="10" r="D47" t="n">
        <v>383.1</v>
      </c>
    </row>
    <row r="48" spans="1:4">
      <c s="4" r="A48" t="s">
        <v>694</v>
      </c>
      <c s="10" r="B48" t="n">
        <v>26.4</v>
      </c>
      <c s="10" r="C48" t="n">
        <v>-12.9</v>
      </c>
    </row>
    <row r="49" spans="1:4">
      <c s="4" r="A49" t="s">
        <v>695</v>
      </c>
      <c s="10" r="B49" t="n">
        <v>357.3</v>
      </c>
      <c s="10" r="C49" t="n">
        <v>423.7</v>
      </c>
    </row>
    <row r="50" spans="1:4">
      <c s="3" r="A50" t="s">
        <v>673</v>
      </c>
    </row>
    <row r="51" spans="1:4">
      <c s="4" r="A51" t="s">
        <v>696</v>
      </c>
      <c s="10" r="B51" t="n">
        <v>-4.1</v>
      </c>
      <c s="10" r="C51" t="n">
        <v>-20.9</v>
      </c>
    </row>
    <row r="52" spans="1:4">
      <c s="4" r="A52" t="s">
        <v>69</v>
      </c>
      <c s="10" r="B52" t="n">
        <v>-59.6</v>
      </c>
      <c s="10" r="C52" t="n">
        <v>-92.40000000000001</v>
      </c>
    </row>
    <row r="53" spans="1:4">
      <c s="4" r="A53" t="s">
        <v>697</v>
      </c>
      <c s="6" r="B53" t="n">
        <v>59</v>
      </c>
      <c s="10" r="C53" t="n">
        <v>91.59999999999999</v>
      </c>
    </row>
    <row r="54" spans="1:4">
      <c s="3" r="A54" t="s">
        <v>698</v>
      </c>
    </row>
    <row r="55" spans="1:4">
      <c s="4" r="A55" t="s">
        <v>699</v>
      </c>
      <c s="9" r="B55" t="n">
        <v>62.7</v>
      </c>
      <c s="9" r="C55" t="n">
        <v>60.1</v>
      </c>
    </row>
    <row r="56" spans="1:4">
      <c s="4" r="A56" t="s">
        <v>700</v>
      </c>
      <c s="4" r="B56" t="s">
        <v>701</v>
      </c>
      <c s="4" r="C56" t="s">
        <v>414</v>
      </c>
    </row>
    <row r="57" spans="1:4">
      <c s="4" r="A57" t="s">
        <v>702</v>
      </c>
      <c s="9" r="B57" t="n">
        <v>127.2</v>
      </c>
      <c s="9" r="C57" t="n">
        <v>125.1</v>
      </c>
    </row>
    <row r="58" spans="1:4">
      <c s="4" r="A58" t="s">
        <v>703</v>
      </c>
      <c s="4" r="B58" t="s">
        <v>704</v>
      </c>
      <c s="4" r="C58" t="s">
        <v>705</v>
      </c>
    </row>
    <row r="59" spans="1:4">
      <c s="4" r="A59" t="s">
        <v>706</v>
      </c>
      <c s="9" r="B59" t="n">
        <v>123.4</v>
      </c>
      <c s="9" r="C59" t="n">
        <v>122.4</v>
      </c>
    </row>
    <row r="60" spans="1:4">
      <c s="4" r="A60" t="s">
        <v>707</v>
      </c>
      <c s="4" r="B60" t="s">
        <v>708</v>
      </c>
      <c s="4" r="C60" t="s">
        <v>705</v>
      </c>
    </row>
    <row r="61" spans="1:4">
      <c s="4" r="A61" t="s">
        <v>709</v>
      </c>
      <c s="7" r="B61" t="n">
        <v>19</v>
      </c>
      <c s="9" r="C61" t="n">
        <v>20.1</v>
      </c>
    </row>
    <row r="62" spans="1:4">
      <c s="4" r="A62" t="s">
        <v>710</v>
      </c>
      <c s="4" r="B62" t="s">
        <v>475</v>
      </c>
      <c s="4" r="C62" t="s">
        <v>475</v>
      </c>
    </row>
    <row r="63" spans="1:4">
      <c s="4" r="A63" t="s">
        <v>711</v>
      </c>
      <c s="9" r="B63" t="n">
        <v>19.5</v>
      </c>
      <c s="9" r="C63" t="n">
        <v>30.8</v>
      </c>
    </row>
    <row r="64" spans="1:4">
      <c s="4" r="A64" t="s">
        <v>712</v>
      </c>
      <c s="4" r="B64" t="s">
        <v>475</v>
      </c>
      <c s="4" r="C64" t="s">
        <v>713</v>
      </c>
    </row>
    <row r="65" spans="1:4">
      <c s="4" r="A65" t="s">
        <v>714</v>
      </c>
      <c s="9" r="B65" t="n">
        <v>33.1</v>
      </c>
      <c s="9" r="C65" t="n">
        <v>55.8</v>
      </c>
    </row>
    <row r="66" spans="1:4">
      <c s="4" r="A66" t="s">
        <v>715</v>
      </c>
      <c s="4" r="B66" t="s">
        <v>716</v>
      </c>
      <c s="4" r="C66" t="s">
        <v>717</v>
      </c>
    </row>
    <row r="67" spans="1:4">
      <c s="4" r="A67" t="s">
        <v>718</v>
      </c>
      <c s="4" r="B67" t="s">
        <v>719</v>
      </c>
      <c s="4" r="C67" t="s">
        <v>719</v>
      </c>
    </row>
    <row r="68" spans="1:4">
      <c s="3" r="A68" t="s">
        <v>675</v>
      </c>
    </row>
    <row r="69" spans="1:4">
      <c s="4" r="A69" t="s">
        <v>720</v>
      </c>
      <c s="9" r="B69" t="n">
        <v>11.1</v>
      </c>
    </row>
    <row r="70" spans="1:4">
      <c s="6" r="A70" t="n">
        <v>2016</v>
      </c>
      <c s="10" r="B70" t="n">
        <v>9.199999999999999</v>
      </c>
    </row>
    <row r="71" spans="1:4">
      <c s="6" r="A71" t="n">
        <v>2017</v>
      </c>
      <c s="10" r="B71" t="n">
        <v>9.4</v>
      </c>
    </row>
    <row r="72" spans="1:4">
      <c s="6" r="A72" t="n">
        <v>2018</v>
      </c>
      <c s="10" r="B72" t="n">
        <v>9.699999999999999</v>
      </c>
    </row>
    <row r="73" spans="1:4">
      <c s="6" r="A73" t="n">
        <v>2019</v>
      </c>
      <c s="10" r="B73" t="n">
        <v>9.9</v>
      </c>
    </row>
    <row r="74" spans="1:4">
      <c s="6" r="A74" t="n">
        <v>2020</v>
      </c>
      <c s="10" r="B74" t="n">
        <v>10.1</v>
      </c>
    </row>
    <row r="75" spans="1:4">
      <c s="4" r="A75" t="s">
        <v>721</v>
      </c>
      <c s="10" r="B75" t="n">
        <v>54.6</v>
      </c>
    </row>
    <row r="76" spans="1:4">
      <c s="4" r="A76" t="s">
        <v>114</v>
      </c>
      <c s="10" r="B76" t="n">
        <v>102.9</v>
      </c>
    </row>
    <row r="77" spans="1:4">
      <c s="4" r="A77" t="s">
        <v>722</v>
      </c>
    </row>
    <row r="78" spans="1:4">
      <c s="3" r="A78" t="s">
        <v>660</v>
      </c>
    </row>
    <row r="79" spans="1:4">
      <c s="4" r="A79" t="s">
        <v>723</v>
      </c>
      <c s="10" r="B79" t="n">
        <v>19.3</v>
      </c>
      <c s="9" r="C79" t="n">
        <v>17.1</v>
      </c>
      <c s="10" r="D79" t="n">
        <v>15.7</v>
      </c>
    </row>
    <row r="80" spans="1:4">
      <c s="4" r="A80" t="s">
        <v>724</v>
      </c>
    </row>
    <row r="81" spans="1:4">
      <c s="3" r="A81" t="s">
        <v>660</v>
      </c>
    </row>
    <row r="82" spans="1:4">
      <c s="4" r="A82" t="s">
        <v>723</v>
      </c>
      <c s="7" r="B82" t="n">
        <v>29</v>
      </c>
      <c s="9" r="C82" t="n">
        <v>27.4</v>
      </c>
      <c s="9" r="D82" t="n">
        <v>23.4</v>
      </c>
    </row>
    <row r="83" spans="1:4">
      <c s="4" r="A83" t="s">
        <v>725</v>
      </c>
    </row>
    <row r="84" spans="1:4">
      <c s="3" r="A84" t="s">
        <v>726</v>
      </c>
    </row>
    <row r="85" spans="1:4">
      <c s="4" r="A85" t="s">
        <v>727</v>
      </c>
      <c s="4" r="B85" t="s">
        <v>728</v>
      </c>
      <c s="4" r="C85" t="s">
        <v>729</v>
      </c>
      <c s="4" r="D85" t="s">
        <v>730</v>
      </c>
    </row>
    <row r="86" spans="1:4">
      <c s="4" r="A86" t="s">
        <v>731</v>
      </c>
      <c s="4" r="B86" t="s">
        <v>732</v>
      </c>
      <c s="4" r="C86" t="s">
        <v>732</v>
      </c>
      <c s="4" r="D86" t="s">
        <v>732</v>
      </c>
    </row>
    <row r="87" spans="1:4">
      <c s="4" r="A87" t="s">
        <v>733</v>
      </c>
      <c s="4" r="B87" t="s">
        <v>734</v>
      </c>
      <c s="4" r="C87" t="s">
        <v>735</v>
      </c>
      <c s="4" r="D87" t="s">
        <v>736</v>
      </c>
    </row>
    <row r="88" spans="1:4">
      <c s="3" r="A88" t="s">
        <v>675</v>
      </c>
    </row>
    <row r="89" spans="1:4">
      <c s="4" r="A89" t="s">
        <v>737</v>
      </c>
      <c s="4" r="B89" t="s">
        <v>738</v>
      </c>
      <c s="4" r="C89" t="s">
        <v>728</v>
      </c>
    </row>
    <row r="90" spans="1:4">
      <c s="4" r="A90" t="s">
        <v>739</v>
      </c>
      <c s="4" r="B90" t="s">
        <v>732</v>
      </c>
      <c s="4" r="C90" t="s">
        <v>732</v>
      </c>
    </row>
    <row r="91" spans="1:4">
      <c s="4" r="A91" t="s">
        <v>740</v>
      </c>
    </row>
    <row r="92" spans="1:4">
      <c s="3" r="A92" t="s">
        <v>726</v>
      </c>
    </row>
    <row r="93" spans="1:4">
      <c s="4" r="A93" t="s">
        <v>727</v>
      </c>
      <c s="4" r="B93" t="s">
        <v>741</v>
      </c>
      <c s="4" r="C93" t="s">
        <v>742</v>
      </c>
      <c s="4" r="D93" t="s">
        <v>736</v>
      </c>
    </row>
    <row r="94" spans="1:4">
      <c s="4" r="A94" t="s">
        <v>731</v>
      </c>
      <c s="4" r="B94" t="s">
        <v>730</v>
      </c>
      <c s="4" r="C94" t="s">
        <v>743</v>
      </c>
      <c s="4" r="D94" t="s">
        <v>744</v>
      </c>
    </row>
    <row r="95" spans="1:4">
      <c s="4" r="A95" t="s">
        <v>733</v>
      </c>
      <c s="4" r="B95" t="s">
        <v>745</v>
      </c>
      <c s="4" r="C95" t="s">
        <v>713</v>
      </c>
      <c s="4" r="D95" t="s">
        <v>746</v>
      </c>
    </row>
    <row r="96" spans="1:4">
      <c s="3" r="A96" t="s">
        <v>675</v>
      </c>
    </row>
    <row r="97" spans="1:4">
      <c s="4" r="A97" t="s">
        <v>737</v>
      </c>
      <c s="4" r="B97" t="s">
        <v>747</v>
      </c>
      <c s="4" r="C97" t="s">
        <v>741</v>
      </c>
    </row>
    <row r="98" spans="1:4">
      <c s="4" r="A98" t="s">
        <v>739</v>
      </c>
      <c s="4" r="B98" t="s">
        <v>730</v>
      </c>
      <c s="4" r="C98" t="s">
        <v>730</v>
      </c>
    </row>
    <row r="99" spans="1:4">
      <c s="4" r="A99" t="s">
        <v>748</v>
      </c>
    </row>
    <row r="100" spans="1:4">
      <c s="3" r="A100" t="s">
        <v>689</v>
      </c>
    </row>
    <row r="101" spans="1:4">
      <c s="4" r="A101" t="s">
        <v>690</v>
      </c>
      <c s="9" r="B101" t="n">
        <v>255.1</v>
      </c>
    </row>
    <row r="102" spans="1:4">
      <c s="4" r="A102" t="s">
        <v>693</v>
      </c>
      <c s="10" r="B102" t="n">
        <v>255.5</v>
      </c>
      <c s="9" r="C102" t="n">
        <v>255.1</v>
      </c>
    </row>
    <row r="103" spans="1:4">
      <c s="3" r="A103" t="s">
        <v>698</v>
      </c>
    </row>
    <row r="104" spans="1:4">
      <c s="4" r="A104" t="s">
        <v>699</v>
      </c>
      <c s="10" r="B104" t="n">
        <v>46.9</v>
      </c>
      <c s="10" r="C104" t="n">
        <v>45.2</v>
      </c>
    </row>
    <row r="105" spans="1:4">
      <c s="4" r="A105" t="s">
        <v>702</v>
      </c>
      <c s="10" r="B105" t="n">
        <v>104.7</v>
      </c>
      <c s="10" r="C105" t="n">
        <v>103.5</v>
      </c>
    </row>
    <row r="106" spans="1:4">
      <c s="4" r="A106" t="s">
        <v>706</v>
      </c>
      <c s="10" r="B106" t="n">
        <v>91.7</v>
      </c>
      <c s="6" r="C106" t="n">
        <v>92</v>
      </c>
    </row>
    <row r="107" spans="1:4">
      <c s="4" r="A107" t="s">
        <v>709</v>
      </c>
      <c s="10" r="B107" t="n">
        <v>7.4</v>
      </c>
      <c s="6" r="C107" t="n">
        <v>8</v>
      </c>
    </row>
    <row r="108" spans="1:4">
      <c s="4" r="A108" t="s">
        <v>711</v>
      </c>
      <c s="10" r="B108" t="n">
        <v>3.6</v>
      </c>
      <c s="10" r="C108" t="n">
        <v>4.9</v>
      </c>
    </row>
    <row r="109" spans="1:4">
      <c s="4" r="A109" t="s">
        <v>714</v>
      </c>
      <c s="10" r="B109" t="n">
        <v>1.2</v>
      </c>
      <c s="10" r="C109" t="n">
        <v>1.5</v>
      </c>
    </row>
    <row r="110" spans="1:4">
      <c s="4" r="A110" t="s">
        <v>749</v>
      </c>
    </row>
    <row r="111" spans="1:4">
      <c s="3" r="A111" t="s">
        <v>689</v>
      </c>
    </row>
    <row r="112" spans="1:4">
      <c s="4" r="A112" t="s">
        <v>690</v>
      </c>
      <c s="10" r="B112" t="n">
        <v>110.4</v>
      </c>
    </row>
    <row r="113" spans="1:4">
      <c s="4" r="A113" t="s">
        <v>693</v>
      </c>
      <c s="10" r="B113" t="n">
        <v>106.9</v>
      </c>
      <c s="10" r="C113" t="n">
        <v>110.4</v>
      </c>
    </row>
    <row r="114" spans="1:4">
      <c s="3" r="A114" t="s">
        <v>698</v>
      </c>
    </row>
    <row r="115" spans="1:4">
      <c s="4" r="A115" t="s">
        <v>699</v>
      </c>
      <c s="10" r="B115" t="n">
        <v>15.8</v>
      </c>
      <c s="10" r="C115" t="n">
        <v>14.9</v>
      </c>
    </row>
    <row r="116" spans="1:4">
      <c s="4" r="A116" t="s">
        <v>702</v>
      </c>
      <c s="10" r="B116" t="n">
        <v>22.5</v>
      </c>
      <c s="10" r="C116" t="n">
        <v>21.6</v>
      </c>
    </row>
    <row r="117" spans="1:4">
      <c s="4" r="A117" t="s">
        <v>706</v>
      </c>
      <c s="10" r="B117" t="n">
        <v>31.7</v>
      </c>
      <c s="10" r="C117" t="n">
        <v>30.4</v>
      </c>
    </row>
    <row r="118" spans="1:4">
      <c s="4" r="A118" t="s">
        <v>709</v>
      </c>
      <c s="10" r="B118" t="n">
        <v>11.6</v>
      </c>
      <c s="10" r="C118" t="n">
        <v>12.1</v>
      </c>
    </row>
    <row r="119" spans="1:4">
      <c s="4" r="A119" t="s">
        <v>711</v>
      </c>
      <c s="10" r="B119" t="n">
        <v>15.9</v>
      </c>
      <c s="10" r="C119" t="n">
        <v>25.9</v>
      </c>
    </row>
    <row r="120" spans="1:4">
      <c s="4" r="A120" t="s">
        <v>714</v>
      </c>
      <c s="10" r="B120" t="n">
        <v>9.4</v>
      </c>
      <c s="10" r="C120" t="n">
        <v>5.5</v>
      </c>
    </row>
    <row r="121" spans="1:4">
      <c s="4" r="A121" t="s">
        <v>750</v>
      </c>
    </row>
    <row r="122" spans="1:4">
      <c s="3" r="A122" t="s">
        <v>689</v>
      </c>
    </row>
    <row r="123" spans="1:4">
      <c s="4" r="A123" t="s">
        <v>690</v>
      </c>
      <c s="10" r="B123" t="n">
        <v>48.8</v>
      </c>
    </row>
    <row r="124" spans="1:4">
      <c s="4" r="A124" t="s">
        <v>693</v>
      </c>
      <c s="10" r="B124" t="n">
        <v>22.5</v>
      </c>
      <c s="10" r="C124" t="n">
        <v>48.8</v>
      </c>
    </row>
    <row r="125" spans="1:4">
      <c s="3" r="A125" t="s">
        <v>698</v>
      </c>
    </row>
    <row r="126" spans="1:4">
      <c s="4" r="A126" t="s">
        <v>699</v>
      </c>
      <c s="6" r="B126" t="n">
        <v>0</v>
      </c>
      <c s="6" r="C126" t="n">
        <v>0</v>
      </c>
    </row>
    <row r="127" spans="1:4">
      <c s="4" r="A127" t="s">
        <v>702</v>
      </c>
      <c s="6" r="B127" t="n">
        <v>0</v>
      </c>
      <c s="6" r="C127" t="n">
        <v>0</v>
      </c>
    </row>
    <row r="128" spans="1:4">
      <c s="4" r="A128" t="s">
        <v>706</v>
      </c>
      <c s="6" r="B128" t="n">
        <v>0</v>
      </c>
      <c s="6" r="C128" t="n">
        <v>0</v>
      </c>
    </row>
    <row r="129" spans="1:4">
      <c s="4" r="A129" t="s">
        <v>709</v>
      </c>
      <c s="6" r="B129" t="n">
        <v>0</v>
      </c>
      <c s="6" r="C129" t="n">
        <v>0</v>
      </c>
    </row>
    <row r="130" spans="1:4">
      <c s="4" r="A130" t="s">
        <v>711</v>
      </c>
      <c s="6" r="B130" t="n">
        <v>0</v>
      </c>
      <c s="6" r="C130" t="n">
        <v>0</v>
      </c>
    </row>
    <row r="131" spans="1:4">
      <c s="4" r="A131" t="s">
        <v>714</v>
      </c>
      <c s="9" r="B131" t="n">
        <v>22.5</v>
      </c>
      <c s="9" r="C131" t="n">
        <v>48.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1</v>
      </c>
      <c s="2" r="B1" t="s">
        <v>1</v>
      </c>
    </row>
    <row r="2" spans="1:4">
      <c s="2" r="B2" t="s">
        <v>2</v>
      </c>
      <c s="2" r="C2" t="s">
        <v>30</v>
      </c>
      <c s="2" r="D2" t="s">
        <v>86</v>
      </c>
    </row>
    <row r="3" spans="1:4">
      <c s="3" r="A3" t="s">
        <v>752</v>
      </c>
    </row>
    <row r="4" spans="1:4">
      <c s="4" r="A4" t="s">
        <v>753</v>
      </c>
      <c s="7" r="B4" t="n">
        <v>30300</v>
      </c>
      <c s="7" r="C4" t="n">
        <v>11100</v>
      </c>
      <c s="7" r="D4" t="n">
        <v>4700</v>
      </c>
    </row>
    <row r="5" spans="1:4">
      <c s="4" r="A5" t="s">
        <v>754</v>
      </c>
      <c s="6" r="B5" t="n">
        <v>17800</v>
      </c>
      <c s="6" r="C5" t="n">
        <v>30300</v>
      </c>
      <c s="6" r="D5" t="n">
        <v>11900</v>
      </c>
    </row>
    <row r="6" spans="1:4">
      <c s="4" r="A6" t="s">
        <v>755</v>
      </c>
      <c s="6" r="B6" t="n">
        <v>48100</v>
      </c>
      <c s="6" r="C6" t="n">
        <v>41400</v>
      </c>
      <c s="6" r="D6" t="n">
        <v>16600</v>
      </c>
    </row>
    <row r="7" spans="1:4">
      <c s="3" r="A7" t="s">
        <v>756</v>
      </c>
    </row>
    <row r="8" spans="1:4">
      <c s="4" r="A8" t="s">
        <v>753</v>
      </c>
      <c s="6" r="B8" t="n">
        <v>5300</v>
      </c>
      <c s="6" r="C8" t="n">
        <v>6500</v>
      </c>
      <c s="6" r="D8" t="n">
        <v>2600</v>
      </c>
    </row>
    <row r="9" spans="1:4">
      <c s="4" r="A9" t="s">
        <v>754</v>
      </c>
      <c s="6" r="B9" t="n">
        <v>1900</v>
      </c>
      <c s="6" r="C9" t="n">
        <v>300</v>
      </c>
      <c s="6" r="D9" t="n">
        <v>-1400</v>
      </c>
    </row>
    <row r="10" spans="1:4">
      <c s="4" r="A10" t="s">
        <v>757</v>
      </c>
      <c s="6" r="B10" t="n">
        <v>7200</v>
      </c>
      <c s="6" r="C10" t="n">
        <v>6800</v>
      </c>
      <c s="6" r="D10" t="n">
        <v>1200</v>
      </c>
    </row>
    <row r="11" spans="1:4">
      <c s="3" r="A11" t="s">
        <v>758</v>
      </c>
    </row>
    <row r="12" spans="1:4">
      <c s="4" r="A12" t="s">
        <v>753</v>
      </c>
      <c s="6" r="B12" t="n">
        <v>81900</v>
      </c>
      <c s="6" r="C12" t="n">
        <v>66300</v>
      </c>
      <c s="6" r="D12" t="n">
        <v>58400</v>
      </c>
    </row>
    <row r="13" spans="1:4">
      <c s="4" r="A13" t="s">
        <v>754</v>
      </c>
      <c s="6" r="B13" t="n">
        <v>-4400</v>
      </c>
      <c s="6" r="C13" t="n">
        <v>-16900</v>
      </c>
      <c s="6" r="D13" t="n">
        <v>15900</v>
      </c>
    </row>
    <row r="14" spans="1:4">
      <c s="4" r="A14" t="s">
        <v>759</v>
      </c>
      <c s="6" r="B14" t="n">
        <v>77500</v>
      </c>
      <c s="6" r="C14" t="n">
        <v>49400</v>
      </c>
      <c s="6" r="D14" t="n">
        <v>74300</v>
      </c>
    </row>
    <row r="15" spans="1:4">
      <c s="4" r="A15" t="s">
        <v>760</v>
      </c>
      <c s="6" r="B15" t="n">
        <v>132805</v>
      </c>
      <c s="6" r="C15" t="n">
        <v>97588</v>
      </c>
      <c s="6" r="D15" t="n">
        <v>92092</v>
      </c>
    </row>
    <row r="16" spans="1:4">
      <c s="4" r="A16" t="s">
        <v>761</v>
      </c>
      <c s="7" r="B16" t="n">
        <v>16800</v>
      </c>
      <c s="7" r="C16" t="n">
        <v>23500</v>
      </c>
      <c s="7" r="D16" t="n">
        <v>-53300</v>
      </c>
    </row>
    <row r="17" spans="1:4">
      <c s="4" r="A17" t="s">
        <v>762</v>
      </c>
      <c s="4" r="B17" t="s">
        <v>763</v>
      </c>
      <c s="4" r="C17" t="s">
        <v>763</v>
      </c>
      <c s="4" r="D17" t="s">
        <v>76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4</v>
      </c>
      <c s="2" r="B1" t="s">
        <v>1</v>
      </c>
    </row>
    <row r="2" spans="1:4">
      <c s="2" r="B2" t="s">
        <v>2</v>
      </c>
      <c s="2" r="C2" t="s">
        <v>30</v>
      </c>
      <c s="2" r="D2" t="s">
        <v>86</v>
      </c>
    </row>
    <row r="3" spans="1:4">
      <c s="3" r="A3" t="s">
        <v>765</v>
      </c>
    </row>
    <row r="4" spans="1:4">
      <c s="4" r="A4" t="s">
        <v>766</v>
      </c>
      <c s="7" r="B4" t="n">
        <v>202700</v>
      </c>
      <c s="7" r="C4" t="n">
        <v>170000</v>
      </c>
      <c s="7" r="D4" t="n">
        <v>127900</v>
      </c>
    </row>
    <row r="5" spans="1:4">
      <c s="3" r="A5" t="s">
        <v>767</v>
      </c>
    </row>
    <row r="6" spans="1:4">
      <c s="4" r="A6" t="s">
        <v>768</v>
      </c>
      <c s="6" r="B6" t="n">
        <v>5900</v>
      </c>
      <c s="6" r="C6" t="n">
        <v>5100</v>
      </c>
      <c s="6" r="D6" t="n">
        <v>1400</v>
      </c>
    </row>
    <row r="7" spans="1:4">
      <c s="4" r="A7" t="s">
        <v>769</v>
      </c>
      <c s="6" r="B7" t="n">
        <v>-5100</v>
      </c>
      <c s="6" r="C7" t="n">
        <v>-5200</v>
      </c>
      <c s="6" r="D7" t="n">
        <v>-5700</v>
      </c>
    </row>
    <row r="8" spans="1:4">
      <c s="4" r="A8" t="s">
        <v>770</v>
      </c>
      <c s="6" r="B8" t="n">
        <v>5400</v>
      </c>
      <c s="6" r="C8" t="n">
        <v>5100</v>
      </c>
      <c s="6" r="D8" t="n">
        <v>2100</v>
      </c>
    </row>
    <row r="9" spans="1:4">
      <c s="4" r="A9" t="s">
        <v>771</v>
      </c>
      <c s="6" r="B9" t="n">
        <v>-57000</v>
      </c>
      <c s="6" r="C9" t="n">
        <v>-59100</v>
      </c>
      <c s="6" r="D9" t="n">
        <v>-38900</v>
      </c>
    </row>
    <row r="10" spans="1:4">
      <c s="4" r="A10" t="s">
        <v>772</v>
      </c>
      <c s="6" r="B10" t="n">
        <v>-4700</v>
      </c>
      <c s="6" r="C10" t="n">
        <v>7400</v>
      </c>
      <c s="6" r="D10" t="n">
        <v>5900</v>
      </c>
    </row>
    <row r="11" spans="1:4">
      <c s="4" r="A11" t="s">
        <v>773</v>
      </c>
      <c s="6" r="B11" t="n">
        <v>-8300</v>
      </c>
      <c s="6" r="C11" t="n">
        <v>-22400</v>
      </c>
      <c s="6" r="D11" t="n">
        <v>0</v>
      </c>
    </row>
    <row r="12" spans="1:4">
      <c s="4" r="A12" t="s">
        <v>774</v>
      </c>
      <c s="6" r="B12" t="n">
        <v>-6100</v>
      </c>
      <c s="6" r="C12" t="n">
        <v>-3300</v>
      </c>
      <c s="6" r="D12" t="n">
        <v>-600</v>
      </c>
    </row>
    <row r="13" spans="1:4">
      <c s="4" r="A13" t="s">
        <v>760</v>
      </c>
      <c s="7" r="B13" t="n">
        <v>132805</v>
      </c>
      <c s="7" r="C13" t="n">
        <v>97588</v>
      </c>
      <c s="7" r="D13" t="n">
        <v>92092</v>
      </c>
    </row>
    <row r="14" spans="1:4">
      <c s="3" r="A14" t="s">
        <v>767</v>
      </c>
    </row>
    <row r="15" spans="1:4">
      <c s="4" r="A15" t="s">
        <v>762</v>
      </c>
      <c s="4" r="B15" t="s">
        <v>763</v>
      </c>
      <c s="4" r="C15" t="s">
        <v>763</v>
      </c>
      <c s="4" r="D15" t="s">
        <v>763</v>
      </c>
    </row>
    <row r="16" spans="1:4">
      <c s="4" r="A16" t="s">
        <v>768</v>
      </c>
      <c s="4" r="B16" t="s">
        <v>412</v>
      </c>
      <c s="4" r="C16" t="s">
        <v>412</v>
      </c>
      <c s="4" r="D16" t="s">
        <v>775</v>
      </c>
    </row>
    <row r="17" spans="1:4">
      <c s="4" r="A17" t="s">
        <v>769</v>
      </c>
      <c s="4" r="B17" t="s">
        <v>776</v>
      </c>
      <c s="4" r="C17" t="s">
        <v>777</v>
      </c>
      <c s="4" r="D17" t="s">
        <v>778</v>
      </c>
    </row>
    <row r="18" spans="1:4">
      <c s="4" r="A18" t="s">
        <v>770</v>
      </c>
      <c s="4" r="B18" t="s">
        <v>779</v>
      </c>
      <c s="4" r="C18" t="s">
        <v>412</v>
      </c>
      <c s="4" r="D18" t="s">
        <v>780</v>
      </c>
    </row>
    <row r="19" spans="1:4">
      <c s="4" r="A19" t="s">
        <v>771</v>
      </c>
      <c s="4" r="B19" t="s">
        <v>781</v>
      </c>
      <c s="4" r="C19" t="s">
        <v>782</v>
      </c>
      <c s="4" r="D19" t="s">
        <v>783</v>
      </c>
    </row>
    <row r="20" spans="1:4">
      <c s="4" r="A20" t="s">
        <v>772</v>
      </c>
      <c s="4" r="B20" t="s">
        <v>784</v>
      </c>
      <c s="4" r="C20" t="s">
        <v>785</v>
      </c>
      <c s="4" r="D20" t="s">
        <v>786</v>
      </c>
    </row>
    <row r="21" spans="1:4">
      <c s="4" r="A21" t="s">
        <v>787</v>
      </c>
      <c s="4" r="B21" t="s">
        <v>788</v>
      </c>
      <c s="4" r="C21" t="s">
        <v>789</v>
      </c>
      <c s="4" r="D21" t="s">
        <v>732</v>
      </c>
    </row>
    <row r="22" spans="1:4">
      <c s="4" r="A22" t="s">
        <v>774</v>
      </c>
      <c s="4" r="B22" t="s">
        <v>777</v>
      </c>
      <c s="4" r="C22" t="s">
        <v>790</v>
      </c>
      <c s="4" r="D22" t="s">
        <v>791</v>
      </c>
    </row>
    <row r="23" spans="1:4">
      <c s="4" r="A23" t="s">
        <v>114</v>
      </c>
      <c s="4" r="B23" t="s">
        <v>792</v>
      </c>
      <c s="4" r="C23" t="s">
        <v>793</v>
      </c>
      <c s="4" r="D23" t="s">
        <v>79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s="1" r="A1" t="s">
        <v>795</v>
      </c>
      <c s="2" r="B1" t="s">
        <v>1</v>
      </c>
    </row>
    <row r="2" spans="1:2">
      <c s="2" r="B2" t="s">
        <v>796</v>
      </c>
    </row>
    <row r="3" spans="1:2">
      <c s="3" r="A3" t="s">
        <v>797</v>
      </c>
    </row>
    <row r="4" spans="1:2">
      <c s="4" r="A4" t="s">
        <v>798</v>
      </c>
      <c s="6" r="B4" t="n">
        <v>94</v>
      </c>
    </row>
    <row r="5" spans="1:2">
      <c s="4" r="A5" t="s">
        <v>799</v>
      </c>
      <c s="4" r="B5" t="s">
        <v>800</v>
      </c>
    </row>
    <row r="6" spans="1:2">
      <c s="4" r="A6" t="s">
        <v>801</v>
      </c>
      <c s="4" r="B6" t="s">
        <v>613</v>
      </c>
    </row>
    <row r="7" spans="1:2">
      <c s="4" r="A7" t="s">
        <v>802</v>
      </c>
    </row>
    <row r="8" spans="1:2">
      <c s="3" r="A8" t="s">
        <v>797</v>
      </c>
    </row>
    <row r="9" spans="1:2">
      <c s="4" r="A9" t="s">
        <v>803</v>
      </c>
      <c s="4" r="B9" t="s">
        <v>804</v>
      </c>
    </row>
    <row r="10" spans="1:2">
      <c s="4" r="A10" t="s">
        <v>805</v>
      </c>
    </row>
    <row r="11" spans="1:2">
      <c s="3" r="A11" t="s">
        <v>797</v>
      </c>
    </row>
    <row r="12" spans="1:2">
      <c s="4" r="A12" t="s">
        <v>803</v>
      </c>
      <c s="4" r="B12" t="s">
        <v>806</v>
      </c>
    </row>
    <row r="13" spans="1:2">
      <c s="4" r="A13" t="s">
        <v>807</v>
      </c>
    </row>
    <row r="14" spans="1:2">
      <c s="3" r="A14" t="s">
        <v>797</v>
      </c>
    </row>
    <row r="15" spans="1:2">
      <c s="4" r="A15" t="s">
        <v>803</v>
      </c>
      <c s="4" r="B15" t="s">
        <v>808</v>
      </c>
    </row>
    <row r="16" spans="1:2">
      <c s="4" r="A16" t="s">
        <v>809</v>
      </c>
    </row>
    <row r="17" spans="1:2">
      <c s="3" r="A17" t="s">
        <v>797</v>
      </c>
    </row>
    <row r="18" spans="1:2">
      <c s="4" r="A18" t="s">
        <v>803</v>
      </c>
      <c s="4" r="B18" t="s">
        <v>800</v>
      </c>
    </row>
    <row r="19" spans="1:2">
      <c s="4" r="A19" t="s">
        <v>810</v>
      </c>
    </row>
    <row r="20" spans="1:2">
      <c s="3" r="A20" t="s">
        <v>797</v>
      </c>
    </row>
    <row r="21" spans="1:2">
      <c s="4" r="A21" t="s">
        <v>803</v>
      </c>
      <c s="4" r="B21" t="s">
        <v>800</v>
      </c>
    </row>
    <row r="22" spans="1:2">
      <c s="4" r="A22" t="s">
        <v>811</v>
      </c>
    </row>
    <row r="23" spans="1:2">
      <c s="3" r="A23" t="s">
        <v>797</v>
      </c>
    </row>
    <row r="24" spans="1:2">
      <c s="4" r="A24" t="s">
        <v>803</v>
      </c>
      <c s="4" r="B24" t="s">
        <v>812</v>
      </c>
    </row>
    <row r="25" spans="1:2">
      <c s="4" r="A25" t="s">
        <v>813</v>
      </c>
    </row>
    <row r="26" spans="1:2">
      <c s="3" r="A26" t="s">
        <v>797</v>
      </c>
    </row>
    <row r="27" spans="1:2">
      <c s="4" r="A27" t="s">
        <v>803</v>
      </c>
      <c s="4" r="B27" t="s">
        <v>812</v>
      </c>
    </row>
    <row r="28" spans="1:2">
      <c s="4" r="A28" t="s">
        <v>814</v>
      </c>
    </row>
    <row r="29" spans="1:2">
      <c s="3" r="A29" t="s">
        <v>797</v>
      </c>
    </row>
    <row r="30" spans="1:2">
      <c s="4" r="A30" t="s">
        <v>803</v>
      </c>
      <c s="4" r="B30" t="s">
        <v>815</v>
      </c>
    </row>
    <row r="31" spans="1:2">
      <c s="4" r="A31" t="s">
        <v>816</v>
      </c>
    </row>
    <row r="32" spans="1:2">
      <c s="3" r="A32" t="s">
        <v>797</v>
      </c>
    </row>
    <row r="33" spans="1:2">
      <c s="4" r="A33" t="s">
        <v>803</v>
      </c>
      <c s="4" r="B33" t="s">
        <v>817</v>
      </c>
    </row>
    <row r="34" spans="1:2">
      <c s="4" r="A34" t="s">
        <v>818</v>
      </c>
    </row>
    <row r="35" spans="1:2">
      <c s="3" r="A35" t="s">
        <v>797</v>
      </c>
    </row>
    <row r="36" spans="1:2">
      <c s="4" r="A36" t="s">
        <v>803</v>
      </c>
      <c s="4" r="B36" t="s">
        <v>8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9</v>
      </c>
      <c s="2" r="B1" t="s">
        <v>1</v>
      </c>
    </row>
    <row r="2" spans="1:4">
      <c s="2" r="B2" t="s">
        <v>2</v>
      </c>
      <c s="2" r="C2" t="s">
        <v>30</v>
      </c>
      <c s="2" r="D2" t="s">
        <v>86</v>
      </c>
    </row>
    <row r="3" spans="1:4">
      <c s="3" r="A3" t="s">
        <v>820</v>
      </c>
    </row>
    <row r="4" spans="1:4">
      <c s="4" r="A4" t="s">
        <v>821</v>
      </c>
      <c s="7" r="B4" t="n">
        <v>132100</v>
      </c>
      <c s="7" r="C4" t="n">
        <v>111200</v>
      </c>
      <c s="7" r="D4" t="n">
        <v>102800</v>
      </c>
    </row>
    <row r="5" spans="1:4">
      <c s="4" r="A5" t="s">
        <v>822</v>
      </c>
      <c s="6" r="B5" t="n">
        <v>447000</v>
      </c>
      <c s="6" r="C5" t="n">
        <v>374400</v>
      </c>
      <c s="6" r="D5" t="n">
        <v>262600</v>
      </c>
    </row>
    <row r="6" spans="1:4">
      <c s="4" r="A6" t="s">
        <v>98</v>
      </c>
      <c s="7" r="B6" t="n">
        <v>579146</v>
      </c>
      <c s="7" r="C6" t="n">
        <v>485608</v>
      </c>
      <c s="7" r="D6" t="n">
        <v>3654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141</v>
      </c>
      <c s="2" r="B1" t="s">
        <v>1</v>
      </c>
    </row>
    <row r="2" spans="1:4">
      <c s="2" r="B2" t="s">
        <v>2</v>
      </c>
      <c s="2" r="C2" t="s">
        <v>30</v>
      </c>
      <c s="2" r="D2" t="s">
        <v>86</v>
      </c>
    </row>
    <row r="3" spans="1:4">
      <c s="3" r="A3" t="s">
        <v>142</v>
      </c>
    </row>
    <row r="4" spans="1:4">
      <c s="4" r="A4" t="s">
        <v>143</v>
      </c>
      <c s="8" r="B4" t="n">
        <v>0.5600000000000001</v>
      </c>
      <c s="8" r="C4" t="n">
        <v>0.48</v>
      </c>
      <c s="8" r="D4" t="n">
        <v>0.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3</v>
      </c>
      <c s="2" r="B1" t="s">
        <v>1</v>
      </c>
    </row>
    <row r="2" spans="1:4">
      <c s="2" r="B2" t="s">
        <v>2</v>
      </c>
      <c s="2" r="C2" t="s">
        <v>30</v>
      </c>
      <c s="2" r="D2" t="s">
        <v>86</v>
      </c>
    </row>
    <row r="3" spans="1:4">
      <c s="3" r="A3" t="s">
        <v>824</v>
      </c>
    </row>
    <row r="4" spans="1:4">
      <c s="4" r="A4" t="s">
        <v>825</v>
      </c>
      <c s="9" r="B4" t="n">
        <v>170.5</v>
      </c>
      <c s="7" r="C4" t="n">
        <v>153</v>
      </c>
      <c s="9" r="D4" t="n">
        <v>128.6</v>
      </c>
    </row>
    <row r="5" spans="1:4">
      <c s="4" r="A5" t="s">
        <v>826</v>
      </c>
      <c s="10" r="B5" t="n">
        <v>6.6</v>
      </c>
      <c s="10" r="C5" t="n">
        <v>14.6</v>
      </c>
      <c s="10" r="D5" t="n">
        <v>56.9</v>
      </c>
    </row>
    <row r="6" spans="1:4">
      <c s="4" r="A6" t="s">
        <v>827</v>
      </c>
      <c s="10" r="B6" t="n">
        <v>7.1</v>
      </c>
      <c s="10" r="C6" t="n">
        <v>6.8</v>
      </c>
      <c s="10" r="D6" t="n">
        <v>6.1</v>
      </c>
    </row>
    <row r="7" spans="1:4">
      <c s="4" r="A7" t="s">
        <v>828</v>
      </c>
      <c s="6" r="B7" t="n">
        <v>121</v>
      </c>
      <c s="10" r="C7" t="n">
        <v>136.9</v>
      </c>
      <c s="10" r="D7" t="n">
        <v>133.5</v>
      </c>
    </row>
    <row r="8" spans="1:4">
      <c s="4" r="A8" t="s">
        <v>335</v>
      </c>
      <c s="10" r="B8" t="n">
        <v>26.9</v>
      </c>
      <c s="10" r="C8" t="n">
        <v>33.6</v>
      </c>
      <c s="10" r="D8" t="n">
        <v>38.8</v>
      </c>
    </row>
    <row r="9" spans="1:4">
      <c s="4" r="A9" t="s">
        <v>829</v>
      </c>
      <c s="10" r="B9" t="n">
        <v>12.6</v>
      </c>
      <c s="6" r="C9" t="n">
        <v>20</v>
      </c>
      <c s="10" r="D9" t="n">
        <v>9.199999999999999</v>
      </c>
    </row>
    <row r="10" spans="1:4">
      <c s="4" r="A10" t="s">
        <v>830</v>
      </c>
      <c s="10" r="B10" t="n">
        <v>344.7</v>
      </c>
      <c s="10" r="C10" t="n">
        <v>364.9</v>
      </c>
      <c s="10" r="D10" t="n">
        <v>373.1</v>
      </c>
    </row>
    <row r="11" spans="1:4">
      <c s="4" r="A11" t="s">
        <v>831</v>
      </c>
      <c s="10" r="B11" t="n">
        <v>-51.7</v>
      </c>
      <c s="6" r="C11" t="n">
        <v>-62</v>
      </c>
      <c s="10" r="D11" t="n">
        <v>-60.5</v>
      </c>
    </row>
    <row r="12" spans="1:4">
      <c s="4" r="A12" t="s">
        <v>37</v>
      </c>
      <c s="6" r="B12" t="n">
        <v>293</v>
      </c>
      <c s="10" r="C12" t="n">
        <v>302.9</v>
      </c>
      <c s="10" r="D12" t="n">
        <v>312.6</v>
      </c>
    </row>
    <row r="13" spans="1:4">
      <c s="3" r="A13" t="s">
        <v>832</v>
      </c>
    </row>
    <row r="14" spans="1:4">
      <c s="4" r="A14" t="s">
        <v>567</v>
      </c>
      <c s="10" r="B14" t="n">
        <v>0.6</v>
      </c>
      <c s="10" r="C14" t="n">
        <v>1.6</v>
      </c>
      <c s="10" r="D14" t="n">
        <v>5.7</v>
      </c>
    </row>
    <row r="15" spans="1:4">
      <c s="4" r="A15" t="s">
        <v>833</v>
      </c>
      <c s="10" r="B15" t="n">
        <v>123.9</v>
      </c>
      <c s="10" r="C15" t="n">
        <v>101.7</v>
      </c>
      <c s="10" r="D15" t="n">
        <v>91.7</v>
      </c>
    </row>
    <row r="16" spans="1:4">
      <c s="4" r="A16" t="s">
        <v>834</v>
      </c>
      <c s="10" r="B16" t="n">
        <v>2.2</v>
      </c>
      <c s="10" r="C16" t="n">
        <v>1.6</v>
      </c>
      <c s="10" r="D16" t="n">
        <v>2.2</v>
      </c>
    </row>
    <row r="17" spans="1:4">
      <c s="4" r="A17" t="s">
        <v>38</v>
      </c>
      <c s="10" r="B17" t="n">
        <v>0.4</v>
      </c>
      <c s="10" r="C17" t="n">
        <v>5.5</v>
      </c>
      <c s="10" r="D17" t="n">
        <v>6.8</v>
      </c>
    </row>
    <row r="18" spans="1:4">
      <c s="4" r="A18" t="s">
        <v>835</v>
      </c>
      <c s="10" r="B18" t="n">
        <v>127.1</v>
      </c>
      <c s="9" r="C18" t="n">
        <v>110.4</v>
      </c>
      <c s="9" r="D18" t="n">
        <v>106.4</v>
      </c>
    </row>
    <row r="19" spans="1:4">
      <c s="3" r="A19" t="s">
        <v>836</v>
      </c>
    </row>
    <row r="20" spans="1:4">
      <c s="4" r="A20" t="s">
        <v>837</v>
      </c>
      <c s="6" r="B20" t="n">
        <v>235</v>
      </c>
    </row>
    <row r="21" spans="1:4">
      <c s="3" r="A21" t="s">
        <v>838</v>
      </c>
    </row>
    <row r="22" spans="1:4">
      <c s="4" r="A22" t="s">
        <v>839</v>
      </c>
      <c s="10" r="B22" t="n">
        <v>165.9</v>
      </c>
    </row>
    <row r="23" spans="1:4">
      <c s="4" r="A23" t="s">
        <v>840</v>
      </c>
    </row>
    <row r="24" spans="1:4">
      <c s="3" r="A24" t="s">
        <v>836</v>
      </c>
    </row>
    <row r="25" spans="1:4">
      <c s="4" r="A25" t="s">
        <v>841</v>
      </c>
      <c s="6" r="B25" t="n">
        <v>0</v>
      </c>
    </row>
    <row r="26" spans="1:4">
      <c s="4" r="A26" t="s">
        <v>842</v>
      </c>
    </row>
    <row r="27" spans="1:4">
      <c s="3" r="A27" t="s">
        <v>836</v>
      </c>
    </row>
    <row r="28" spans="1:4">
      <c s="4" r="A28" t="s">
        <v>841</v>
      </c>
      <c s="9" r="B28" t="n">
        <v>6.6</v>
      </c>
    </row>
    <row r="29" spans="1:4">
      <c s="4" r="A29" t="s">
        <v>843</v>
      </c>
      <c s="4" r="B29" t="s">
        <v>844</v>
      </c>
    </row>
    <row r="30" spans="1:4">
      <c s="4" r="A30" t="s">
        <v>845</v>
      </c>
    </row>
    <row r="31" spans="1:4">
      <c s="3" r="A31" t="s">
        <v>836</v>
      </c>
    </row>
    <row r="32" spans="1:4">
      <c s="4" r="A32" t="s">
        <v>841</v>
      </c>
      <c s="9" r="B32" t="n">
        <v>50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846</v>
      </c>
      <c s="2" r="B1" t="s">
        <v>1</v>
      </c>
    </row>
    <row r="2" spans="1:2">
      <c s="2" r="B2" t="s">
        <v>145</v>
      </c>
    </row>
    <row r="3" spans="1:2">
      <c s="4" r="A3" t="s">
        <v>847</v>
      </c>
    </row>
    <row r="4" spans="1:2">
      <c s="3" r="A4" t="s">
        <v>848</v>
      </c>
    </row>
    <row r="5" spans="1:2">
      <c s="4" r="A5" t="s">
        <v>849</v>
      </c>
      <c s="9" r="B5" t="n">
        <v>10.3</v>
      </c>
    </row>
    <row r="6" spans="1:2">
      <c s="4" r="A6" t="s">
        <v>850</v>
      </c>
    </row>
    <row r="7" spans="1:2">
      <c s="3" r="A7" t="s">
        <v>848</v>
      </c>
    </row>
    <row r="8" spans="1:2">
      <c s="4" r="A8" t="s">
        <v>849</v>
      </c>
      <c s="9" r="B8" t="n">
        <v>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s="1" r="A1" t="s">
        <v>851</v>
      </c>
      <c s="2" r="B1" t="s">
        <v>852</v>
      </c>
      <c s="2" r="C1" t="s">
        <v>146</v>
      </c>
    </row>
    <row r="2" spans="1:3">
      <c s="3" r="A2" t="s">
        <v>219</v>
      </c>
    </row>
    <row r="3" spans="1:3">
      <c s="4" r="A3" t="s">
        <v>853</v>
      </c>
      <c s="9" r="B3" t="n">
        <v>13.1</v>
      </c>
    </row>
    <row r="4" spans="1:3">
      <c s="3" r="A4" t="s">
        <v>854</v>
      </c>
    </row>
    <row r="5" spans="1:3">
      <c s="4" r="A5" t="s">
        <v>855</v>
      </c>
      <c s="10" r="B5" t="n">
        <v>2.3</v>
      </c>
      <c s="9" r="C5" t="n">
        <v>-44.8</v>
      </c>
    </row>
    <row r="6" spans="1:3">
      <c s="4" r="A6" t="s">
        <v>856</v>
      </c>
      <c s="10" r="B6" t="n">
        <v>90.40000000000001</v>
      </c>
      <c s="10" r="C6" t="n">
        <v>59.3</v>
      </c>
    </row>
    <row r="7" spans="1:3">
      <c s="4" r="A7" t="s">
        <v>857</v>
      </c>
      <c s="10" r="B7" t="n">
        <v>88.09999999999999</v>
      </c>
      <c s="9" r="C7" t="n">
        <v>104.1</v>
      </c>
    </row>
    <row r="8" spans="1:3">
      <c s="4" r="A8" t="s">
        <v>858</v>
      </c>
      <c s="9" r="B8" t="n">
        <v>13.1</v>
      </c>
    </row>
    <row r="9" spans="1:3">
      <c s="3" r="A9" t="s">
        <v>859</v>
      </c>
    </row>
    <row r="10" spans="1:3">
      <c s="4" r="A10" t="s">
        <v>860</v>
      </c>
      <c s="6" r="B10" t="n">
        <v>47</v>
      </c>
    </row>
    <row r="11" spans="1:3">
      <c s="4" r="A11" t="s">
        <v>861</v>
      </c>
      <c s="6" r="B11" t="n">
        <v>25</v>
      </c>
    </row>
    <row r="12" spans="1:3">
      <c s="4" r="A12" t="s">
        <v>862</v>
      </c>
      <c s="6" r="B12" t="n">
        <v>8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63</v>
      </c>
      <c s="2" r="B1" t="s">
        <v>1</v>
      </c>
    </row>
    <row r="2" spans="1:3">
      <c s="2" r="B2" t="s">
        <v>2</v>
      </c>
      <c s="2" r="C2" t="s">
        <v>30</v>
      </c>
    </row>
    <row r="3" spans="1:3">
      <c s="3" r="A3" t="s">
        <v>864</v>
      </c>
    </row>
    <row r="4" spans="1:3">
      <c s="4" r="A4" t="s">
        <v>865</v>
      </c>
      <c s="9" r="B4" t="n">
        <v>48.5</v>
      </c>
      <c s="9" r="C4" t="n">
        <v>81.09999999999999</v>
      </c>
    </row>
    <row r="5" spans="1:3">
      <c s="4" r="A5" t="s">
        <v>866</v>
      </c>
      <c s="10" r="B5" t="n">
        <v>7.8</v>
      </c>
      <c s="10" r="C5" t="n">
        <v>6.8</v>
      </c>
    </row>
    <row r="6" spans="1:3">
      <c s="4" r="A6" t="s">
        <v>867</v>
      </c>
      <c s="10" r="B6" t="n">
        <v>-11.2</v>
      </c>
      <c s="10" r="C6" t="n">
        <v>-4.7</v>
      </c>
    </row>
    <row r="7" spans="1:3">
      <c s="4" r="A7" t="s">
        <v>868</v>
      </c>
      <c s="6" r="B7" t="n">
        <v>0</v>
      </c>
      <c s="10" r="C7" t="n">
        <v>-0.2</v>
      </c>
    </row>
    <row r="8" spans="1:3">
      <c s="4" r="A8" t="s">
        <v>869</v>
      </c>
      <c s="10" r="B8" t="n">
        <v>-16.8</v>
      </c>
      <c s="10" r="C8" t="n">
        <v>-34.5</v>
      </c>
    </row>
    <row r="9" spans="1:3">
      <c s="4" r="A9" t="s">
        <v>870</v>
      </c>
      <c s="10" r="B9" t="n">
        <v>28.3</v>
      </c>
      <c s="10" r="C9" t="n">
        <v>48.5</v>
      </c>
    </row>
    <row r="10" spans="1:3">
      <c s="4" r="A10" t="s">
        <v>871</v>
      </c>
      <c s="10" r="B10" t="n">
        <v>12.8</v>
      </c>
      <c s="9" r="C10" t="n">
        <v>34.5</v>
      </c>
    </row>
    <row r="11" spans="1:3">
      <c s="4" r="A11" t="s">
        <v>872</v>
      </c>
    </row>
    <row r="12" spans="1:3">
      <c s="3" r="A12" t="s">
        <v>873</v>
      </c>
    </row>
    <row r="13" spans="1:3">
      <c s="4" r="A13" t="s">
        <v>874</v>
      </c>
      <c s="7" r="B13" t="n">
        <v>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875</v>
      </c>
      <c s="2" r="B1" t="s">
        <v>1</v>
      </c>
    </row>
    <row r="2" spans="1:4">
      <c s="2" r="B2" t="s">
        <v>2</v>
      </c>
      <c s="2" r="C2" t="s">
        <v>30</v>
      </c>
      <c s="2" r="D2" t="s">
        <v>86</v>
      </c>
    </row>
    <row r="3" spans="1:4">
      <c s="3" r="A3" t="s">
        <v>876</v>
      </c>
    </row>
    <row r="4" spans="1:4">
      <c s="4" r="A4" t="s">
        <v>877</v>
      </c>
      <c s="9" r="B4" t="n">
        <v>0.1</v>
      </c>
      <c s="9" r="C4" t="n">
        <v>0.5</v>
      </c>
      <c s="9" r="D4" t="n">
        <v>0.9</v>
      </c>
    </row>
    <row r="5" spans="1:4">
      <c s="4" r="A5" t="s">
        <v>878</v>
      </c>
      <c s="9" r="B5" t="n">
        <v>1.8</v>
      </c>
      <c s="9" r="C5" t="n">
        <v>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9</v>
      </c>
      <c s="2" r="B1" t="s">
        <v>2</v>
      </c>
      <c s="2" r="C1" t="s">
        <v>30</v>
      </c>
    </row>
    <row r="2" spans="1:3">
      <c s="3" r="A2" t="s">
        <v>75</v>
      </c>
    </row>
    <row r="3" spans="1:3">
      <c s="4" r="A3" t="s">
        <v>79</v>
      </c>
      <c s="7" r="B3" t="n">
        <v>155167</v>
      </c>
      <c s="7" r="C3" t="n">
        <v>113602</v>
      </c>
    </row>
    <row r="4" spans="1:3">
      <c s="4" r="A4" t="s">
        <v>880</v>
      </c>
    </row>
    <row r="5" spans="1:3">
      <c s="3" r="A5" t="s">
        <v>75</v>
      </c>
    </row>
    <row r="6" spans="1:3">
      <c s="4" r="A6" t="s">
        <v>881</v>
      </c>
      <c s="6" r="B6" t="n">
        <v>9500</v>
      </c>
      <c s="6" r="C6" t="n">
        <v>10500</v>
      </c>
    </row>
    <row r="7" spans="1:3">
      <c s="4" r="A7" t="s">
        <v>882</v>
      </c>
      <c s="6" r="B7" t="n">
        <v>134300</v>
      </c>
      <c s="6" r="C7" t="n">
        <v>111200</v>
      </c>
    </row>
    <row r="8" spans="1:3">
      <c s="4" r="A8" t="s">
        <v>79</v>
      </c>
      <c s="6" r="B8" t="n">
        <v>0</v>
      </c>
      <c s="6" r="C8" t="n">
        <v>0</v>
      </c>
    </row>
    <row r="9" spans="1:3">
      <c s="4" r="A9" t="s">
        <v>883</v>
      </c>
      <c s="6" r="B9" t="n">
        <v>143800</v>
      </c>
      <c s="6" r="C9" t="n">
        <v>121700</v>
      </c>
    </row>
    <row r="10" spans="1:3">
      <c s="3" r="A10" t="s">
        <v>569</v>
      </c>
    </row>
    <row r="11" spans="1:3">
      <c s="4" r="A11" t="s">
        <v>884</v>
      </c>
      <c s="6" r="B11" t="n">
        <v>21200</v>
      </c>
      <c s="6" r="C11" t="n">
        <v>18200</v>
      </c>
    </row>
    <row r="12" spans="1:3">
      <c s="4" r="A12" t="s">
        <v>885</v>
      </c>
      <c s="6" r="B12" t="n">
        <v>129400</v>
      </c>
      <c s="6" r="C12" t="n">
        <v>107900</v>
      </c>
    </row>
    <row r="13" spans="1:3">
      <c s="4" r="A13" t="s">
        <v>886</v>
      </c>
      <c s="6" r="B13" t="n">
        <v>0</v>
      </c>
      <c s="6" r="C13" t="n">
        <v>0</v>
      </c>
    </row>
    <row r="14" spans="1:3">
      <c s="4" r="A14" t="s">
        <v>887</v>
      </c>
      <c s="6" r="B14" t="n">
        <v>150600</v>
      </c>
      <c s="6" r="C14" t="n">
        <v>126100</v>
      </c>
    </row>
    <row r="15" spans="1:3">
      <c s="4" r="A15" t="s">
        <v>888</v>
      </c>
    </row>
    <row r="16" spans="1:3">
      <c s="3" r="A16" t="s">
        <v>75</v>
      </c>
    </row>
    <row r="17" spans="1:3">
      <c s="4" r="A17" t="s">
        <v>881</v>
      </c>
      <c s="6" r="B17" t="n">
        <v>0</v>
      </c>
      <c s="6" r="C17" t="n">
        <v>0</v>
      </c>
    </row>
    <row r="18" spans="1:3">
      <c s="4" r="A18" t="s">
        <v>882</v>
      </c>
      <c s="6" r="B18" t="n">
        <v>0</v>
      </c>
      <c s="6" r="C18" t="n">
        <v>0</v>
      </c>
    </row>
    <row r="19" spans="1:3">
      <c s="4" r="A19" t="s">
        <v>79</v>
      </c>
      <c s="6" r="B19" t="n">
        <v>155200</v>
      </c>
      <c s="6" r="C19" t="n">
        <v>113600</v>
      </c>
    </row>
    <row r="20" spans="1:3">
      <c s="4" r="A20" t="s">
        <v>883</v>
      </c>
      <c s="6" r="B20" t="n">
        <v>155200</v>
      </c>
      <c s="6" r="C20" t="n">
        <v>113600</v>
      </c>
    </row>
    <row r="21" spans="1:3">
      <c s="3" r="A21" t="s">
        <v>569</v>
      </c>
    </row>
    <row r="22" spans="1:3">
      <c s="4" r="A22" t="s">
        <v>884</v>
      </c>
      <c s="6" r="B22" t="n">
        <v>0</v>
      </c>
      <c s="6" r="C22" t="n">
        <v>0</v>
      </c>
    </row>
    <row r="23" spans="1:3">
      <c s="4" r="A23" t="s">
        <v>885</v>
      </c>
      <c s="6" r="B23" t="n">
        <v>0</v>
      </c>
      <c s="6" r="C23" t="n">
        <v>0</v>
      </c>
    </row>
    <row r="24" spans="1:3">
      <c s="4" r="A24" t="s">
        <v>886</v>
      </c>
      <c s="6" r="B24" t="n">
        <v>127300</v>
      </c>
      <c s="6" r="C24" t="n">
        <v>25100</v>
      </c>
    </row>
    <row r="25" spans="1:3">
      <c s="4" r="A25" t="s">
        <v>887</v>
      </c>
      <c s="7" r="B25" t="n">
        <v>127300</v>
      </c>
      <c s="7" r="C25" t="n">
        <v>251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89</v>
      </c>
      <c s="2" r="B1" t="s">
        <v>2</v>
      </c>
      <c s="2" r="C1" t="s">
        <v>30</v>
      </c>
      <c s="2" r="D1" t="s">
        <v>86</v>
      </c>
      <c s="2" r="E1" t="s">
        <v>890</v>
      </c>
    </row>
    <row r="2" spans="1:5">
      <c s="3" r="A2" t="s">
        <v>222</v>
      </c>
    </row>
    <row r="3" spans="1:5">
      <c s="4" r="A3" t="s">
        <v>891</v>
      </c>
      <c s="7" r="B3" t="n">
        <v>282</v>
      </c>
      <c s="9" r="C3" t="n">
        <v>285.3</v>
      </c>
    </row>
    <row r="4" spans="1:5">
      <c s="4" r="A4" t="s">
        <v>892</v>
      </c>
      <c s="6" r="B4" t="n">
        <v>275</v>
      </c>
      <c s="6" r="C4" t="n">
        <v>275</v>
      </c>
    </row>
    <row r="5" spans="1:5">
      <c s="3" r="A5" t="s">
        <v>893</v>
      </c>
    </row>
    <row r="6" spans="1:5">
      <c s="4" r="A6" t="s">
        <v>419</v>
      </c>
      <c s="6" r="B6" t="n">
        <v>2280</v>
      </c>
      <c s="6" r="C6" t="n">
        <v>2030</v>
      </c>
    </row>
    <row r="7" spans="1:5">
      <c s="4" r="A7" t="s">
        <v>417</v>
      </c>
      <c s="6" r="B7" t="n">
        <v>1260</v>
      </c>
      <c s="6" r="C7" t="n">
        <v>1190</v>
      </c>
    </row>
    <row r="8" spans="1:5">
      <c s="4" r="A8" t="s">
        <v>894</v>
      </c>
      <c s="10" r="B8" t="n">
        <v>6.2</v>
      </c>
      <c s="10" r="C8" t="n">
        <v>6.4</v>
      </c>
    </row>
    <row r="9" spans="1:5">
      <c s="4" r="A9" t="s">
        <v>895</v>
      </c>
      <c s="10" r="B9" t="n">
        <v>155.2</v>
      </c>
      <c s="10" r="C9" t="n">
        <v>113.6</v>
      </c>
      <c s="9" r="D9" t="n">
        <v>78.90000000000001</v>
      </c>
      <c s="9" r="E9" t="n">
        <v>63.6</v>
      </c>
    </row>
    <row r="10" spans="1:5">
      <c s="4" r="A10" t="s">
        <v>896</v>
      </c>
    </row>
    <row r="11" spans="1:5">
      <c s="3" r="A11" t="s">
        <v>893</v>
      </c>
    </row>
    <row r="12" spans="1:5">
      <c s="4" r="A12" t="s">
        <v>897</v>
      </c>
      <c s="10" r="B12" t="n">
        <v>9.5</v>
      </c>
      <c s="10" r="C12" t="n">
        <v>10.5</v>
      </c>
    </row>
    <row r="13" spans="1:5">
      <c s="4" r="A13" t="s">
        <v>898</v>
      </c>
      <c s="10" r="B13" t="n">
        <v>21.2</v>
      </c>
      <c s="10" r="C13" t="n">
        <v>18.2</v>
      </c>
    </row>
    <row r="14" spans="1:5">
      <c s="4" r="A14" t="s">
        <v>882</v>
      </c>
      <c s="10" r="B14" t="n">
        <v>134.3</v>
      </c>
      <c s="10" r="C14" t="n">
        <v>111.2</v>
      </c>
    </row>
    <row r="15" spans="1:5">
      <c s="4" r="A15" t="s">
        <v>885</v>
      </c>
      <c s="10" r="B15" t="n">
        <v>129.4</v>
      </c>
      <c s="10" r="C15" t="n">
        <v>107.9</v>
      </c>
    </row>
    <row r="16" spans="1:5">
      <c s="4" r="A16" t="s">
        <v>899</v>
      </c>
    </row>
    <row r="17" spans="1:5">
      <c s="3" r="A17" t="s">
        <v>893</v>
      </c>
    </row>
    <row r="18" spans="1:5">
      <c s="4" r="A18" t="s">
        <v>900</v>
      </c>
      <c s="6" r="B18" t="n">
        <v>10</v>
      </c>
      <c s="10" r="C18" t="n">
        <v>12.5</v>
      </c>
    </row>
    <row r="19" spans="1:5">
      <c s="4" r="A19" t="s">
        <v>901</v>
      </c>
      <c s="10" r="B19" t="n">
        <v>0.5</v>
      </c>
      <c s="6" r="C19" t="n">
        <v>2</v>
      </c>
    </row>
    <row r="20" spans="1:5">
      <c s="4" r="A20" t="s">
        <v>902</v>
      </c>
      <c s="10" r="B20" t="n">
        <v>0.9</v>
      </c>
      <c s="10" r="C20" t="n">
        <v>1.1</v>
      </c>
    </row>
    <row r="21" spans="1:5">
      <c s="4" r="A21" t="s">
        <v>903</v>
      </c>
      <c s="9" r="B21" t="n">
        <v>22.1</v>
      </c>
      <c s="9" r="C21" t="n">
        <v>19.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s="1" r="A1" t="s">
        <v>904</v>
      </c>
      <c s="2" r="B1" t="s">
        <v>1</v>
      </c>
    </row>
    <row r="2" spans="1:3">
      <c s="2" r="B2" t="s">
        <v>2</v>
      </c>
      <c s="2" r="C2" t="s">
        <v>30</v>
      </c>
    </row>
    <row r="3" spans="1:3">
      <c s="3" r="A3" t="s">
        <v>434</v>
      </c>
    </row>
    <row r="4" spans="1:3">
      <c s="4" r="A4" t="s">
        <v>905</v>
      </c>
      <c s="7" r="B4" t="n">
        <v>18200</v>
      </c>
      <c s="7" r="C4" t="n">
        <v>22000</v>
      </c>
    </row>
    <row r="5" spans="1:3">
      <c s="4" r="A5" t="s">
        <v>906</v>
      </c>
      <c s="6" r="B5" t="n">
        <v>254999</v>
      </c>
      <c s="6" r="C5" t="n">
        <v>0</v>
      </c>
    </row>
    <row r="6" spans="1:3">
      <c s="4" r="A6" t="s">
        <v>50</v>
      </c>
      <c s="6" r="B6" t="n">
        <v>49217</v>
      </c>
      <c s="6" r="C6" t="n">
        <v>19623</v>
      </c>
    </row>
    <row r="7" spans="1:3">
      <c s="4" r="A7" t="s">
        <v>907</v>
      </c>
    </row>
    <row r="8" spans="1:3">
      <c s="3" r="A8" t="s">
        <v>434</v>
      </c>
    </row>
    <row r="9" spans="1:3">
      <c s="4" r="A9" t="s">
        <v>908</v>
      </c>
      <c s="6" r="B9" t="n">
        <v>2000000</v>
      </c>
      <c s="6" r="C9" t="n">
        <v>1200000</v>
      </c>
    </row>
    <row r="10" spans="1:3">
      <c s="4" r="A10" t="s">
        <v>909</v>
      </c>
      <c s="6" r="B10" t="n">
        <v>255000</v>
      </c>
      <c s="6" r="C10" t="n">
        <v>0</v>
      </c>
    </row>
    <row r="11" spans="1:3">
      <c s="4" r="A11" t="s">
        <v>910</v>
      </c>
      <c s="7" r="B11" t="n">
        <v>335100</v>
      </c>
      <c s="7" r="C11" t="n">
        <v>357000</v>
      </c>
    </row>
    <row r="12" spans="1:3">
      <c s="4" r="A12" t="s">
        <v>911</v>
      </c>
      <c s="4" r="B12" t="s">
        <v>912</v>
      </c>
    </row>
    <row r="13" spans="1:3">
      <c s="4" r="A13" t="s">
        <v>913</v>
      </c>
      <c s="4" r="B13" t="s">
        <v>914</v>
      </c>
    </row>
    <row r="14" spans="1:3">
      <c s="4" r="A14" t="s">
        <v>915</v>
      </c>
      <c s="4" r="B14" t="s">
        <v>412</v>
      </c>
    </row>
    <row r="15" spans="1:3">
      <c s="4" r="A15" t="s">
        <v>916</v>
      </c>
      <c s="4" r="B15" t="s">
        <v>917</v>
      </c>
      <c s="4" r="C15" t="s">
        <v>918</v>
      </c>
    </row>
    <row r="16" spans="1:3">
      <c s="4" r="A16" t="s">
        <v>919</v>
      </c>
      <c s="4" r="B16" t="s">
        <v>920</v>
      </c>
    </row>
    <row r="17" spans="1:3">
      <c s="4" r="A17" t="s">
        <v>921</v>
      </c>
      <c s="4" r="B17" t="s">
        <v>922</v>
      </c>
    </row>
    <row r="18" spans="1:3">
      <c s="4" r="A18" t="s">
        <v>923</v>
      </c>
      <c s="4" r="B18" t="s">
        <v>924</v>
      </c>
    </row>
    <row r="19" spans="1:3">
      <c s="4" r="A19" t="s">
        <v>925</v>
      </c>
    </row>
    <row r="20" spans="1:3">
      <c s="3" r="A20" t="s">
        <v>434</v>
      </c>
    </row>
    <row r="21" spans="1:3">
      <c s="4" r="A21" t="s">
        <v>926</v>
      </c>
      <c s="7" r="B21" t="n">
        <v>42100</v>
      </c>
    </row>
    <row r="22" spans="1:3">
      <c s="4" r="A22" t="s">
        <v>927</v>
      </c>
      <c s="6" r="B22" t="n">
        <v>24600</v>
      </c>
      <c s="7" r="C22" t="n">
        <v>14600</v>
      </c>
    </row>
    <row r="23" spans="1:3">
      <c s="4" r="A23" t="s">
        <v>928</v>
      </c>
    </row>
    <row r="24" spans="1:3">
      <c s="3" r="A24" t="s">
        <v>434</v>
      </c>
    </row>
    <row r="25" spans="1:3">
      <c s="4" r="A25" t="s">
        <v>929</v>
      </c>
      <c s="7" r="B25" t="n">
        <v>275000</v>
      </c>
      <c s="7" r="C25" t="n">
        <v>275000</v>
      </c>
    </row>
    <row r="26" spans="1:3">
      <c s="4" r="A26" t="s">
        <v>930</v>
      </c>
      <c s="4" r="B26" t="s">
        <v>931</v>
      </c>
    </row>
    <row r="27" spans="1:3">
      <c s="4" r="A27" t="s">
        <v>932</v>
      </c>
    </row>
    <row r="28" spans="1:3">
      <c s="3" r="A28" t="s">
        <v>434</v>
      </c>
    </row>
    <row r="29" spans="1:3">
      <c s="4" r="A29" t="s">
        <v>913</v>
      </c>
      <c s="4" r="B29" t="s">
        <v>914</v>
      </c>
    </row>
    <row r="30" spans="1:3">
      <c s="4" r="A30" t="s">
        <v>915</v>
      </c>
      <c s="4" r="B30" t="s">
        <v>412</v>
      </c>
    </row>
    <row r="31" spans="1:3">
      <c s="4" r="A31" t="s">
        <v>933</v>
      </c>
    </row>
    <row r="32" spans="1:3">
      <c s="3" r="A32" t="s">
        <v>434</v>
      </c>
    </row>
    <row r="33" spans="1:3">
      <c s="4" r="A33" t="s">
        <v>913</v>
      </c>
      <c s="4" r="B33" t="s">
        <v>914</v>
      </c>
    </row>
    <row r="34" spans="1:3">
      <c s="4" r="A34" t="s">
        <v>915</v>
      </c>
      <c s="4" r="B34" t="s">
        <v>9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5</v>
      </c>
      <c s="2" r="B1" t="s">
        <v>1</v>
      </c>
    </row>
    <row r="2" spans="1:4">
      <c s="2" r="B2" t="s">
        <v>2</v>
      </c>
      <c s="2" r="C2" t="s">
        <v>30</v>
      </c>
      <c s="2" r="D2" t="s">
        <v>86</v>
      </c>
    </row>
    <row r="3" spans="1:4">
      <c s="3" r="A3" t="s">
        <v>936</v>
      </c>
    </row>
    <row r="4" spans="1:4">
      <c s="6" r="A4" t="n">
        <v>2016</v>
      </c>
      <c s="9" r="B4" t="n">
        <v>143.5</v>
      </c>
    </row>
    <row r="5" spans="1:4">
      <c s="6" r="A5" t="n">
        <v>2017</v>
      </c>
      <c s="10" r="B5" t="n">
        <v>121.6</v>
      </c>
    </row>
    <row r="6" spans="1:4">
      <c s="6" r="A6" t="n">
        <v>2018</v>
      </c>
      <c s="10" r="B6" t="n">
        <v>104.4</v>
      </c>
    </row>
    <row r="7" spans="1:4">
      <c s="6" r="A7" t="n">
        <v>2019</v>
      </c>
      <c s="10" r="B7" t="n">
        <v>91.2</v>
      </c>
    </row>
    <row r="8" spans="1:4">
      <c s="6" r="A8" t="n">
        <v>2020</v>
      </c>
      <c s="10" r="B8" t="n">
        <v>75.3</v>
      </c>
    </row>
    <row r="9" spans="1:4">
      <c s="4" r="A9" t="s">
        <v>560</v>
      </c>
      <c s="10" r="B9" t="n">
        <v>226.6</v>
      </c>
    </row>
    <row r="10" spans="1:4">
      <c s="4" r="A10" t="s">
        <v>937</v>
      </c>
      <c s="10" r="B10" t="n">
        <v>762.6</v>
      </c>
    </row>
    <row r="11" spans="1:4">
      <c s="3" r="A11" t="s">
        <v>516</v>
      </c>
    </row>
    <row r="12" spans="1:4">
      <c s="4" r="A12" t="s">
        <v>938</v>
      </c>
      <c s="10" r="B12" t="n">
        <v>4.3</v>
      </c>
    </row>
    <row r="13" spans="1:4">
      <c s="4" r="A13" t="s">
        <v>939</v>
      </c>
      <c s="10" r="B13" t="n">
        <v>16.8</v>
      </c>
    </row>
    <row r="14" spans="1:4">
      <c s="4" r="A14" t="s">
        <v>940</v>
      </c>
      <c s="10" r="B14" t="n">
        <v>141.1</v>
      </c>
      <c s="7" r="C14" t="n">
        <v>141</v>
      </c>
      <c s="9" r="D14" t="n">
        <v>131.2</v>
      </c>
    </row>
    <row r="15" spans="1:4">
      <c s="4" r="A15" t="s">
        <v>941</v>
      </c>
    </row>
    <row r="16" spans="1:4">
      <c s="3" r="A16" t="s">
        <v>516</v>
      </c>
    </row>
    <row r="17" spans="1:4">
      <c s="4" r="A17" t="s">
        <v>942</v>
      </c>
      <c s="9" r="B17" t="n">
        <v>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3</v>
      </c>
      <c s="2" r="B1" t="s">
        <v>1</v>
      </c>
    </row>
    <row r="2" spans="1:4">
      <c s="2" r="B2" t="s">
        <v>2</v>
      </c>
      <c s="2" r="C2" t="s">
        <v>30</v>
      </c>
      <c s="2" r="D2" t="s">
        <v>86</v>
      </c>
    </row>
    <row r="3" spans="1:4">
      <c s="4" r="A3" t="s">
        <v>944</v>
      </c>
    </row>
    <row r="4" spans="1:4">
      <c s="3" r="A4" t="s">
        <v>945</v>
      </c>
    </row>
    <row r="5" spans="1:4">
      <c s="4" r="A5" t="s">
        <v>946</v>
      </c>
      <c s="9" r="B5" t="n">
        <v>195.1</v>
      </c>
      <c s="9" r="C5" t="n">
        <v>143.3</v>
      </c>
      <c s="9" r="D5" t="n">
        <v>125.7</v>
      </c>
    </row>
    <row r="6" spans="1:4">
      <c s="4" r="A6" t="s">
        <v>947</v>
      </c>
      <c s="10" r="B6" t="n">
        <v>32.9</v>
      </c>
      <c s="10" r="C6" t="n">
        <v>15.1</v>
      </c>
    </row>
    <row r="7" spans="1:4">
      <c s="4" r="A7" t="s">
        <v>948</v>
      </c>
    </row>
    <row r="8" spans="1:4">
      <c s="3" r="A8" t="s">
        <v>945</v>
      </c>
    </row>
    <row r="9" spans="1:4">
      <c s="4" r="A9" t="s">
        <v>947</v>
      </c>
      <c s="10" r="B9" t="n">
        <v>140.1</v>
      </c>
      <c s="10" r="C9" t="n">
        <v>83.59999999999999</v>
      </c>
    </row>
    <row r="10" spans="1:4">
      <c s="4" r="A10" t="s">
        <v>949</v>
      </c>
    </row>
    <row r="11" spans="1:4">
      <c s="3" r="A11" t="s">
        <v>945</v>
      </c>
    </row>
    <row r="12" spans="1:4">
      <c s="4" r="A12" t="s">
        <v>947</v>
      </c>
      <c s="10" r="B12" t="n">
        <v>13.4</v>
      </c>
      <c s="10" r="C12" t="n">
        <v>8.6</v>
      </c>
    </row>
    <row r="13" spans="1:4">
      <c s="4" r="A13" t="s">
        <v>950</v>
      </c>
    </row>
    <row r="14" spans="1:4">
      <c s="3" r="A14" t="s">
        <v>945</v>
      </c>
    </row>
    <row r="15" spans="1:4">
      <c s="4" r="A15" t="s">
        <v>947</v>
      </c>
      <c s="9" r="B15" t="n">
        <v>126.7</v>
      </c>
      <c s="7" r="C15" t="n">
        <v>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44</v>
      </c>
      <c s="2" r="B1" t="s">
        <v>1</v>
      </c>
    </row>
    <row r="2" spans="1:4">
      <c s="2" r="B2" t="s">
        <v>145</v>
      </c>
      <c s="2" r="C2" t="s">
        <v>146</v>
      </c>
      <c s="2" r="D2" t="s">
        <v>147</v>
      </c>
    </row>
    <row r="3" spans="1:4">
      <c s="3" r="A3" t="s">
        <v>148</v>
      </c>
    </row>
    <row r="4" spans="1:4">
      <c s="4" r="A4" t="s">
        <v>100</v>
      </c>
      <c s="7" r="B4" t="n">
        <v>446341</v>
      </c>
      <c s="7" r="C4" t="n">
        <v>388020</v>
      </c>
      <c s="7" r="D4" t="n">
        <v>273352</v>
      </c>
    </row>
    <row r="5" spans="1:4">
      <c s="3" r="A5" t="s">
        <v>149</v>
      </c>
    </row>
    <row r="6" spans="1:4">
      <c s="4" r="A6" t="s">
        <v>92</v>
      </c>
      <c s="6" r="B6" t="n">
        <v>108142</v>
      </c>
      <c s="6" r="C6" t="n">
        <v>94337</v>
      </c>
      <c s="6" r="D6" t="n">
        <v>79853</v>
      </c>
    </row>
    <row r="7" spans="1:4">
      <c s="4" r="A7" t="s">
        <v>150</v>
      </c>
      <c s="6" r="B7" t="n">
        <v>-77475</v>
      </c>
      <c s="6" r="C7" t="n">
        <v>-48265</v>
      </c>
      <c s="6" r="D7" t="n">
        <v>-31343</v>
      </c>
    </row>
    <row r="8" spans="1:4">
      <c s="4" r="A8" t="s">
        <v>151</v>
      </c>
      <c s="6" r="B8" t="n">
        <v>-701</v>
      </c>
      <c s="6" r="C8" t="n">
        <v>3065</v>
      </c>
      <c s="6" r="D8" t="n">
        <v>-2555</v>
      </c>
    </row>
    <row r="9" spans="1:4">
      <c s="4" r="A9" t="s">
        <v>152</v>
      </c>
      <c s="6" r="B9" t="n">
        <v>51215</v>
      </c>
      <c s="6" r="C9" t="n">
        <v>19521</v>
      </c>
      <c s="6" r="D9" t="n">
        <v>13672</v>
      </c>
    </row>
    <row r="10" spans="1:4">
      <c s="4" r="A10" t="s">
        <v>153</v>
      </c>
      <c s="6" r="B10" t="n">
        <v>14502</v>
      </c>
      <c s="6" r="C10" t="n">
        <v>8201</v>
      </c>
      <c s="6" r="D10" t="n">
        <v>8715</v>
      </c>
    </row>
    <row r="11" spans="1:4">
      <c s="4" r="A11" t="s">
        <v>154</v>
      </c>
      <c s="6" r="B11" t="n">
        <v>22705</v>
      </c>
      <c s="6" r="C11" t="n">
        <v>20242</v>
      </c>
      <c s="6" r="D11" t="n">
        <v>22703</v>
      </c>
    </row>
    <row r="12" spans="1:4">
      <c s="4" r="A12" t="s">
        <v>155</v>
      </c>
      <c s="6" r="B12" t="n">
        <v>2943</v>
      </c>
      <c s="6" r="C12" t="n">
        <v>5260</v>
      </c>
      <c s="6" r="D12" t="n">
        <v>7837</v>
      </c>
    </row>
    <row r="13" spans="1:4">
      <c s="4" r="A13" t="s">
        <v>156</v>
      </c>
      <c s="6" r="B13" t="n">
        <v>4111</v>
      </c>
      <c s="6" r="C13" t="n">
        <v>3626</v>
      </c>
      <c s="6" r="D13" t="n">
        <v>4437</v>
      </c>
    </row>
    <row r="14" spans="1:4">
      <c s="3" r="A14" t="s">
        <v>157</v>
      </c>
    </row>
    <row r="15" spans="1:4">
      <c s="4" r="A15" t="s">
        <v>158</v>
      </c>
      <c s="6" r="B15" t="n">
        <v>-400762</v>
      </c>
      <c s="6" r="C15" t="n">
        <v>-264025</v>
      </c>
      <c s="6" r="D15" t="n">
        <v>-267550</v>
      </c>
    </row>
    <row r="16" spans="1:4">
      <c s="4" r="A16" t="s">
        <v>159</v>
      </c>
      <c s="6" r="B16" t="n">
        <v>-44852</v>
      </c>
      <c s="6" r="C16" t="n">
        <v>-48824</v>
      </c>
      <c s="6" r="D16" t="n">
        <v>-45014</v>
      </c>
    </row>
    <row r="17" spans="1:4">
      <c s="4" r="A17" t="s">
        <v>37</v>
      </c>
      <c s="6" r="B17" t="n">
        <v>3407</v>
      </c>
      <c s="6" r="C17" t="n">
        <v>19813</v>
      </c>
      <c s="6" r="D17" t="n">
        <v>28058</v>
      </c>
    </row>
    <row r="18" spans="1:4">
      <c s="4" r="A18" t="s">
        <v>160</v>
      </c>
      <c s="6" r="B18" t="n">
        <v>-6811</v>
      </c>
      <c s="6" r="C18" t="n">
        <v>-9661</v>
      </c>
      <c s="6" r="D18" t="n">
        <v>-3579</v>
      </c>
    </row>
    <row r="19" spans="1:4">
      <c s="4" r="A19" t="s">
        <v>161</v>
      </c>
      <c s="6" r="B19" t="n">
        <v>253004</v>
      </c>
      <c s="6" r="C19" t="n">
        <v>307551</v>
      </c>
      <c s="6" r="D19" t="n">
        <v>206649</v>
      </c>
    </row>
    <row r="20" spans="1:4">
      <c s="4" r="A20" t="s">
        <v>162</v>
      </c>
      <c s="6" r="B20" t="n">
        <v>375769</v>
      </c>
      <c s="6" r="C20" t="n">
        <v>498861</v>
      </c>
      <c s="6" r="D20" t="n">
        <v>295235</v>
      </c>
    </row>
    <row r="21" spans="1:4">
      <c s="3" r="A21" t="s">
        <v>163</v>
      </c>
    </row>
    <row r="22" spans="1:4">
      <c s="4" r="A22" t="s">
        <v>164</v>
      </c>
      <c s="6" r="B22" t="n">
        <v>-149076</v>
      </c>
      <c s="6" r="C22" t="n">
        <v>-156927</v>
      </c>
      <c s="6" r="D22" t="n">
        <v>-110684</v>
      </c>
    </row>
    <row r="23" spans="1:4">
      <c s="4" r="A23" t="s">
        <v>165</v>
      </c>
      <c s="6" r="B23" t="n">
        <v>7377</v>
      </c>
      <c s="6" r="C23" t="n">
        <v>1207</v>
      </c>
      <c s="6" r="D23" t="n">
        <v>13604</v>
      </c>
    </row>
    <row r="24" spans="1:4">
      <c s="4" r="A24" t="s">
        <v>166</v>
      </c>
      <c s="6" r="B24" t="n">
        <v>-391594</v>
      </c>
      <c s="6" r="C24" t="n">
        <v>-38196</v>
      </c>
      <c s="6" r="D24" t="n">
        <v>-57544</v>
      </c>
    </row>
    <row r="25" spans="1:4">
      <c s="4" r="A25" t="s">
        <v>167</v>
      </c>
      <c s="6" r="B25" t="n">
        <v>-47627</v>
      </c>
      <c s="6" r="C25" t="n">
        <v>-56434</v>
      </c>
      <c s="6" r="D25" t="n">
        <v>-37217</v>
      </c>
    </row>
    <row r="26" spans="1:4">
      <c s="4" r="A26" t="s">
        <v>168</v>
      </c>
      <c s="6" r="B26" t="n">
        <v>49237</v>
      </c>
      <c s="6" r="C26" t="n">
        <v>62412</v>
      </c>
      <c s="6" r="D26" t="n">
        <v>27629</v>
      </c>
    </row>
    <row r="27" spans="1:4">
      <c s="4" r="A27" t="s">
        <v>169</v>
      </c>
      <c s="6" r="B27" t="n">
        <v>-52932</v>
      </c>
      <c s="6" r="C27" t="n">
        <v>0</v>
      </c>
      <c s="6" r="D27" t="n">
        <v>0</v>
      </c>
    </row>
    <row r="28" spans="1:4">
      <c s="4" r="A28" t="s">
        <v>170</v>
      </c>
      <c s="6" r="B28" t="n">
        <v>-584615</v>
      </c>
      <c s="6" r="C28" t="n">
        <v>-187938</v>
      </c>
      <c s="6" r="D28" t="n">
        <v>-164212</v>
      </c>
    </row>
    <row r="29" spans="1:4">
      <c s="3" r="A29" t="s">
        <v>171</v>
      </c>
    </row>
    <row r="30" spans="1:4">
      <c s="4" r="A30" t="s">
        <v>172</v>
      </c>
      <c s="6" r="B30" t="n">
        <v>2173000</v>
      </c>
      <c s="6" r="C30" t="n">
        <v>1664000</v>
      </c>
      <c s="6" r="D30" t="n">
        <v>1957791</v>
      </c>
    </row>
    <row r="31" spans="1:4">
      <c s="4" r="A31" t="s">
        <v>173</v>
      </c>
      <c s="6" r="B31" t="n">
        <v>-1889209</v>
      </c>
      <c s="6" r="C31" t="n">
        <v>-1827801</v>
      </c>
      <c s="6" r="D31" t="n">
        <v>-1979500</v>
      </c>
    </row>
    <row r="32" spans="1:4">
      <c s="4" r="A32" t="s">
        <v>174</v>
      </c>
      <c s="6" r="B32" t="n">
        <v>-51808</v>
      </c>
      <c s="6" r="C32" t="n">
        <v>-39344</v>
      </c>
      <c s="6" r="D32" t="n">
        <v>-72482</v>
      </c>
    </row>
    <row r="33" spans="1:4">
      <c s="4" r="A33" t="s">
        <v>175</v>
      </c>
      <c s="6" r="B33" t="n">
        <v>-7319</v>
      </c>
      <c s="6" r="C33" t="n">
        <v>0</v>
      </c>
      <c s="6" r="D33" t="n">
        <v>-4614</v>
      </c>
    </row>
    <row r="34" spans="1:4">
      <c s="4" r="A34" t="s">
        <v>176</v>
      </c>
      <c s="6" r="B34" t="n">
        <v>-10092</v>
      </c>
      <c s="6" r="C34" t="n">
        <v>-15954</v>
      </c>
      <c s="6" r="D34" t="n">
        <v>-14277</v>
      </c>
    </row>
    <row r="35" spans="1:4">
      <c s="4" r="A35" t="s">
        <v>177</v>
      </c>
      <c s="6" r="B35" t="n">
        <v>6811</v>
      </c>
      <c s="6" r="C35" t="n">
        <v>9661</v>
      </c>
      <c s="6" r="D35" t="n">
        <v>3579</v>
      </c>
    </row>
    <row r="36" spans="1:4">
      <c s="4" r="A36" t="s">
        <v>178</v>
      </c>
      <c s="6" r="B36" t="n">
        <v>5184</v>
      </c>
      <c s="6" r="C36" t="n">
        <v>2393</v>
      </c>
      <c s="6" r="D36" t="n">
        <v>1255</v>
      </c>
    </row>
    <row r="37" spans="1:4">
      <c s="4" r="A37" t="s">
        <v>179</v>
      </c>
      <c s="6" r="B37" t="n">
        <v>-25593</v>
      </c>
      <c s="6" r="C37" t="n">
        <v>-21885</v>
      </c>
      <c s="6" r="D37" t="n">
        <v>-20026</v>
      </c>
    </row>
    <row r="38" spans="1:4">
      <c s="4" r="A38" t="s">
        <v>180</v>
      </c>
      <c s="6" r="B38" t="n">
        <v>-4107</v>
      </c>
      <c s="6" r="C38" t="n">
        <v>-4191</v>
      </c>
      <c s="6" r="D38" t="n">
        <v>0</v>
      </c>
    </row>
    <row r="39" spans="1:4">
      <c s="4" r="A39" t="s">
        <v>181</v>
      </c>
      <c s="6" r="B39" t="n">
        <v>-3797</v>
      </c>
      <c s="6" r="C39" t="n">
        <v>18725</v>
      </c>
      <c s="6" r="D39" t="n">
        <v>940</v>
      </c>
    </row>
    <row r="40" spans="1:4">
      <c s="4" r="A40" t="s">
        <v>182</v>
      </c>
      <c s="6" r="B40" t="n">
        <v>-1503</v>
      </c>
      <c s="6" r="C40" t="n">
        <v>11367</v>
      </c>
      <c s="6" r="D40" t="n">
        <v>-1054</v>
      </c>
    </row>
    <row r="41" spans="1:4">
      <c s="4" r="A41" t="s">
        <v>183</v>
      </c>
      <c s="6" r="B41" t="n">
        <v>191567</v>
      </c>
      <c s="6" r="C41" t="n">
        <v>-203029</v>
      </c>
      <c s="6" r="D41" t="n">
        <v>-128388</v>
      </c>
    </row>
    <row r="42" spans="1:4">
      <c s="4" r="A42" t="s">
        <v>184</v>
      </c>
      <c s="6" r="B42" t="n">
        <v>-16551</v>
      </c>
      <c s="6" r="C42" t="n">
        <v>-10207</v>
      </c>
      <c s="6" r="D42" t="n">
        <v>-2068</v>
      </c>
    </row>
    <row r="43" spans="1:4">
      <c s="4" r="A43" t="s">
        <v>185</v>
      </c>
      <c s="6" r="B43" t="n">
        <v>-33830</v>
      </c>
      <c s="6" r="C43" t="n">
        <v>97687</v>
      </c>
      <c s="6" r="D43" t="n">
        <v>567</v>
      </c>
    </row>
    <row r="44" spans="1:4">
      <c s="4" r="A44" t="s">
        <v>186</v>
      </c>
      <c s="6" r="B44" t="n">
        <v>250413</v>
      </c>
      <c s="6" r="C44" t="n">
        <v>152726</v>
      </c>
      <c s="6" r="D44" t="n">
        <v>152159</v>
      </c>
    </row>
    <row r="45" spans="1:4">
      <c s="4" r="A45" t="s">
        <v>187</v>
      </c>
      <c s="6" r="B45" t="n">
        <v>216583</v>
      </c>
      <c s="6" r="C45" t="n">
        <v>250413</v>
      </c>
      <c s="6" r="D45" t="n">
        <v>152726</v>
      </c>
    </row>
    <row r="46" spans="1:4">
      <c s="3" r="A46" t="s">
        <v>188</v>
      </c>
    </row>
    <row r="47" spans="1:4">
      <c s="4" r="A47" t="s">
        <v>189</v>
      </c>
      <c s="6" r="B47" t="n">
        <v>-21700</v>
      </c>
      <c s="6" r="C47" t="n">
        <v>-20160</v>
      </c>
      <c s="6" r="D47" t="n">
        <v>-22850</v>
      </c>
    </row>
    <row r="48" spans="1:4">
      <c s="4" r="A48" t="s">
        <v>190</v>
      </c>
      <c s="6" r="B48" t="n">
        <v>-155566</v>
      </c>
      <c s="6" r="C48" t="n">
        <v>-88459</v>
      </c>
      <c s="6" r="D48" t="n">
        <v>-84951</v>
      </c>
    </row>
    <row r="49" spans="1:4">
      <c s="3" r="A49" t="s">
        <v>191</v>
      </c>
    </row>
    <row r="50" spans="1:4">
      <c s="4" r="A50" t="s">
        <v>192</v>
      </c>
      <c s="6" r="B50" t="n">
        <v>105091</v>
      </c>
      <c s="6" r="C50" t="n">
        <v>10296</v>
      </c>
      <c s="6" r="D50" t="n">
        <v>9215</v>
      </c>
    </row>
    <row r="51" spans="1:4">
      <c s="4" r="A51" t="s">
        <v>193</v>
      </c>
      <c s="6" r="B51" t="n">
        <v>6720</v>
      </c>
      <c s="6" r="C51" t="n">
        <v>21190</v>
      </c>
      <c s="6" r="D51" t="n">
        <v>0</v>
      </c>
    </row>
    <row r="52" spans="1:4">
      <c s="3" r="A52" t="s">
        <v>194</v>
      </c>
    </row>
    <row r="53" spans="1:4">
      <c s="4" r="A53" t="s">
        <v>195</v>
      </c>
      <c s="6" r="B53" t="n">
        <v>23131</v>
      </c>
      <c s="6" r="C53" t="n">
        <v>21486</v>
      </c>
      <c s="6" r="D53" t="n">
        <v>13195</v>
      </c>
    </row>
    <row r="54" spans="1:4">
      <c s="4" r="A54" t="s">
        <v>196</v>
      </c>
      <c s="7" r="B54" t="n">
        <v>0</v>
      </c>
      <c s="7" r="C54" t="n">
        <v>14186</v>
      </c>
      <c s="7" r="D54"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s>
  <sheetData>
    <row r="1" spans="1:5">
      <c s="1" r="A1" t="s">
        <v>951</v>
      </c>
      <c s="2" r="B1" t="s">
        <v>1</v>
      </c>
    </row>
    <row r="2" spans="1:5">
      <c s="2" r="B2" t="s">
        <v>2</v>
      </c>
      <c s="2" r="C2" t="s">
        <v>30</v>
      </c>
      <c s="2" r="D2" t="s">
        <v>86</v>
      </c>
      <c s="2" r="E2" t="s">
        <v>890</v>
      </c>
    </row>
    <row r="3" spans="1:5">
      <c s="3" r="A3" t="s">
        <v>952</v>
      </c>
    </row>
    <row r="4" spans="1:5">
      <c s="4" r="A4" t="s">
        <v>953</v>
      </c>
      <c s="7" r="B4" t="n">
        <v>9</v>
      </c>
      <c s="9" r="C4" t="n">
        <v>1.8</v>
      </c>
    </row>
    <row r="5" spans="1:5">
      <c s="4" r="A5" t="s">
        <v>954</v>
      </c>
      <c s="10" r="B5" t="n">
        <v>2.9</v>
      </c>
      <c s="10" r="C5" t="n">
        <v>7.4</v>
      </c>
      <c s="9" r="D5" t="n">
        <v>5.7</v>
      </c>
    </row>
    <row r="6" spans="1:5">
      <c s="4" r="A6" t="s">
        <v>955</v>
      </c>
      <c s="10" r="B6" t="n">
        <v>7.8</v>
      </c>
      <c s="10" r="C6" t="n">
        <v>-0.8</v>
      </c>
      <c s="10" r="D6" t="n">
        <v>-0.2</v>
      </c>
    </row>
    <row r="7" spans="1:5">
      <c s="4" r="A7" t="s">
        <v>956</v>
      </c>
      <c s="10" r="B7" t="n">
        <v>-0.7</v>
      </c>
      <c s="10" r="C7" t="n">
        <v>-3.6</v>
      </c>
      <c s="10" r="D7" t="n">
        <v>-0.9</v>
      </c>
    </row>
    <row r="8" spans="1:5">
      <c s="4" r="A8" t="s">
        <v>957</v>
      </c>
      <c s="10" r="B8" t="n">
        <v>19.2</v>
      </c>
      <c s="9" r="C8" t="n">
        <v>9.199999999999999</v>
      </c>
      <c s="9" r="D8" t="n">
        <v>6.2</v>
      </c>
      <c s="9" r="E8" t="n">
        <v>1.6</v>
      </c>
    </row>
    <row r="9" spans="1:5">
      <c s="4" r="A9" t="s">
        <v>958</v>
      </c>
      <c s="9" r="B9" t="n">
        <v>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59</v>
      </c>
      <c s="2" r="B1" t="s">
        <v>463</v>
      </c>
      <c s="2" r="J1" t="s">
        <v>1</v>
      </c>
    </row>
    <row r="2" spans="1:12">
      <c s="2" r="B2" t="s">
        <v>2</v>
      </c>
      <c s="2" r="C2" t="s">
        <v>960</v>
      </c>
      <c s="2" r="D2" t="s">
        <v>961</v>
      </c>
      <c s="2" r="E2" t="s">
        <v>962</v>
      </c>
      <c s="2" r="F2" t="s">
        <v>30</v>
      </c>
      <c s="2" r="G2" t="s">
        <v>963</v>
      </c>
      <c s="2" r="H2" t="s">
        <v>964</v>
      </c>
      <c s="2" r="I2" t="s">
        <v>965</v>
      </c>
      <c s="2" r="J2" t="s">
        <v>2</v>
      </c>
      <c s="2" r="K2" t="s">
        <v>30</v>
      </c>
      <c s="2" r="L2" t="s">
        <v>86</v>
      </c>
    </row>
    <row r="3" spans="1:12">
      <c s="3" r="A3" t="s">
        <v>966</v>
      </c>
    </row>
    <row r="4" spans="1:12">
      <c s="4" r="A4" t="s">
        <v>93</v>
      </c>
      <c s="7" r="B4" t="n">
        <v>13400</v>
      </c>
      <c s="7" r="C4" t="n">
        <v>18100</v>
      </c>
      <c s="7" r="D4" t="n">
        <v>1800</v>
      </c>
      <c s="7" r="E4" t="n">
        <v>800</v>
      </c>
      <c s="7" r="F4" t="n">
        <v>1100</v>
      </c>
      <c s="7" r="G4" t="n">
        <v>0</v>
      </c>
      <c s="7" r="H4" t="n">
        <v>5400</v>
      </c>
      <c s="7" r="I4" t="n">
        <v>36000</v>
      </c>
      <c s="7" r="J4" t="n">
        <v>34116</v>
      </c>
      <c s="7" r="K4" t="n">
        <v>42505</v>
      </c>
      <c s="7" r="L4" t="n">
        <v>18315</v>
      </c>
    </row>
    <row r="5" spans="1:12">
      <c s="4" r="A5" t="s">
        <v>871</v>
      </c>
      <c s="6" r="J5" t="n">
        <v>12800</v>
      </c>
      <c s="6" r="K5" t="n">
        <v>34500</v>
      </c>
    </row>
    <row r="6" spans="1:12">
      <c s="4" r="A6" t="s">
        <v>967</v>
      </c>
      <c s="6" r="J6" t="n">
        <v>2400</v>
      </c>
      <c s="6" r="K6" t="n">
        <v>-3900</v>
      </c>
    </row>
    <row r="7" spans="1:12">
      <c s="3" r="A7" t="s">
        <v>968</v>
      </c>
    </row>
    <row r="8" spans="1:12">
      <c s="4" r="A8" t="s">
        <v>969</v>
      </c>
      <c s="6" r="E8" t="n">
        <v>7600</v>
      </c>
      <c s="6" r="I8" t="n">
        <v>10500</v>
      </c>
      <c s="6" r="J8" t="n">
        <v>7600</v>
      </c>
      <c s="6" r="K8" t="n">
        <v>10500</v>
      </c>
      <c s="6" r="L8" t="n">
        <v>31400</v>
      </c>
    </row>
    <row r="9" spans="1:12">
      <c s="4" r="A9" t="s">
        <v>970</v>
      </c>
      <c s="6" r="J9" t="n">
        <v>18900</v>
      </c>
      <c s="6" r="K9" t="n">
        <v>11900</v>
      </c>
      <c s="6" r="L9" t="n">
        <v>18300</v>
      </c>
    </row>
    <row r="10" spans="1:12">
      <c s="4" r="A10" t="s">
        <v>971</v>
      </c>
      <c s="6" r="J10" t="n">
        <v>-17900</v>
      </c>
      <c s="6" r="K10" t="n">
        <v>-14800</v>
      </c>
      <c s="6" r="L10" t="n">
        <v>-39200</v>
      </c>
    </row>
    <row r="11" spans="1:12">
      <c s="4" r="A11" t="s">
        <v>972</v>
      </c>
      <c s="6" r="B11" t="n">
        <v>8600</v>
      </c>
      <c s="6" r="F11" t="n">
        <v>7600</v>
      </c>
      <c s="6" r="J11" t="n">
        <v>8600</v>
      </c>
      <c s="6" r="K11" t="n">
        <v>7600</v>
      </c>
      <c s="6" r="L11" t="n">
        <v>10500</v>
      </c>
    </row>
    <row r="12" spans="1:12">
      <c s="4" r="A12" t="s">
        <v>973</v>
      </c>
    </row>
    <row r="13" spans="1:12">
      <c s="3" r="A13" t="s">
        <v>968</v>
      </c>
    </row>
    <row r="14" spans="1:12">
      <c s="4" r="A14" t="s">
        <v>969</v>
      </c>
      <c s="6" r="E14" t="n">
        <v>3000</v>
      </c>
      <c s="6" r="I14" t="n">
        <v>3800</v>
      </c>
      <c s="6" r="J14" t="n">
        <v>3000</v>
      </c>
      <c s="6" r="K14" t="n">
        <v>3800</v>
      </c>
      <c s="6" r="L14" t="n">
        <v>10000</v>
      </c>
    </row>
    <row r="15" spans="1:12">
      <c s="4" r="A15" t="s">
        <v>970</v>
      </c>
      <c s="6" r="J15" t="n">
        <v>1700</v>
      </c>
      <c s="6" r="K15" t="n">
        <v>5200</v>
      </c>
      <c s="6" r="L15" t="n">
        <v>12300</v>
      </c>
    </row>
    <row r="16" spans="1:12">
      <c s="4" r="A16" t="s">
        <v>971</v>
      </c>
      <c s="6" r="J16" t="n">
        <v>-2000</v>
      </c>
      <c s="6" r="K16" t="n">
        <v>-6000</v>
      </c>
      <c s="6" r="L16" t="n">
        <v>-18500</v>
      </c>
    </row>
    <row r="17" spans="1:12">
      <c s="4" r="A17" t="s">
        <v>972</v>
      </c>
      <c s="6" r="B17" t="n">
        <v>2700</v>
      </c>
      <c s="6" r="F17" t="n">
        <v>3000</v>
      </c>
      <c s="6" r="J17" t="n">
        <v>2700</v>
      </c>
      <c s="6" r="K17" t="n">
        <v>3000</v>
      </c>
      <c s="6" r="L17" t="n">
        <v>3800</v>
      </c>
    </row>
    <row r="18" spans="1:12">
      <c s="4" r="A18" t="s">
        <v>974</v>
      </c>
    </row>
    <row r="19" spans="1:12">
      <c s="3" r="A19" t="s">
        <v>968</v>
      </c>
    </row>
    <row r="20" spans="1:12">
      <c s="4" r="A20" t="s">
        <v>969</v>
      </c>
      <c s="6" r="E20" t="n">
        <v>0</v>
      </c>
      <c s="6" r="I20" t="n">
        <v>400</v>
      </c>
      <c s="6" r="J20" t="n">
        <v>0</v>
      </c>
      <c s="6" r="K20" t="n">
        <v>400</v>
      </c>
      <c s="6" r="L20" t="n">
        <v>5200</v>
      </c>
    </row>
    <row r="21" spans="1:12">
      <c s="4" r="A21" t="s">
        <v>970</v>
      </c>
      <c s="6" r="J21" t="n">
        <v>0</v>
      </c>
      <c s="6" r="K21" t="n">
        <v>0</v>
      </c>
      <c s="6" r="L21" t="n">
        <v>100</v>
      </c>
    </row>
    <row r="22" spans="1:12">
      <c s="4" r="A22" t="s">
        <v>971</v>
      </c>
      <c s="6" r="J22" t="n">
        <v>0</v>
      </c>
      <c s="6" r="K22" t="n">
        <v>-400</v>
      </c>
      <c s="6" r="L22" t="n">
        <v>-4900</v>
      </c>
    </row>
    <row r="23" spans="1:12">
      <c s="4" r="A23" t="s">
        <v>972</v>
      </c>
      <c s="6" r="B23" t="n">
        <v>0</v>
      </c>
      <c s="6" r="F23" t="n">
        <v>0</v>
      </c>
      <c s="6" r="J23" t="n">
        <v>0</v>
      </c>
      <c s="6" r="K23" t="n">
        <v>0</v>
      </c>
      <c s="6" r="L23" t="n">
        <v>400</v>
      </c>
    </row>
    <row r="24" spans="1:12">
      <c s="4" r="A24" t="s">
        <v>975</v>
      </c>
    </row>
    <row r="25" spans="1:12">
      <c s="3" r="A25" t="s">
        <v>968</v>
      </c>
    </row>
    <row r="26" spans="1:12">
      <c s="4" r="A26" t="s">
        <v>969</v>
      </c>
      <c s="6" r="E26" t="n">
        <v>4200</v>
      </c>
      <c s="6" r="I26" t="n">
        <v>5900</v>
      </c>
      <c s="6" r="J26" t="n">
        <v>4200</v>
      </c>
      <c s="6" r="K26" t="n">
        <v>5900</v>
      </c>
      <c s="6" r="L26" t="n">
        <v>12000</v>
      </c>
    </row>
    <row r="27" spans="1:12">
      <c s="4" r="A27" t="s">
        <v>970</v>
      </c>
      <c s="6" r="J27" t="n">
        <v>1600</v>
      </c>
      <c s="6" r="K27" t="n">
        <v>3200</v>
      </c>
      <c s="6" r="L27" t="n">
        <v>-1400</v>
      </c>
    </row>
    <row r="28" spans="1:12">
      <c s="4" r="A28" t="s">
        <v>971</v>
      </c>
      <c s="6" r="J28" t="n">
        <v>-100</v>
      </c>
      <c s="6" r="K28" t="n">
        <v>-4900</v>
      </c>
      <c s="6" r="L28" t="n">
        <v>-4700</v>
      </c>
    </row>
    <row r="29" spans="1:12">
      <c s="4" r="A29" t="s">
        <v>972</v>
      </c>
      <c s="6" r="B29" t="n">
        <v>5700</v>
      </c>
      <c s="6" r="F29" t="n">
        <v>4200</v>
      </c>
      <c s="6" r="J29" t="n">
        <v>5700</v>
      </c>
      <c s="6" r="K29" t="n">
        <v>4200</v>
      </c>
      <c s="6" r="L29" t="n">
        <v>5900</v>
      </c>
    </row>
    <row r="30" spans="1:12">
      <c s="4" r="A30" t="s">
        <v>976</v>
      </c>
    </row>
    <row r="31" spans="1:12">
      <c s="3" r="A31" t="s">
        <v>968</v>
      </c>
    </row>
    <row r="32" spans="1:12">
      <c s="4" r="A32" t="s">
        <v>969</v>
      </c>
      <c s="7" r="E32" t="n">
        <v>400</v>
      </c>
      <c s="7" r="I32" t="n">
        <v>400</v>
      </c>
      <c s="6" r="J32" t="n">
        <v>400</v>
      </c>
      <c s="6" r="K32" t="n">
        <v>400</v>
      </c>
      <c s="6" r="L32" t="n">
        <v>4200</v>
      </c>
    </row>
    <row r="33" spans="1:12">
      <c s="4" r="A33" t="s">
        <v>970</v>
      </c>
      <c s="6" r="J33" t="n">
        <v>15600</v>
      </c>
      <c s="6" r="K33" t="n">
        <v>3500</v>
      </c>
      <c s="6" r="L33" t="n">
        <v>7300</v>
      </c>
    </row>
    <row r="34" spans="1:12">
      <c s="4" r="A34" t="s">
        <v>971</v>
      </c>
      <c s="6" r="J34" t="n">
        <v>-15800</v>
      </c>
      <c s="6" r="K34" t="n">
        <v>-3500</v>
      </c>
      <c s="6" r="L34" t="n">
        <v>-11100</v>
      </c>
    </row>
    <row r="35" spans="1:12">
      <c s="4" r="A35" t="s">
        <v>972</v>
      </c>
      <c s="7" r="B35" t="n">
        <v>200</v>
      </c>
      <c s="7" r="F35" t="n">
        <v>400</v>
      </c>
      <c s="7" r="J35" t="n">
        <v>200</v>
      </c>
      <c s="7" r="K35" t="n">
        <v>400</v>
      </c>
      <c s="7" r="L35" t="n">
        <v>4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977</v>
      </c>
      <c s="2" r="B1" t="s">
        <v>1</v>
      </c>
    </row>
    <row r="2" spans="1:5">
      <c s="2" r="B2" t="s">
        <v>2</v>
      </c>
      <c s="2" r="C2" t="s">
        <v>30</v>
      </c>
      <c s="2" r="D2" t="s">
        <v>86</v>
      </c>
      <c s="2" r="E2" t="s">
        <v>890</v>
      </c>
    </row>
    <row r="3" spans="1:5">
      <c s="3" r="A3" t="s">
        <v>978</v>
      </c>
    </row>
    <row r="4" spans="1:5">
      <c s="4" r="A4" t="s">
        <v>979</v>
      </c>
      <c s="7" r="B4" t="n">
        <v>2718299</v>
      </c>
      <c s="7" r="C4" t="n">
        <v>2409120</v>
      </c>
      <c s="7" r="D4" t="n">
        <v>2190809</v>
      </c>
      <c s="7" r="E4" t="n">
        <v>1959256</v>
      </c>
    </row>
    <row r="5" spans="1:5">
      <c s="4" r="A5" t="s">
        <v>980</v>
      </c>
      <c s="6" r="B5" t="n">
        <v>-27583</v>
      </c>
      <c s="6" r="C5" t="n">
        <v>37086</v>
      </c>
      <c s="6" r="D5" t="n">
        <v>-19171</v>
      </c>
    </row>
    <row r="6" spans="1:5">
      <c s="4" r="A6" t="s">
        <v>111</v>
      </c>
      <c s="6" r="B6" t="n">
        <v>-163657</v>
      </c>
      <c s="6" r="C6" t="n">
        <v>-137951</v>
      </c>
      <c s="6" r="D6" t="n">
        <v>-53319</v>
      </c>
    </row>
    <row r="7" spans="1:5">
      <c s="4" r="A7" t="s">
        <v>981</v>
      </c>
    </row>
    <row r="8" spans="1:5">
      <c s="3" r="A8" t="s">
        <v>978</v>
      </c>
    </row>
    <row r="9" spans="1:5">
      <c s="4" r="A9" t="s">
        <v>979</v>
      </c>
      <c s="6" r="B9" t="n">
        <v>-35800</v>
      </c>
      <c s="6" r="C9" t="n">
        <v>-63400</v>
      </c>
      <c s="6" r="D9" t="n">
        <v>-26300</v>
      </c>
    </row>
    <row r="10" spans="1:5">
      <c s="4" r="A10" t="s">
        <v>982</v>
      </c>
      <c s="6" r="B10" t="n">
        <v>24300</v>
      </c>
      <c s="6" r="C10" t="n">
        <v>-38100</v>
      </c>
    </row>
    <row r="11" spans="1:5">
      <c s="4" r="A11" t="s">
        <v>983</v>
      </c>
      <c s="6" r="B11" t="n">
        <v>3300</v>
      </c>
      <c s="6" r="C11" t="n">
        <v>1000</v>
      </c>
    </row>
    <row r="12" spans="1:5">
      <c s="4" r="A12" t="s">
        <v>980</v>
      </c>
      <c s="6" r="B12" t="n">
        <v>-27583</v>
      </c>
      <c s="6" r="C12" t="n">
        <v>37086</v>
      </c>
    </row>
    <row r="13" spans="1:5">
      <c s="4" r="A13" t="s">
        <v>984</v>
      </c>
      <c s="6" r="B13" t="n">
        <v>800</v>
      </c>
      <c s="6" r="C13" t="n">
        <v>200</v>
      </c>
    </row>
    <row r="14" spans="1:5">
      <c s="4" r="A14" t="s">
        <v>985</v>
      </c>
      <c s="6" r="B14" t="n">
        <v>5200</v>
      </c>
      <c s="6" r="C14" t="n">
        <v>-16700</v>
      </c>
    </row>
    <row r="15" spans="1:5">
      <c s="4" r="A15" t="s">
        <v>986</v>
      </c>
    </row>
    <row r="16" spans="1:5">
      <c s="3" r="A16" t="s">
        <v>978</v>
      </c>
    </row>
    <row r="17" spans="1:5">
      <c s="4" r="A17" t="s">
        <v>979</v>
      </c>
      <c s="6" r="B17" t="n">
        <v>-300500</v>
      </c>
      <c s="6" r="C17" t="n">
        <v>-136800</v>
      </c>
      <c s="6" r="D17" t="n">
        <v>1100</v>
      </c>
    </row>
    <row r="18" spans="1:5">
      <c s="4" r="A18" t="s">
        <v>982</v>
      </c>
      <c s="6" r="B18" t="n">
        <v>-163700</v>
      </c>
      <c s="6" r="C18" t="n">
        <v>-137900</v>
      </c>
    </row>
    <row r="19" spans="1:5">
      <c s="4" r="A19" t="s">
        <v>983</v>
      </c>
      <c s="6" r="B19" t="n">
        <v>0</v>
      </c>
      <c s="6" r="C19" t="n">
        <v>0</v>
      </c>
    </row>
    <row r="20" spans="1:5">
      <c s="4" r="A20" t="s">
        <v>111</v>
      </c>
      <c s="6" r="B20" t="n">
        <v>-163657</v>
      </c>
      <c s="6" r="C20" t="n">
        <v>-137951</v>
      </c>
    </row>
    <row r="21" spans="1:5">
      <c s="4" r="A21" t="s">
        <v>984</v>
      </c>
      <c s="6" r="B21" t="n">
        <v>0</v>
      </c>
      <c s="6" r="C21" t="n">
        <v>0</v>
      </c>
    </row>
    <row r="22" spans="1:5">
      <c s="4" r="A22" t="s">
        <v>985</v>
      </c>
      <c s="6" r="B22" t="n">
        <v>0</v>
      </c>
      <c s="6" r="C22" t="n">
        <v>0</v>
      </c>
    </row>
    <row r="23" spans="1:5">
      <c s="4" r="A23" t="s">
        <v>119</v>
      </c>
    </row>
    <row r="24" spans="1:5">
      <c s="3" r="A24" t="s">
        <v>978</v>
      </c>
    </row>
    <row r="25" spans="1:5">
      <c s="4" r="A25" t="s">
        <v>979</v>
      </c>
      <c s="6" r="B25" t="n">
        <v>-336313</v>
      </c>
      <c s="6" r="C25" t="n">
        <v>-200239</v>
      </c>
      <c s="6" r="D25" t="n">
        <v>-25202</v>
      </c>
      <c s="7" r="E25" t="n">
        <v>8946</v>
      </c>
    </row>
    <row r="26" spans="1:5">
      <c s="4" r="A26" t="s">
        <v>982</v>
      </c>
      <c s="6" r="B26" t="n">
        <v>-139400</v>
      </c>
      <c s="6" r="C26" t="n">
        <v>-176000</v>
      </c>
    </row>
    <row r="27" spans="1:5">
      <c s="4" r="A27" t="s">
        <v>983</v>
      </c>
      <c s="6" r="B27" t="n">
        <v>3300</v>
      </c>
      <c s="6" r="C27" t="n">
        <v>1000</v>
      </c>
    </row>
    <row r="28" spans="1:5">
      <c s="4" r="A28" t="s">
        <v>980</v>
      </c>
      <c s="6" r="B28" t="n">
        <v>-27583</v>
      </c>
      <c s="6" r="C28" t="n">
        <v>37086</v>
      </c>
      <c s="6" r="D28" t="n">
        <v>-19171</v>
      </c>
    </row>
    <row r="29" spans="1:5">
      <c s="4" r="A29" t="s">
        <v>111</v>
      </c>
      <c s="6" r="B29" t="n">
        <v>-163657</v>
      </c>
      <c s="6" r="C29" t="n">
        <v>-137951</v>
      </c>
      <c s="7" r="D29" t="n">
        <v>-53319</v>
      </c>
    </row>
    <row r="30" spans="1:5">
      <c s="4" r="A30" t="s">
        <v>987</v>
      </c>
      <c s="6" r="B30" t="n">
        <v>-136100</v>
      </c>
      <c s="6" r="C30" t="n">
        <v>-175000</v>
      </c>
    </row>
    <row r="31" spans="1:5">
      <c s="4" r="A31" t="s">
        <v>984</v>
      </c>
      <c s="6" r="B31" t="n">
        <v>800</v>
      </c>
      <c s="6" r="C31" t="n">
        <v>200</v>
      </c>
    </row>
    <row r="32" spans="1:5">
      <c s="4" r="A32" t="s">
        <v>985</v>
      </c>
      <c s="7" r="B32" t="n">
        <v>5200</v>
      </c>
      <c s="7" r="C32" t="n">
        <v>-167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s>
  <sheetData>
    <row r="1" spans="1:5">
      <c s="1" r="A1" t="s">
        <v>988</v>
      </c>
      <c s="2" r="B1" t="s">
        <v>989</v>
      </c>
    </row>
    <row r="2" spans="1:5">
      <c s="2" r="B2" t="s">
        <v>990</v>
      </c>
      <c s="2" r="C2" t="s">
        <v>991</v>
      </c>
      <c s="2" r="D2" t="s">
        <v>2</v>
      </c>
      <c s="2" r="E2" t="s">
        <v>30</v>
      </c>
    </row>
    <row r="3" spans="1:5">
      <c s="3" r="A3" t="s">
        <v>992</v>
      </c>
    </row>
    <row r="4" spans="1:5">
      <c s="4" r="A4" t="s">
        <v>494</v>
      </c>
      <c s="7" r="D4" t="n">
        <v>311487</v>
      </c>
      <c s="7" r="E4" t="n">
        <v>297142</v>
      </c>
    </row>
    <row r="5" spans="1:5">
      <c s="4" r="A5" t="s">
        <v>993</v>
      </c>
    </row>
    <row r="6" spans="1:5">
      <c s="3" r="A6" t="s">
        <v>992</v>
      </c>
    </row>
    <row r="7" spans="1:5">
      <c s="4" r="A7" t="s">
        <v>994</v>
      </c>
      <c s="7" r="B7" t="n">
        <v>92500</v>
      </c>
    </row>
    <row r="8" spans="1:5">
      <c s="4" r="A8" t="s">
        <v>494</v>
      </c>
      <c s="7" r="C8" t="n">
        <v>405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95</v>
      </c>
      <c s="2" r="B1" t="s">
        <v>463</v>
      </c>
      <c s="2" r="J1" t="s">
        <v>1</v>
      </c>
    </row>
    <row r="2" spans="1:12">
      <c s="2" r="B2" t="s">
        <v>2</v>
      </c>
      <c s="2" r="C2" t="s">
        <v>960</v>
      </c>
      <c s="2" r="D2" t="s">
        <v>961</v>
      </c>
      <c s="2" r="E2" t="s">
        <v>962</v>
      </c>
      <c s="2" r="F2" t="s">
        <v>30</v>
      </c>
      <c s="2" r="G2" t="s">
        <v>963</v>
      </c>
      <c s="2" r="H2" t="s">
        <v>964</v>
      </c>
      <c s="2" r="I2" t="s">
        <v>965</v>
      </c>
      <c s="2" r="J2" t="s">
        <v>2</v>
      </c>
      <c s="2" r="K2" t="s">
        <v>30</v>
      </c>
      <c s="2" r="L2" t="s">
        <v>86</v>
      </c>
    </row>
    <row r="3" spans="1:12">
      <c s="3" r="A3" t="s">
        <v>996</v>
      </c>
    </row>
    <row r="4" spans="1:12">
      <c s="4" r="A4" t="s">
        <v>478</v>
      </c>
      <c s="7" r="J4" t="n">
        <v>6043146</v>
      </c>
      <c s="7" r="K4" t="n">
        <v>5477868</v>
      </c>
      <c s="7" r="L4" t="n">
        <v>4492934</v>
      </c>
    </row>
    <row r="5" spans="1:12">
      <c s="4" r="A5" t="s">
        <v>477</v>
      </c>
      <c s="7" r="B5" t="n">
        <v>13700</v>
      </c>
      <c s="7" r="C5" t="n">
        <v>25400</v>
      </c>
      <c s="7" r="D5" t="n">
        <v>27100</v>
      </c>
      <c s="7" r="E5" t="n">
        <v>11300</v>
      </c>
      <c s="7" r="F5" t="n">
        <v>7300</v>
      </c>
      <c s="7" r="G5" t="n">
        <v>19600</v>
      </c>
      <c s="7" r="H5" t="n">
        <v>12500</v>
      </c>
      <c s="7" r="I5" t="n">
        <v>8900</v>
      </c>
      <c s="6" r="J5" t="n">
        <v>77475</v>
      </c>
      <c s="6" r="K5" t="n">
        <v>48265</v>
      </c>
      <c s="6" r="L5" t="n">
        <v>31343</v>
      </c>
    </row>
    <row r="6" spans="1:12">
      <c s="4" r="A6" t="s">
        <v>997</v>
      </c>
      <c s="6" r="B6" t="n">
        <v>1887400</v>
      </c>
      <c s="6" r="C6" t="n">
        <v>1501300</v>
      </c>
      <c s="6" r="D6" t="n">
        <v>1373500</v>
      </c>
      <c s="6" r="E6" t="n">
        <v>1203500</v>
      </c>
      <c s="6" r="F6" t="n">
        <v>1749000</v>
      </c>
      <c s="6" r="G6" t="n">
        <v>1366000</v>
      </c>
      <c s="6" r="H6" t="n">
        <v>1277200</v>
      </c>
      <c s="6" r="I6" t="n">
        <v>1037400</v>
      </c>
    </row>
    <row r="7" spans="1:12">
      <c s="4" r="A7" t="s">
        <v>94</v>
      </c>
      <c s="6" r="B7" t="n">
        <v>1633600</v>
      </c>
      <c s="6" r="C7" t="n">
        <v>1381000</v>
      </c>
      <c s="6" r="D7" t="n">
        <v>1270500</v>
      </c>
      <c s="6" r="E7" t="n">
        <v>1150800</v>
      </c>
      <c s="6" r="F7" t="n">
        <v>1487200</v>
      </c>
      <c s="6" r="G7" t="n">
        <v>1238500</v>
      </c>
      <c s="6" r="H7" t="n">
        <v>1185500</v>
      </c>
      <c s="6" r="I7" t="n">
        <v>1052700</v>
      </c>
      <c s="6" r="J7" t="n">
        <v>5435873</v>
      </c>
      <c s="6" r="K7" t="n">
        <v>4963939</v>
      </c>
      <c s="6" r="L7" t="n">
        <v>4092772</v>
      </c>
    </row>
    <row r="8" spans="1:12">
      <c s="4" r="A8" t="s">
        <v>93</v>
      </c>
      <c s="6" r="B8" t="n">
        <v>13400</v>
      </c>
      <c s="6" r="C8" t="n">
        <v>18100</v>
      </c>
      <c s="6" r="D8" t="n">
        <v>1800</v>
      </c>
      <c s="6" r="E8" t="n">
        <v>800</v>
      </c>
      <c s="6" r="F8" t="n">
        <v>1100</v>
      </c>
      <c s="6" r="G8" t="n">
        <v>0</v>
      </c>
      <c s="6" r="H8" t="n">
        <v>5400</v>
      </c>
      <c s="6" r="I8" t="n">
        <v>36000</v>
      </c>
      <c s="6" r="J8" t="n">
        <v>34116</v>
      </c>
      <c s="6" r="K8" t="n">
        <v>42505</v>
      </c>
      <c s="6" r="L8" t="n">
        <v>18315</v>
      </c>
    </row>
    <row r="9" spans="1:12">
      <c s="4" r="A9" t="s">
        <v>95</v>
      </c>
      <c s="6" r="B9" t="n">
        <v>253800</v>
      </c>
      <c s="6" r="C9" t="n">
        <v>120300</v>
      </c>
      <c s="6" r="D9" t="n">
        <v>103000</v>
      </c>
      <c s="6" r="E9" t="n">
        <v>52700</v>
      </c>
      <c s="6" r="F9" t="n">
        <v>261800</v>
      </c>
      <c s="6" r="G9" t="n">
        <v>127500</v>
      </c>
      <c s="6" r="H9" t="n">
        <v>91700</v>
      </c>
      <c s="6" r="I9" t="n">
        <v>-15300</v>
      </c>
      <c s="6" r="J9" t="n">
        <v>529798</v>
      </c>
      <c s="6" r="K9" t="n">
        <v>465664</v>
      </c>
      <c s="6" r="L9" t="n">
        <v>368819</v>
      </c>
    </row>
    <row r="10" spans="1:12">
      <c s="4" r="A10" t="s">
        <v>998</v>
      </c>
      <c s="7" r="B10" t="n">
        <v>195900</v>
      </c>
      <c s="7" r="C10" t="n">
        <v>110500</v>
      </c>
      <c s="7" r="D10" t="n">
        <v>90100</v>
      </c>
      <c s="7" r="E10" t="n">
        <v>41900</v>
      </c>
      <c s="7" r="F10" t="n">
        <v>193800</v>
      </c>
      <c s="7" r="G10" t="n">
        <v>104300</v>
      </c>
      <c s="7" r="H10" t="n">
        <v>71700</v>
      </c>
      <c s="7" r="I10" t="n">
        <v>15900</v>
      </c>
      <c s="7" r="J10" t="n">
        <v>438358</v>
      </c>
      <c s="7" r="K10" t="n">
        <v>385749</v>
      </c>
      <c s="7" r="L10" t="n">
        <v>269456</v>
      </c>
    </row>
    <row r="11" spans="1:12">
      <c s="4" r="A11" t="s">
        <v>999</v>
      </c>
      <c s="8" r="B11" t="n">
        <v>4.35</v>
      </c>
      <c s="8" r="C11" t="n">
        <v>2.45</v>
      </c>
      <c s="8" r="D11" t="n">
        <v>2.01</v>
      </c>
      <c s="8" r="E11" t="n">
        <v>0.93</v>
      </c>
      <c s="8" r="F11" t="n">
        <v>4.33</v>
      </c>
      <c s="8" r="G11" t="n">
        <v>2.33</v>
      </c>
      <c s="8" r="H11" t="n">
        <v>1.61</v>
      </c>
      <c s="8" r="I11" t="n">
        <v>0.36</v>
      </c>
      <c s="8" r="J11" t="n">
        <v>9.75</v>
      </c>
      <c s="8" r="K11" t="n">
        <v>8.630000000000001</v>
      </c>
      <c s="8" r="L11" t="n">
        <v>6.09</v>
      </c>
    </row>
    <row r="12" spans="1:12">
      <c s="4" r="A12" t="s">
        <v>1000</v>
      </c>
      <c s="8" r="B12" t="n">
        <v>4.31</v>
      </c>
      <c s="8" r="C12" t="n">
        <v>2.43</v>
      </c>
      <c s="8" r="D12" t="n">
        <v>1.98</v>
      </c>
      <c s="8" r="E12" t="n">
        <v>0.92</v>
      </c>
      <c s="8" r="F12" t="n">
        <v>4.29</v>
      </c>
      <c s="8" r="G12" t="n">
        <v>2.3</v>
      </c>
      <c s="8" r="H12" t="n">
        <v>1.58</v>
      </c>
      <c s="8" r="I12" t="n">
        <v>0.35</v>
      </c>
      <c s="8" r="J12" t="n">
        <v>9.65</v>
      </c>
      <c s="8" r="K12" t="n">
        <v>8.52</v>
      </c>
      <c s="8" r="L12" t="n">
        <v>5.98</v>
      </c>
    </row>
    <row r="13" spans="1:12">
      <c s="4" r="A13" t="s">
        <v>488</v>
      </c>
    </row>
    <row r="14" spans="1:12">
      <c s="3" r="A14" t="s">
        <v>996</v>
      </c>
    </row>
    <row r="15" spans="1:12">
      <c s="4" r="A15" t="s">
        <v>478</v>
      </c>
      <c s="7" r="B15" t="n">
        <v>614100</v>
      </c>
      <c s="7" r="C15" t="n">
        <v>447000</v>
      </c>
      <c s="7" r="D15" t="n">
        <v>417400</v>
      </c>
      <c s="7" r="E15" t="n">
        <v>325400</v>
      </c>
      <c s="7" r="F15" t="n">
        <v>556600</v>
      </c>
      <c s="7" r="G15" t="n">
        <v>368600</v>
      </c>
      <c s="7" r="H15" t="n">
        <v>395600</v>
      </c>
      <c s="7" r="I15" t="n">
        <v>311900</v>
      </c>
      <c s="7" r="J15" t="n">
        <v>1803752</v>
      </c>
      <c s="7" r="K15" t="n">
        <v>1632674</v>
      </c>
      <c s="7" r="L15" t="n">
        <v>1322666</v>
      </c>
    </row>
    <row r="16" spans="1:12">
      <c s="4" r="A16" t="s">
        <v>477</v>
      </c>
      <c s="6" r="J16" t="n">
        <v>752</v>
      </c>
      <c s="6" r="K16" t="n">
        <v>17</v>
      </c>
      <c s="6" r="L16" t="n">
        <v>-535</v>
      </c>
    </row>
    <row r="17" spans="1:12">
      <c s="4" r="A17" t="s">
        <v>997</v>
      </c>
      <c s="6" r="J17" t="n">
        <v>1406306</v>
      </c>
      <c s="6" r="K17" t="n">
        <v>1316234</v>
      </c>
      <c s="6" r="L17" t="n">
        <v>1118070</v>
      </c>
    </row>
    <row r="18" spans="1:12">
      <c s="4" r="A18" t="s">
        <v>94</v>
      </c>
      <c s="6" r="B18" t="n">
        <v>524300</v>
      </c>
      <c s="6" r="C18" t="n">
        <v>420600</v>
      </c>
      <c s="6" r="D18" t="n">
        <v>385200</v>
      </c>
      <c s="6" r="E18" t="n">
        <v>328300</v>
      </c>
      <c s="6" r="F18" t="n">
        <v>471900</v>
      </c>
      <c s="6" r="G18" t="n">
        <v>352200</v>
      </c>
      <c s="6" r="H18" t="n">
        <v>370900</v>
      </c>
      <c s="6" r="I18" t="n">
        <v>316800</v>
      </c>
      <c s="6" r="J18" t="n">
        <v>1658243</v>
      </c>
      <c s="6" r="K18" t="n">
        <v>1511796</v>
      </c>
      <c s="6" r="L18" t="n">
        <v>1233344</v>
      </c>
    </row>
    <row r="19" spans="1:12">
      <c s="4" r="A19" t="s">
        <v>95</v>
      </c>
      <c s="6" r="J19" t="n">
        <v>145509</v>
      </c>
      <c s="6" r="K19" t="n">
        <v>120878</v>
      </c>
      <c s="6" r="L19" t="n">
        <v>89322</v>
      </c>
    </row>
    <row r="20" spans="1:12">
      <c s="4" r="A20" t="s">
        <v>489</v>
      </c>
    </row>
    <row r="21" spans="1:12">
      <c s="3" r="A21" t="s">
        <v>996</v>
      </c>
    </row>
    <row r="22" spans="1:12">
      <c s="4" r="A22" t="s">
        <v>478</v>
      </c>
      <c s="6" r="B22" t="n">
        <v>362500</v>
      </c>
      <c s="6" r="C22" t="n">
        <v>280900</v>
      </c>
      <c s="6" r="D22" t="n">
        <v>279700</v>
      </c>
      <c s="6" r="E22" t="n">
        <v>237700</v>
      </c>
      <c s="6" r="F22" t="n">
        <v>355100</v>
      </c>
      <c s="6" r="G22" t="n">
        <v>272900</v>
      </c>
      <c s="6" r="H22" t="n">
        <v>267500</v>
      </c>
      <c s="6" r="I22" t="n">
        <v>214600</v>
      </c>
      <c s="6" r="J22" t="n">
        <v>1160692</v>
      </c>
      <c s="6" r="K22" t="n">
        <v>1110148</v>
      </c>
      <c s="6" r="L22" t="n">
        <v>965755</v>
      </c>
    </row>
    <row r="23" spans="1:12">
      <c s="4" r="A23" t="s">
        <v>477</v>
      </c>
      <c s="6" r="J23" t="n">
        <v>713</v>
      </c>
      <c s="6" r="K23" t="n">
        <v>447</v>
      </c>
      <c s="6" r="L23" t="n">
        <v>129</v>
      </c>
    </row>
    <row r="24" spans="1:12">
      <c s="4" r="A24" t="s">
        <v>997</v>
      </c>
      <c s="6" r="J24" t="n">
        <v>968912</v>
      </c>
      <c s="6" r="K24" t="n">
        <v>909075</v>
      </c>
      <c s="6" r="L24" t="n">
        <v>847666</v>
      </c>
    </row>
    <row r="25" spans="1:12">
      <c s="4" r="A25" t="s">
        <v>94</v>
      </c>
      <c s="6" r="B25" t="n">
        <v>308800</v>
      </c>
      <c s="6" r="C25" t="n">
        <v>268000</v>
      </c>
      <c s="6" r="D25" t="n">
        <v>263500</v>
      </c>
      <c s="6" r="E25" t="n">
        <v>233300</v>
      </c>
      <c s="6" r="F25" t="n">
        <v>303000</v>
      </c>
      <c s="6" r="G25" t="n">
        <v>257800</v>
      </c>
      <c s="6" r="H25" t="n">
        <v>251700</v>
      </c>
      <c s="6" r="I25" t="n">
        <v>213400</v>
      </c>
      <c s="6" r="J25" t="n">
        <v>1073491</v>
      </c>
      <c s="6" r="K25" t="n">
        <v>1025940</v>
      </c>
      <c s="6" r="L25" t="n">
        <v>888455</v>
      </c>
    </row>
    <row r="26" spans="1:12">
      <c s="4" r="A26" t="s">
        <v>95</v>
      </c>
      <c s="6" r="J26" t="n">
        <v>87201</v>
      </c>
      <c s="6" r="K26" t="n">
        <v>84208</v>
      </c>
      <c s="6" r="L26" t="n">
        <v>77300</v>
      </c>
    </row>
    <row r="27" spans="1:12">
      <c s="4" r="A27" t="s">
        <v>484</v>
      </c>
    </row>
    <row r="28" spans="1:12">
      <c s="3" r="A28" t="s">
        <v>996</v>
      </c>
    </row>
    <row r="29" spans="1:12">
      <c s="4" r="A29" t="s">
        <v>478</v>
      </c>
      <c s="6" r="B29" t="n">
        <v>815000</v>
      </c>
      <c s="6" r="C29" t="n">
        <v>643900</v>
      </c>
      <c s="6" r="D29" t="n">
        <v>598000</v>
      </c>
      <c s="6" r="E29" t="n">
        <v>554500</v>
      </c>
      <c s="6" r="F29" t="n">
        <v>745900</v>
      </c>
      <c s="6" r="G29" t="n">
        <v>581700</v>
      </c>
      <c s="6" r="H29" t="n">
        <v>545100</v>
      </c>
      <c s="6" r="I29" t="n">
        <v>447300</v>
      </c>
      <c s="6" r="J29" t="n">
        <v>2611444</v>
      </c>
      <c s="6" r="K29" t="n">
        <v>2319911</v>
      </c>
      <c s="6" r="L29" t="n">
        <v>1918641</v>
      </c>
    </row>
    <row r="30" spans="1:12">
      <c s="4" r="A30" t="s">
        <v>477</v>
      </c>
      <c s="6" r="J30" t="n">
        <v>5888</v>
      </c>
      <c s="6" r="K30" t="n">
        <v>775</v>
      </c>
      <c s="6" r="L30" t="n">
        <v>549</v>
      </c>
    </row>
    <row r="31" spans="1:12">
      <c s="4" r="A31" t="s">
        <v>997</v>
      </c>
      <c s="6" r="J31" t="n">
        <v>2399326</v>
      </c>
      <c s="6" r="K31" t="n">
        <v>2109531</v>
      </c>
      <c s="6" r="L31" t="n">
        <v>1806544</v>
      </c>
    </row>
    <row r="32" spans="1:12">
      <c s="4" r="A32" t="s">
        <v>94</v>
      </c>
      <c s="6" r="B32" t="n">
        <v>706900</v>
      </c>
      <c s="6" r="C32" t="n">
        <v>582300</v>
      </c>
      <c s="6" r="D32" t="n">
        <v>552000</v>
      </c>
      <c s="6" r="E32" t="n">
        <v>519100</v>
      </c>
      <c s="6" r="F32" t="n">
        <v>638300</v>
      </c>
      <c s="6" r="G32" t="n">
        <v>533600</v>
      </c>
      <c s="6" r="H32" t="n">
        <v>498300</v>
      </c>
      <c s="6" r="I32" t="n">
        <v>430300</v>
      </c>
      <c s="6" r="J32" t="n">
        <v>2360381</v>
      </c>
      <c s="6" r="K32" t="n">
        <v>2100545</v>
      </c>
      <c s="6" r="L32" t="n">
        <v>1734650</v>
      </c>
    </row>
    <row r="33" spans="1:12">
      <c s="4" r="A33" t="s">
        <v>95</v>
      </c>
      <c s="6" r="J33" t="n">
        <v>251063</v>
      </c>
      <c s="6" r="K33" t="n">
        <v>219366</v>
      </c>
      <c s="6" r="L33" t="n">
        <v>183991</v>
      </c>
    </row>
    <row r="34" spans="1:12">
      <c s="4" r="A34" t="s">
        <v>490</v>
      </c>
    </row>
    <row r="35" spans="1:12">
      <c s="3" r="A35" t="s">
        <v>996</v>
      </c>
    </row>
    <row r="36" spans="1:12">
      <c s="4" r="A36" t="s">
        <v>478</v>
      </c>
      <c s="6" r="B36" t="n">
        <v>109500</v>
      </c>
      <c s="6" r="C36" t="n">
        <v>154900</v>
      </c>
      <c s="6" r="D36" t="n">
        <v>105500</v>
      </c>
      <c s="6" r="E36" t="n">
        <v>97200</v>
      </c>
      <c s="6" r="F36" t="n">
        <v>98700</v>
      </c>
      <c s="6" r="G36" t="n">
        <v>162400</v>
      </c>
      <c s="6" r="H36" t="n">
        <v>81500</v>
      </c>
      <c s="6" r="I36" t="n">
        <v>72500</v>
      </c>
      <c s="6" r="J36" t="n">
        <v>467258</v>
      </c>
      <c s="6" r="K36" t="n">
        <v>415135</v>
      </c>
      <c s="6" r="L36" t="n">
        <v>285872</v>
      </c>
    </row>
    <row r="37" spans="1:12">
      <c s="4" r="A37" t="s">
        <v>477</v>
      </c>
      <c s="6" r="J37" t="n">
        <v>70122</v>
      </c>
      <c s="6" r="K37" t="n">
        <v>47026</v>
      </c>
      <c s="6" r="L37" t="n">
        <v>31200</v>
      </c>
    </row>
    <row r="38" spans="1:12">
      <c s="4" r="A38" t="s">
        <v>94</v>
      </c>
      <c s="7" r="B38" t="n">
        <v>80200</v>
      </c>
      <c s="7" r="C38" t="n">
        <v>92000</v>
      </c>
      <c s="7" r="D38" t="n">
        <v>68000</v>
      </c>
      <c s="7" r="E38" t="n">
        <v>69300</v>
      </c>
      <c s="7" r="F38" t="n">
        <v>72900</v>
      </c>
      <c s="7" r="G38" t="n">
        <v>94900</v>
      </c>
      <c s="7" r="H38" t="n">
        <v>59200</v>
      </c>
      <c s="7" r="I38" t="n">
        <v>56200</v>
      </c>
      <c s="6" r="J38" t="n">
        <v>309642</v>
      </c>
      <c s="6" r="K38" t="n">
        <v>283153</v>
      </c>
      <c s="6" r="L38" t="n">
        <v>218008</v>
      </c>
    </row>
    <row r="39" spans="1:12">
      <c s="4" r="A39" t="s">
        <v>95</v>
      </c>
      <c s="6" r="J39" t="n">
        <v>157616</v>
      </c>
      <c s="6" r="K39" t="n">
        <v>131982</v>
      </c>
      <c s="7" r="L39" t="n">
        <v>67864</v>
      </c>
    </row>
    <row r="40" spans="1:12">
      <c s="4" r="A40" t="s">
        <v>1001</v>
      </c>
    </row>
    <row r="41" spans="1:12">
      <c s="3" r="A41" t="s">
        <v>996</v>
      </c>
    </row>
    <row r="42" spans="1:12">
      <c s="4" r="A42" t="s">
        <v>477</v>
      </c>
      <c s="6" r="J42" t="n">
        <v>77500</v>
      </c>
      <c s="6" r="K42" t="n">
        <v>48300</v>
      </c>
    </row>
    <row r="43" spans="1:12">
      <c s="4" r="A43" t="s">
        <v>997</v>
      </c>
      <c s="6" r="J43" t="n">
        <v>5965700</v>
      </c>
      <c s="6" r="K43" t="n">
        <v>5429600</v>
      </c>
    </row>
    <row r="44" spans="1:12">
      <c s="4" r="A44" t="s">
        <v>94</v>
      </c>
      <c s="6" r="J44" t="n">
        <v>5435900</v>
      </c>
      <c s="6" r="K44" t="n">
        <v>4963900</v>
      </c>
    </row>
    <row r="45" spans="1:12">
      <c s="4" r="A45" t="s">
        <v>93</v>
      </c>
      <c s="6" r="J45" t="n">
        <v>34100</v>
      </c>
      <c s="6" r="K45" t="n">
        <v>42500</v>
      </c>
    </row>
    <row r="46" spans="1:12">
      <c s="4" r="A46" t="s">
        <v>95</v>
      </c>
      <c s="6" r="J46" t="n">
        <v>529800</v>
      </c>
      <c s="6" r="K46" t="n">
        <v>465700</v>
      </c>
    </row>
    <row r="47" spans="1:12">
      <c s="4" r="A47" t="s">
        <v>998</v>
      </c>
      <c s="7" r="J47" t="n">
        <v>438400</v>
      </c>
      <c s="7" r="K47" t="n">
        <v>385700</v>
      </c>
    </row>
    <row r="48" spans="1:12">
      <c s="4" r="A48" t="s">
        <v>999</v>
      </c>
      <c s="8" r="J48" t="n">
        <v>9.75</v>
      </c>
      <c s="8" r="K48" t="n">
        <v>8.630000000000001</v>
      </c>
    </row>
    <row r="49" spans="1:12">
      <c s="4" r="A49" t="s">
        <v>1000</v>
      </c>
      <c s="8" r="J49" t="n">
        <v>9.65</v>
      </c>
      <c s="8" r="K49" t="n">
        <v>8.52</v>
      </c>
    </row>
    <row r="50" spans="1:12">
      <c s="4" r="A50" t="s">
        <v>1002</v>
      </c>
    </row>
    <row r="51" spans="1:12">
      <c s="3" r="A51" t="s">
        <v>996</v>
      </c>
    </row>
    <row r="52" spans="1:12">
      <c s="4" r="A52" t="s">
        <v>478</v>
      </c>
      <c s="7" r="J52" t="n">
        <v>1803900</v>
      </c>
      <c s="7" r="K52" t="n">
        <v>1632700</v>
      </c>
    </row>
    <row r="53" spans="1:12">
      <c s="4" r="A53" t="s">
        <v>94</v>
      </c>
      <c s="6" r="J53" t="n">
        <v>1658400</v>
      </c>
      <c s="6" r="K53" t="n">
        <v>1511800</v>
      </c>
    </row>
    <row r="54" spans="1:12">
      <c s="4" r="A54" t="s">
        <v>1003</v>
      </c>
    </row>
    <row r="55" spans="1:12">
      <c s="3" r="A55" t="s">
        <v>996</v>
      </c>
    </row>
    <row r="56" spans="1:12">
      <c s="4" r="A56" t="s">
        <v>478</v>
      </c>
      <c s="6" r="J56" t="n">
        <v>1160800</v>
      </c>
      <c s="6" r="K56" t="n">
        <v>1110100</v>
      </c>
    </row>
    <row r="57" spans="1:12">
      <c s="4" r="A57" t="s">
        <v>94</v>
      </c>
      <c s="6" r="J57" t="n">
        <v>1073600</v>
      </c>
      <c s="6" r="K57" t="n">
        <v>1025900</v>
      </c>
    </row>
    <row r="58" spans="1:12">
      <c s="4" r="A58" t="s">
        <v>1004</v>
      </c>
    </row>
    <row r="59" spans="1:12">
      <c s="3" r="A59" t="s">
        <v>996</v>
      </c>
    </row>
    <row r="60" spans="1:12">
      <c s="4" r="A60" t="s">
        <v>478</v>
      </c>
      <c s="6" r="J60" t="n">
        <v>2611400</v>
      </c>
      <c s="6" r="K60" t="n">
        <v>2320000</v>
      </c>
    </row>
    <row r="61" spans="1:12">
      <c s="4" r="A61" t="s">
        <v>94</v>
      </c>
      <c s="6" r="J61" t="n">
        <v>2360300</v>
      </c>
      <c s="6" r="K61" t="n">
        <v>2100500</v>
      </c>
    </row>
    <row r="62" spans="1:12">
      <c s="4" r="A62" t="s">
        <v>1005</v>
      </c>
    </row>
    <row r="63" spans="1:12">
      <c s="3" r="A63" t="s">
        <v>996</v>
      </c>
    </row>
    <row r="64" spans="1:12">
      <c s="4" r="A64" t="s">
        <v>478</v>
      </c>
      <c s="6" r="J64" t="n">
        <v>467100</v>
      </c>
      <c s="6" r="K64" t="n">
        <v>415100</v>
      </c>
    </row>
    <row r="65" spans="1:12">
      <c s="4" r="A65" t="s">
        <v>94</v>
      </c>
      <c s="7" r="J65" t="n">
        <v>309500</v>
      </c>
      <c s="7" r="K65" t="n">
        <v>2832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Comp</vt:lpstr>
      <vt:lpstr>Consolidated Statement of Chang</vt:lpstr>
      <vt:lpstr>Consolidated Statement of Chan6</vt:lpstr>
      <vt:lpstr>Consolidated Statements of Cash</vt:lpstr>
      <vt:lpstr>Organization</vt:lpstr>
      <vt:lpstr>Summary of Significant Accounti</vt:lpstr>
      <vt:lpstr>Business Segments</vt:lpstr>
      <vt:lpstr>Business Combinations, Goodwill</vt:lpstr>
      <vt:lpstr>Investments in Real Estate Vent</vt:lpstr>
      <vt:lpstr>Stock-Based Compensation</vt:lpstr>
      <vt:lpstr>Retirement Plans</vt:lpstr>
      <vt:lpstr>Income Taxes</vt:lpstr>
      <vt:lpstr>Fair Value Measurements</vt:lpstr>
      <vt:lpstr>Debt</vt:lpstr>
      <vt:lpstr>Leases</vt:lpstr>
      <vt:lpstr>Transactions with Affiliates</vt:lpstr>
      <vt:lpstr>Commitments and Contingencies</vt:lpstr>
      <vt:lpstr>Restructuring and Acquisition C</vt:lpstr>
      <vt:lpstr>Accumulated Other Comprehensive</vt:lpstr>
      <vt:lpstr>Subsequent Events (Notes)</vt:lpstr>
      <vt:lpstr>Quarterly Results of Operations</vt:lpstr>
      <vt:lpstr>Summary of Significant Accoun25</vt:lpstr>
      <vt:lpstr>Organization (Tables)</vt:lpstr>
      <vt:lpstr>Summary of Significant Accoun27</vt:lpstr>
      <vt:lpstr>Business Segments (Tables)</vt:lpstr>
      <vt:lpstr>Business Combinations, Goodwi29</vt:lpstr>
      <vt:lpstr>Investments in Real Estate Ve30</vt:lpstr>
      <vt:lpstr>Stock-Based Compensation (Table</vt:lpstr>
      <vt:lpstr>Retirement Plans (Tables)</vt:lpstr>
      <vt:lpstr>Income Taxes (Tables)</vt:lpstr>
      <vt:lpstr>Fair Value Measurements (Tables</vt:lpstr>
      <vt:lpstr>Leases (Tables)</vt:lpstr>
      <vt:lpstr>Transactions with Affiliates (T</vt:lpstr>
      <vt:lpstr>Commitments and Contingencies C</vt:lpstr>
      <vt:lpstr>Restructuring and Acquisition38</vt:lpstr>
      <vt:lpstr>Accumulated Other Comprehensi39</vt:lpstr>
      <vt:lpstr>Quarterly Results of Operatio40</vt:lpstr>
      <vt:lpstr>Organization (Details)</vt:lpstr>
      <vt:lpstr>Summary of Significant Accoun42</vt:lpstr>
      <vt:lpstr>Summary of Significant Accoun43</vt:lpstr>
      <vt:lpstr>Summary of Significant Accoun44</vt:lpstr>
      <vt:lpstr>Summary of Significant Accoun45</vt:lpstr>
      <vt:lpstr>Business Segments (Details)</vt:lpstr>
      <vt:lpstr>Business Segments, Assets (Deta</vt:lpstr>
      <vt:lpstr>Business Segments, Property and</vt:lpstr>
      <vt:lpstr>Business Segments, Currencies (</vt:lpstr>
      <vt:lpstr>Business Combinations, Goodwi50</vt:lpstr>
      <vt:lpstr>Business Combinations, Goodwi51</vt:lpstr>
      <vt:lpstr>Business Combinations, Goodwi52</vt:lpstr>
      <vt:lpstr>Investments in Real Estate Ve53</vt:lpstr>
      <vt:lpstr>Stock-Based Compensation (Detai</vt:lpstr>
      <vt:lpstr>Retirement Plans (Details)</vt:lpstr>
      <vt:lpstr>Income Taxes, Provision for Inc</vt:lpstr>
      <vt:lpstr>Income Taxes, Income Tax Expens</vt:lpstr>
      <vt:lpstr>Income Taxes, Foreign Income Ta</vt:lpstr>
      <vt:lpstr>Income Taxes, Income Before Tax</vt:lpstr>
      <vt:lpstr>Income Taxes, Deferred Tax Asse</vt:lpstr>
      <vt:lpstr>Income Taxes, Valuation Allowan</vt:lpstr>
      <vt:lpstr>Income Taxes, Tax Liability and</vt:lpstr>
      <vt:lpstr>Income Taxes, Unrecognized Tax </vt:lpstr>
      <vt:lpstr>Income Taxes, Interest Expense </vt:lpstr>
      <vt:lpstr>Fair Value Measurements (Assets</vt:lpstr>
      <vt:lpstr>Fair Value Measurements (Detail</vt:lpstr>
      <vt:lpstr>Debt (Details)</vt:lpstr>
      <vt:lpstr>Leases (Details)</vt:lpstr>
      <vt:lpstr>Transactions with Affiliates (D</vt:lpstr>
      <vt:lpstr>Commitments and Contingencies (</vt:lpstr>
      <vt:lpstr>Restructuring and Acquisition71</vt:lpstr>
      <vt:lpstr>Accumulated Other Comprehensi72</vt:lpstr>
      <vt:lpstr>Subsequent Events (Details)</vt:lpstr>
      <vt:lpstr>Quarterly Results of Operatio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19:49Z</dcterms:created>
  <dcterms:modified xmlns:dcterms="http://purl.org/dc/terms/" xmlns:xsi="http://www.w3.org/2001/XMLSchema-instance" xsi:type="dcterms:W3CDTF">2016-02-25T16:19:49Z</dcterms:modified>
  <dc:title xmlns:dc="http://purl.org/dc/elements/1.1/">Untitled</dc:title>
  <dc:description xmlns:dc="http://purl.org/dc/elements/1.1/"/>
  <dc:subject xmlns:dc="http://purl.org/dc/elements/1.1/"/>
  <cp:keywords/>
  <cp:category/>
</cp:coreProperties>
</file>